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Note 1 - Basis of Presentation" sheetId="6" r:id="rId6"/>
    <s:sheet name="Note 2 - Subsequent Events" sheetId="7" r:id="rId7"/>
    <s:sheet name="Note 3 - Recent Accounting Pron" sheetId="8" r:id="rId8"/>
    <s:sheet name="Note 4 - Segment Reporting" sheetId="9" r:id="rId9"/>
    <s:sheet name="Note 5 - Earnings Per Common Sh" sheetId="10" r:id="rId10"/>
    <s:sheet name="Note 6 - Stock-based Compensati" sheetId="11" r:id="rId11"/>
    <s:sheet name="Note 7 - Cash and Equivalents a" sheetId="12" r:id="rId12"/>
    <s:sheet name="Note 8 - Inventories" sheetId="13" r:id="rId13"/>
    <s:sheet name="Note 9 - Capitalization of Inte" sheetId="14" r:id="rId14"/>
    <s:sheet name="Note 10 - Investments in Uncons" sheetId="15" r:id="rId15"/>
    <s:sheet name="Note 11 - Warranty Costs" sheetId="16" r:id="rId16"/>
    <s:sheet name="Note 12 - Revolving Credit Faci" sheetId="17" r:id="rId17"/>
    <s:sheet name="Note 13 - Secured Project Debt " sheetId="18" r:id="rId18"/>
    <s:sheet name="Note 14 - Senior Notes Payable" sheetId="19" r:id="rId19"/>
    <s:sheet name="Note 15 - Preferred Stock" sheetId="20" r:id="rId20"/>
    <s:sheet name="Note 16 - Mortgage Credit Facil" sheetId="21" r:id="rId21"/>
    <s:sheet name="Note 17 - Disclosures about Fai" sheetId="22" r:id="rId22"/>
    <s:sheet name="Note 18 - Commitments and Conti" sheetId="23" r:id="rId23"/>
    <s:sheet name="Note 19 - Income Taxes" sheetId="24" r:id="rId24"/>
    <s:sheet name="Note 20 - Supplemental Disclosu" sheetId="25" r:id="rId25"/>
    <s:sheet name="Note 21 - Supplemental Guaranto" sheetId="26" r:id="rId26"/>
    <s:sheet name="Note 2 - Subsequent Events (Tab" sheetId="27" r:id="rId27"/>
    <s:sheet name="Note 4 - Segment Reporting (Tab" sheetId="28" r:id="rId28"/>
    <s:sheet name="Note 5 - Earnings Per Common 29" sheetId="29" r:id="rId29"/>
    <s:sheet name="Note 8 - Inventories (Tables)" sheetId="30" r:id="rId30"/>
    <s:sheet name="Note 9 - Capitalization of In31" sheetId="31" r:id="rId31"/>
    <s:sheet name="Note 10 - Investments in Unco32" sheetId="32" r:id="rId32"/>
    <s:sheet name="Note 11 - Warranty Costs (Table" sheetId="33" r:id="rId33"/>
    <s:sheet name="Note 14 - Senior Notes Payable " sheetId="34" r:id="rId34"/>
    <s:sheet name="Note 17 - Disclosures about F35" sheetId="35" r:id="rId35"/>
    <s:sheet name="Note 20 - Supplemental Disclo36" sheetId="36" r:id="rId36"/>
    <s:sheet name="Note 21 - Supplemental Guaran37" sheetId="37" r:id="rId37"/>
    <s:sheet name="Note 1 - Basis of Presentation " sheetId="38" r:id="rId38"/>
    <s:sheet name="Note 2 - Subsequent Events (Det" sheetId="39" r:id="rId39"/>
    <s:sheet name="Note 2 - Subsequent Events (D40" sheetId="40" r:id="rId40"/>
    <s:sheet name="Note 2 - Subsequent Events (D41" sheetId="41" r:id="rId41"/>
    <s:sheet name="Note 4 - Segment Reporting (Det" sheetId="42" r:id="rId42"/>
    <s:sheet name="Note 4 - Segment Reporting (D43" sheetId="43" r:id="rId43"/>
    <s:sheet name="Note 4 - Segment Reporting (D44" sheetId="44" r:id="rId44"/>
    <s:sheet name="Note 5 - Earnings Per Common 45" sheetId="45" r:id="rId45"/>
    <s:sheet name="Note 5 - Earnings Per Common 46" sheetId="46" r:id="rId46"/>
    <s:sheet name="Note 5 - Earnings Per Common 47" sheetId="47" r:id="rId47"/>
    <s:sheet name="Note 6 - Stock-based Compensa48" sheetId="48" r:id="rId48"/>
    <s:sheet name="Note 7 - Cash and Equivalents49" sheetId="49" r:id="rId49"/>
    <s:sheet name="Note 8 - Inventories (Details)" sheetId="50" r:id="rId50"/>
    <s:sheet name="Note 8 - Inventories (Details) " sheetId="51" r:id="rId51"/>
    <s:sheet name="Note 8 - Inventories (Details52" sheetId="52" r:id="rId52"/>
    <s:sheet name="Note 9 - Capitalization of In53" sheetId="53" r:id="rId53"/>
    <s:sheet name="Note 9 - Capitalization of In54" sheetId="54" r:id="rId54"/>
    <s:sheet name="Note 10 - Investments in Unco55" sheetId="55" r:id="rId55"/>
    <s:sheet name="Note 10 - Investments in Unco56" sheetId="56" r:id="rId56"/>
    <s:sheet name="Note 10 - Investments in Unco57" sheetId="57" r:id="rId57"/>
    <s:sheet name="Note 11 - Warranty Costs (Detai" sheetId="58" r:id="rId58"/>
    <s:sheet name="Note 12 - Revolving Credit Fa59" sheetId="59" r:id="rId59"/>
    <s:sheet name="Note 13 - Secured Project Deb60" sheetId="60" r:id="rId60"/>
    <s:sheet name="Note 14 - Senior Notes Payabl61" sheetId="61" r:id="rId61"/>
    <s:sheet name="Note 14 - Senior Notes Payabl62" sheetId="62" r:id="rId62"/>
    <s:sheet name="Note 14 - Senior Notes Payabl63" sheetId="63" r:id="rId63"/>
    <s:sheet name="Note 15 - Preferred Stock (Deta" sheetId="64" r:id="rId64"/>
    <s:sheet name="Note 16 - Mortgage Credit Fac65" sheetId="65" r:id="rId65"/>
    <s:sheet name="Note 17 - Disclosures about F66" sheetId="66" r:id="rId66"/>
    <s:sheet name="Note 17 - Disclosures about F67" sheetId="67" r:id="rId67"/>
    <s:sheet name="Note 18 - Commitments and Con68" sheetId="68" r:id="rId68"/>
    <s:sheet name="Note 19 - Income Taxes (Details" sheetId="69" r:id="rId69"/>
    <s:sheet name="Note 20 - Supplemental Disclo70" sheetId="70" r:id="rId70"/>
    <s:sheet name="Note 21 - Supplemental Guaran71" sheetId="71" r:id="rId71"/>
    <s:sheet name="Note 21 - Supplemental Guaran72" sheetId="72" r:id="rId72"/>
    <s:sheet name="Note 21 - Supplemental Guaran73" sheetId="73" r:id="rId73"/>
  </s:sheets>
  <s:definedNames/>
  <s:calcPr calcId="124519" calcMode="auto" fullCalcOnLoad="1"/>
</s:workbook>
</file>

<file path=xl/sharedStrings.xml><?xml version="1.0" encoding="utf-8"?>
<sst xmlns="http://schemas.openxmlformats.org/spreadsheetml/2006/main" uniqueCount="604">
  <si>
    <t>Document And Entity Information - shares</t>
  </si>
  <si>
    <t>9 Months Ended</t>
  </si>
  <si>
    <t>Sep. 30, 2015</t>
  </si>
  <si>
    <t>Nov. 04, 2015</t>
  </si>
  <si>
    <t>Document and Entity Information [Abstract]</t>
  </si>
  <si>
    <t>Entity Registrant Name</t>
  </si>
  <si>
    <t>CalAtlantic Group,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Sep. 30,
		2015</t>
  </si>
  <si>
    <t>Document Fiscal Year Focus</t>
  </si>
  <si>
    <t>Document Fiscal Period Focus</t>
  </si>
  <si>
    <t>Q3</t>
  </si>
  <si>
    <t>Condensed Consolidated Statements of Operations (Unaudited) - USD ($) $ in Thousands</t>
  </si>
  <si>
    <t>3 Months Ended</t>
  </si>
  <si>
    <t>Sep. 30, 2014</t>
  </si>
  <si>
    <t>Homebuilding:</t>
  </si>
  <si>
    <t>Home sale revenues</t>
  </si>
  <si>
    <t>Land sale revenues</t>
  </si>
  <si>
    <t>Total revenues</t>
  </si>
  <si>
    <t>Cost of home sales</t>
  </si>
  <si>
    <t>Cost of land sales</t>
  </si>
  <si>
    <t>Total cost of sales</t>
  </si>
  <si>
    <t>Gross margin</t>
  </si>
  <si>
    <t>Selling, general and administrative expenses</t>
  </si>
  <si>
    <t>Income (loss) from unconsolidated joint ventures</t>
  </si>
  <si>
    <t>Other income (expense)</t>
  </si>
  <si>
    <t>Homebuilding pretax income</t>
  </si>
  <si>
    <t>Financial Services:</t>
  </si>
  <si>
    <t>Revenues</t>
  </si>
  <si>
    <t>Expenses</t>
  </si>
  <si>
    <t>Other income</t>
  </si>
  <si>
    <t>Financial services pretax income</t>
  </si>
  <si>
    <t>Income before taxes</t>
  </si>
  <si>
    <t>Provision for income taxes</t>
  </si>
  <si>
    <t>Net income</t>
  </si>
  <si>
    <t>Less: Net income allocated to preferred shareholder</t>
  </si>
  <si>
    <t>Less: Net income allocated to unvested restricted stock</t>
  </si>
  <si>
    <t>Net income available to common stockholders</t>
  </si>
  <si>
    <t>Income Per Common Share:</t>
  </si>
  <si>
    <t>Basic (in Dollars per share)</t>
  </si>
  <si>
    <t>Diluted (in Dollars per share)</t>
  </si>
  <si>
    <t>Weighted Average Common Shares Outstanding:</t>
  </si>
  <si>
    <t>Basic (in Shares)</t>
  </si>
  <si>
    <t>Diluted (in Shares)</t>
  </si>
  <si>
    <t>Weighted average additional common shares outstanding if preferred shares converted to common shares (in Shares)</t>
  </si>
  <si>
    <t>Total weighted average diluted common shares outstanding if preferred shares converted to common shares (in Shares)</t>
  </si>
  <si>
    <t>Condensed Consolidated Balance Sheets (Current Period Unaudited) - USD ($) $ in Thousands</t>
  </si>
  <si>
    <t>Dec. 31, 2014</t>
  </si>
  <si>
    <t>Cash and equivalents</t>
  </si>
  <si>
    <t>Restricted cash</t>
  </si>
  <si>
    <t>Investments in unconsolidated joint ventures</t>
  </si>
  <si>
    <t>Total Assets</t>
  </si>
  <si>
    <t>Owned</t>
  </si>
  <si>
    <t>Not owned</t>
  </si>
  <si>
    <t>Senior notes payable</t>
  </si>
  <si>
    <t>Total Liabilities</t>
  </si>
  <si>
    <t>Stockholders' Equity:</t>
  </si>
  <si>
    <t>Preferred stock, $0.01 par value; 10,000,000 shares authorized; 53,565 shares issued and outstanding at September 30, 2015 and December 31, 2014</t>
  </si>
  <si>
    <t>Common stock, $0.01 par value; 600,000,000 shares authorized; 55,444,065 and 55,028,238 shares issued and outstanding at September 30, 2015 and December 31, 2014, respectively</t>
  </si>
  <si>
    <t>Additional paid-in capital</t>
  </si>
  <si>
    <t>Accumulated earnings</t>
  </si>
  <si>
    <t>Total Equity</t>
  </si>
  <si>
    <t>Total Liabilities and Equity</t>
  </si>
  <si>
    <t>Homebuilding [Member]</t>
  </si>
  <si>
    <t>Deferred income taxes, net of valuation allowance of $1,115 and $2,561 at September 30, 2015 and December 31, 2014, respectively</t>
  </si>
  <si>
    <t>Other assets</t>
  </si>
  <si>
    <t>Accounts payable</t>
  </si>
  <si>
    <t>Accrued liabilities</t>
  </si>
  <si>
    <t>Revolving credit facility</t>
  </si>
  <si>
    <t>Secured project debt and other notes payable</t>
  </si>
  <si>
    <t>Financial Services [Member]</t>
  </si>
  <si>
    <t>Mortgage loans held for sale, net</t>
  </si>
  <si>
    <t>Mortgage loans held for investment, net</t>
  </si>
  <si>
    <t>Accounts payable and other liabilities</t>
  </si>
  <si>
    <t>Mortgage credit facilities</t>
  </si>
  <si>
    <t>Condensed Consolidated Balance Sheets (Current Period Unaudited) (Parentheticals) - USD ($) $ in Thousands</t>
  </si>
  <si>
    <t>Deferred income taxes, valuation allowa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ash Flows (Unaudited) - USD ($) $ in Thousands</t>
  </si>
  <si>
    <t>Cash Flows From Operating Activities:</t>
  </si>
  <si>
    <t>Adjustments to reconcile net income to net cash provided by (used in) operating activities:</t>
  </si>
  <si>
    <t>(Income) loss from unconsolidated joint ventures</t>
  </si>
  <si>
    <t>Cash distribution of income from unconsolidated joint ventures</t>
  </si>
  <si>
    <t>Depreciation and amortization</t>
  </si>
  <si>
    <t>Loss on disposal of property and equipment</t>
  </si>
  <si>
    <t>Amortization of stock-based compensation</t>
  </si>
  <si>
    <t>Excess tax benefits from share-based payment arrangements</t>
  </si>
  <si>
    <t>Deferred income tax provision</t>
  </si>
  <si>
    <t>Changes in cash and equivalents due to:</t>
  </si>
  <si>
    <t>Mortgage loans held for sale</t>
  </si>
  <si>
    <t>Inventories - owned</t>
  </si>
  <si>
    <t>Inventories - not owned</t>
  </si>
  <si>
    <t>Net cash provided by (used in) operating activities</t>
  </si>
  <si>
    <t>Cash Flows From Investing Activities:</t>
  </si>
  <si>
    <t>Investments in unconsolidated homebuilding joint ventures</t>
  </si>
  <si>
    <t>Distributions of capital from unconsolidated joint ventures</t>
  </si>
  <si>
    <t>Net cash paid for acquisitions</t>
  </si>
  <si>
    <t>Other investing activities</t>
  </si>
  <si>
    <t>Net cash provided by (used in) investing activities</t>
  </si>
  <si>
    <t>Cash Flows From Financing Activities:</t>
  </si>
  <si>
    <t>Change in restricted cash</t>
  </si>
  <si>
    <t>Borrowings from revolving credit facility</t>
  </si>
  <si>
    <t>Principal payments on revolving credit facility</t>
  </si>
  <si>
    <t>Principal payments on secured project debt and other notes payable</t>
  </si>
  <si>
    <t>Principal payments on senior notes payable</t>
  </si>
  <si>
    <t>Payment of debt issuance costs</t>
  </si>
  <si>
    <t>Net proceeds from (payments on) mortgage credit facilities</t>
  </si>
  <si>
    <t>Repurchases of common stock</t>
  </si>
  <si>
    <t>Issuance of common stock under employee stock plans, net of tax withholdings</t>
  </si>
  <si>
    <t>Net cash provided by (used in) financing activities</t>
  </si>
  <si>
    <t>Net increase (decrease) in cash and equivalents</t>
  </si>
  <si>
    <t>Cash and equivalents at beginning of period</t>
  </si>
  <si>
    <t>Cash and equivalents at end of year</t>
  </si>
  <si>
    <t>Homebuilding restricted cash at end of period</t>
  </si>
  <si>
    <t>Financial services restricted cash at end of period</t>
  </si>
  <si>
    <t>Cash and equivalents and restricted cash at end of period</t>
  </si>
  <si>
    <t>Note 1 - Basis of Presentation</t>
  </si>
  <si>
    <t>Disclosure Text Block [Abstract]</t>
  </si>
  <si>
    <t>Basis of Accounting [Text Block]</t>
  </si>
  <si>
    <t>1. Basis of Presentation On October 1, 2015, pursuant to the terms and conditions of the Amended and Restated Agreement and Plan of Merger, dated as of June 14, 2015 (the “Merger Agreement”), between Standard Pacific Corp. (“Standard Pacific”) and The Ryland Group, Inc. (“Ryland”), Ryland merged with and into Standard Pacific (the “Merger”), with Standard Pacific continuing as the surviving corporation. At the same time: (i) Standard Pacific changed its name to “CalAtlantic Group, Inc.” (“the Company”) and effected a reverse stock split such that each five shares of common stock of Standard Pacific issued and outstanding immediately prior to the closing of the Merger were combined and converted into one issued and outstanding share of common stock of the Company (“Common Stock”), (ii) MP CA Homes, LLC (“MatlinPatterson”), the sole owner of the Company’s outstanding Series B Preferred Stock, converted all of its preferred stock to Common Stock, and (iii) each outstanding share of Ryland common stock, stock options and restricted stock units were converted into the right to receive, or the option to acquire, as applicable, 1.0191 shares of Common Stock. Cash was paid in lieu of all fractional shares. Please see Note 2 for additional information regarding the Merger. The accompanying condensed consolidated financial statements include the accounts of CalAtlantic Group, Inc. and its wholly owned subsidiaries and have been prepared without audit, pursuant to the rules and regulations of the Securities and Exchange Commission ("SEC") for Form 10-Q. Because the closing of the Merger occurred on October 1, 2015, Ryland’s results of operations are not included in the accompanying condensed financial statements. Certain information normally included in the annual financial statements prepared in accordance with U.S. generally accepted accounting principles ("GAAP") has also been omitted pursuant to applicable rules and regulations. In the opinion of management, the unaudited condensed consolidated financial statements included herein reflect all adjustments, which include only normal recurring adjustments, necessary to present fairly our financial position as of September 30, 2015 and the results of operations and cash flows for the periods presented. Certain items in the prior period condensed consolidated financial statements have been reclassified to conform with the current period presentation, including per share related information. In accordance with ASC Topic 260, Earnings per Share The unaudited condensed consolidated financial statements included herein should be read in conjunction with the audited consolidated financial statements and notes thereto included in our Annual Report on Form 10-K for the year ended December 31, 2014. Unless the context otherwise requires, the terms "we," "us," "our" and "the Company" refer to CalAtlantic Group, Inc. and its subsidiaries. The results of operations for interim periods are not necessarily indicative of results to be expected for the full year.</t>
  </si>
  <si>
    <t>Note 2 - Subsequent Events</t>
  </si>
  <si>
    <t>Subsequent Events [Abstract]</t>
  </si>
  <si>
    <t>Subsequent Events [Text Block]</t>
  </si>
  <si>
    <t xml:space="preserve">2. Subsequent Events
a. Merger Agreement On October 1, 2015, pursuant to the terms of the Merger Agreement, Ryland merged with and into the Company, with the Company continuing as the surviving corporation. Please see Note 1 for additional information regarding the Merger. Based on the closing price of the Company’s Common Stock on September 30, 2015, and the 48.0 million shares of Common Stock that were issued to Ryland stockholders in connection with the Merger, the consideration received by Ryland stockholders had a value of approximately $1.9 billion. The calculation of the estimated consideration is subject to change as the Company is in process of completing the final analysis of certain components of the purchase price. The Merger will be accounted for as a business combination, with the Company deemed to be the accounting acquirer, in accordance with ASC Topic 805, Business Combinations The following unaudited pro forma homebuilding revenues for the three and nine months ended September 30, 2015 and 2014, assumes that the Merger was completed on January 1, 2014. These amounts are not intended to be a projection of future results and do not reflect the actual homebuilding revenues that might have been achieved by the Company if the Merger was completed on January 1, 2014.
Three Months Ended September 30, Nine Months Ended September 30,
2015 2014 2015 2014
(Dollars in thousands)
Homebuilding revenues $ 1,344,969 $ 1,273,087 $ 3,656,924 $ 3,373,501 Pro forma net income and pro forma earnings per share have not been presented as the Company is still completing the valuation studies necessary to arrive at these financial measures. The Company expects the valuation, among other things, may impact pro forma cost of home sales, other income (expense) and the income tax provision. During the three and nine months ended September 30, 2015, the Company incurred acquisition costs of $2.3 million and $7.5 million, respectively, associated with the Merger. In addition, the Company incurred integration and executive compensation costs related to the Merger of $6.7 million during the three and nine months ended September 30, 2015. The acquisition, integration and executive compensation costs related to the Merger were expensed as incurred and are included in other income (expense) in the unaudited condensed consolidated statements of operations.
b. Revolving Credit Facility On October 5, 2015, the Company entered into a new credit agreement that effectively amended, restated and combined Standard Pacific’s previous $450 million senior unsecured revolving credit facility and Ryland’s $300 million senior unsecured revolving credit facility. The new credit agreement provides for total lending commitments of $750 million, $350 million of which will be available for letters of credit and has an accordion feature under which the Company may increase the total commitment up to a maximum aggregate amount of $1.2 billion, subject to certain conditions, including the availability of additional bank commitments. Please see Note 12 for additional information regarding the Company’s Revolving Credit Facility.
c. Senior Notes Payable The Company’s Senior Notes and Ryland’s Senior Notes remain outstanding after the Merger. As required by the applicable note indentures, on October 1, 2015, the Company and certain former Ryland and Company subsidiaries entered into supplemental indentures and guarantees pursuant to which the Company formally assumed Ryland’s obligations under the Ryland Senior Notes, former Ryland subsidiaries that guaranteed the Ryland Senior Notes agreed to guarantee the Company’s Senior Notes and Company subsidiaries that guaranteed the Company’s Senior Notes agreed to guarantee the Ryland Senior Notes. The guarantees are unsecured obligations of each subsidiary, ranking equal in right of payment with all such subsidiary’s existing and future unsecured and unsubordinated indebtedness. Each of the notes rank equally with all of the Company’s other unsecured and unsubordinated indebtedness.
d. Preferred Stock Prior to the Merger, MatlinPatterson held all of the outstanding shares (267,829 shares) of Company Series B Preferred Stock and 126.4 million shares of Common Stock, which, together, represented approximately 59% of the total number of shares of Company common stock issued and outstanding on an if-converted basis. Immediately following the Merger, after giving effect to the 1-for- 5 reverse stock split, MatlinPatterson converted all of their shares of preferred stock into 17.6 million shares of Common Stock. As of October 1, 2015, MatlinPatterson held 42.8 million shares (approximately 35%) of the Company’s outstanding Common Stock and no shares of preferred stock.
e. Common Stock The following table summarizes the components of Common Stock outstanding immediately following the Merger as of October 1, 2015:
As of Split/Exchange As Adjusted
October 1, 2015 Ratio October 1, 2015
Common Stock - Standard Pacific 277,220,324 5 55,444,065
Common Stock - Ryland 46,856,558 1.0191 47,751,518
Accelerated Vesting of Ryland Equity Awards 234,751 1.0191 239,235
Preferred Stock - Standard Pacific 87,812,786 5 17,562,557
Fractional Shares Paid Out ― (661 )
Total 412,124,419 120,996,714 </t>
  </si>
  <si>
    <t>Note 3 - Recent Accounting Pronouncements</t>
  </si>
  <si>
    <t>Recent Accounting Pronouncements [Abstract]</t>
  </si>
  <si>
    <t>Recent Accounting Pronouncements [Text Block]</t>
  </si>
  <si>
    <t>3. Recent Accounting Pronouncements In January 2014, the Financial Accounting Standards Board ("FASB") issued Accounting Standards Update ("ASU") No. 2014-04, Receivables - Troubled Debt Restructurings by Creditors In April 2014, the FASB issued ASU No. 2014-08, Reporting Discontinued Operations and Disclosures of Disposals of Components of an Entity In May 2014, the FASB issued ASU No. 2014-09, Revenue from Contracts with Customers Revenue from Contracts with Customers (Topic 606): Deferral of the Effective Date In June 2014, the FASB issued ASU No. 2014-12, Accounting for Share-Based Payments When the Terms of an Award Provide That a Performance Target Could Be Achieved after the Requisite Service Period Compensation — Stock Compensation In August 2014, the FASB issued ASU No. 2014-15, Disclosure of Uncertainties About an Entity's Ability to Continue as a Going Concern, In February 2015, the FASB issued ASU No. 2015-02, Amendments to the Consolidation Analysis, In April 2015, the FASB issued ASU No. 2015-03, Simplifying the Presentation of Debt Issuance Costs, In August 2015, the FASB issued ASU No. 2015-15, Presentation and Subsequent Measurement of Debt Issuance Costs Associated with Line-of-Credit Arrangements — Amendments to SEC Paragraphs Pursuant to Staff Announcement at June 18, 2015 EITF Meeting In September 2015, the FASB issued ASU No. 2015-16, Simplifying the Accounting for Measurement-Period Adjustments</t>
  </si>
  <si>
    <t>Note 4 - Segment Reporting</t>
  </si>
  <si>
    <t>Segment Reporting [Abstract]</t>
  </si>
  <si>
    <t>Segment Reporting Disclosure [Text Block]</t>
  </si>
  <si>
    <t xml:space="preserve">4. Segment Reporting We operate two principal businesses: homebuilding and financial services. Our homebuilding operations acquire and develop land and construct and sell single-family attached and detached homes. In accordance with the aggregation criteria defined in ASC Topic 280, Segment Reporting Our mortgage financing operation (“ Standard Pacific Mortgage” ) provides mortgage financing to many of our homebuyers in substantially all of the markets in which we operate, and sells substantially all of the loans it originates in the secondary mortgage market. Our title services operation provides title examinations for our homebuyers in Texas, Florida and the Carolinas. Our mortgage financing and title services operations are included in our financial services reportable segment, which is separately reported in our condensed consolidated financial statements under "Financial Services." Corporate is a non-operating segment that develops and implements strategic initiatives and supports our operating segments by centralizing key administrative functions such as accounting, finance and treasury, information technology, insurance and risk management, litigation, marketing and human resources. Corporate also provides the necessary administrative functions to support us as a publicly traded company. All of the expenses incurred by Corporate are allocated to each of our operating segments based on their respective percentage of revenues. Segment financial information relating to the Company’s homebuilding operations was as follows:
Three Months Ended September 30, Nine Months Ended September 30,
2015 2014 2015 2014
(Dollars in thousands)
Homebuilding revenues:
Southeast $ 211,759 $ 171,091 $ 556,330 $ 474,601
Southwest 155,595 128,916 461,304 329,930
West 284,836 304,842 804,466 853,003
Total homebuilding revenues $ 652,190 $ 604,849 $ 1,822,100 $ 1,657,534
Homebuilding pretax income:
Southeast $ 19,379 $ 16,312 $ 44,909 $ 45,051
Southwest 16,552 12,407 49,817 32,738
West 39,516 60,665 114,713 160,785
Total homebuilding pretax income $ 75,447 $ 89,384 $ 209,439 $ 238,574 Segment financial information relating to the Company’s homebuilding assets was as follows:
September 30, December 31,
2015 2014
(Dollars in thousands)
Homebuilding assets:
Southeast $ 1,290,874 $ 1,060,343
Southwest 666,391 624,765
West 2,073,094 1,744,308
Corporate 387,014 517,701
Total homebuilding assets $ 4,417,373 $ 3,947,117 </t>
  </si>
  <si>
    <t>Note 5 - Earnings Per Common Share</t>
  </si>
  <si>
    <t>Earnings Per Share [Abstract]</t>
  </si>
  <si>
    <t>Earnings Per Share [Text Block]</t>
  </si>
  <si>
    <t xml:space="preserve">5. Earnings Per Common Share We compute earnings per share in accordance with ASC 260, which requires earnings per share for each class of stock (common stock and participating preferred stock) to be calculated using the two-class method. The two-class method is an allocation of earnings between the holders of common stock and a company's participating security holders. Under the two-class method, earnings for the reporting period are allocated between common shareholders and other security holders based on their respective participation rights in undistributed earnings. Unvested share-based payment awards that contain non-forfeitable rights to dividends or dividend equivalents are participating securities and, therefore, are included in computing earnings per share pursuant to the two-class method. Basic earnings per common share is computed by dividing income or loss available to common stockholders by the weighted average number of shares of basic common stock outstanding. Our Series B junior participating convertible preferred stock ("Series B Preferred Stock"), which is convertible into shares of our common stock at the holder’s option (subject to a limitation based upon voting interest), and our unvested restricted stock, are classified as participating securities in accordance with ASC 260. Net income allocated to the holders of our Series B Preferred Stock and unvested restricted stock is calculated based on the shareholders’ proportionate share of weighted average shares of common stock outstanding on an if-converted basis. For purposes of determining diluted earnings per common share, basic earnings per common share is further adjusted to include the effect of potential dilutive common shares outstanding, including stock options, stock appreciation rights, performance share awards and unvested restricted stock using the more dilutive of either the two-class method or the treasury stock method, and Series B Preferred Stock and convertible debt using the if-converted method. Under the two-class method of calculating diluted earnings per share, net income is reallocated to common stock, the Series B Preferred stock and all dilutive securities based on the contractual participating rights of the security to share in the current earnings as if all of the earnings for the period had been distributed. In the computation of diluted earnings per share, the two-class method and if-converted method for the Series B Preferred Stock resulted in the same earnings per share amounts as the holder of the Series B Preferred Stock has the same economic rights as the holders of the common stock. In connection with the closing of the Merger on October 1, 2015, the Company effected a reverse stock split such that each five shares of common stock of Standard Pacific common stock issued and outstanding immediately prior to the closing of the Merger were combined and converted into one issued and outstanding share of common stock of the Company. As required in accordance with GAAP , all share and earnings per share information noted below have been retroactively adjusted to reflect the reverse stock split. The following table sets forth the components used in the computation of basic and diluted earnings per common share.
Three Months Ended September 30, Nine Months Ended September 30,
2015 2014 2015 2014
(Dollars in thousands, except per share amounts)
Numerator:
Net income $ 47,177 $ 56,599 $ 135,980 $ 151,221
Less: Net income allocated to preferred shareholder (11,342 ) (13,511 ) (32,818 ) (36,165 )
Less: Net income allocated to unvested restricted stock (93 ) (77 ) (274 ) (211 )
Net income available to common stockholders for basic earnings per common share 35,742 43,011 102,888 114,845
Effect of dilutive securities:
Net income allocated to preferred shareholder 11,342 13,511 32,818 36,165
Interest on 1¼% convertible senior notes due 2032, capitalized and amortized in cost of sales 41 41 490 490
Net income available to common and preferred stock for diluted earnings per share $ 47,125 $ 56,563 $ 136,196 $ 151,500
Denominator:
Weighted average basic common shares outstanding 55,345,443 55,909,542 55,059,683 55,772,603
Weighted average additional common shares outstanding if preferred shares converted to common shares (if dilutive) 17,562,557 17,562,557 17,562,557 17,562,557
Total weighted average common shares outstanding if preferred shares converted to common shares 72,908,000 73,472,099 72,622,240 73,335,160
Effect of dilutive securities:
Share-based awards 684,511 1,251,273 830,501 1,303,188
1¼% convertible senior notes due 2032 6,262,570 6,262,570 6,262,570 6,262,570
Weighted average diluted shares outstanding 79,855,081 80,985,942 79,715,311 80,900,918
Income per common share:
Basic $ 0.65 $ 0.77 $ 1.87 $ 2.06
Diluted $ 0.59 $ 0.70 $ 1.71 $ 1.87 </t>
  </si>
  <si>
    <t>Note 6 - Stock-based Compensation</t>
  </si>
  <si>
    <t>Disclosure of Compensation Related Costs, Share-based Payments [Abstract]</t>
  </si>
  <si>
    <t>Disclosure of Compensation Related Costs, Share-based Payments [Text Block]</t>
  </si>
  <si>
    <t>6. Stock-Based Compensation We account for share-based awards in accordance with ASC 718 which requires that the cost resulting from all share-based payment transactions be recognized in the financial statements. ASC 718 requires all entities to apply a fair value-based measurement method in accounting for share-based payment transactions with employees except for equity instruments held by employee share ownership plans. Total compensation expense recognized related to stock-based compensation was $3.5 million and $2.5 million for the three months ended September 30, 2015 and 2014, respectively. For the nine months ended September 30, 2015 and 2014, we recognized stock-based compensation expense of $8.6 million and $7.7 million, respectively. As of September 30, 2015, total unrecognized stock-based compensation expense was $16.4 million, with a weighted average period over which the remaining unrecognized compensation expense is expected to be recorded of approximately 2.1 years.</t>
  </si>
  <si>
    <t>Note 7 - Cash and Equivalents and Restricted Cash</t>
  </si>
  <si>
    <t>Restricted Cash And Cash Equivalents [Abstract]</t>
  </si>
  <si>
    <t>Restricted Cash And Cash Equivalents [Text Block]</t>
  </si>
  <si>
    <t xml:space="preserve">7. Cash and Equivalents and Restricted Cash Cash and equivalents include cash on hand, demand deposits and all highly liquid short-term investments, including interest-bearing securities purchased with a maturity of three months or less from the date of purchase. At September 30, 2015, cash and equivalents included $31.6 million of cash from home closings held in escrow for our benefit, typically for less than five days, which are considered deposits in-transit. At September 30, 2015, restricted cash consisted of $38.5 million of cash held in cash collateral accounts primarily related to certain letters of credit that have been issued and a portion related to our financial services subsidiary mortgage credit facilities ($37.4 million of homebuilding restricted cash and $1.1 million of financial services restricted cash). </t>
  </si>
  <si>
    <t>Note 8 - Inventories</t>
  </si>
  <si>
    <t>Inventory Disclosure [Abstract]</t>
  </si>
  <si>
    <t>Inventory Disclosure [Text Block]</t>
  </si>
  <si>
    <t>8. Inventories
a. Inventories Owned Inventories owned consisted of the following at:
September 30, 2015
Southeast Southwest West Total
(Dollars in thousands)
Land and land under development $ 840,926 $ 340,918 $ 1,079,353 $ 2,261,197
Homes completed and under construction 346,696 269,667 683,248 1,299,611
Model homes 77,201 35,844 131,600 244,645
Total inventories owned $ 1,264,823 $ 646,429 $ 1,894,201 $ 3,805,453
December 31, 2014
Southeast Southwest West Total
(Dollars in thousands)
Land and land under development $ 722,166 $ 339,625 $ 1,186,498 $ 2,248,289
Homes completed and under construction 258,132 223,032 346,448 827,612
Model homes 53,103 36,199 90,001 179,303
Total inventories owned $ 1,033,401 $ 598,856 $ 1,622,947 $ 3,255,204 In accordance with ASC Topic 360, Property, Plant, and Equipment b. Inventories Not Owned Inventories not owned consisted of the following at:
September 30, December 31,
2015 2014
(Dollars in thousands)
Land purchase and lot option deposits $ 44,241 $ 47,472
Other lot option contracts, net of deposits 3,092 37,681
Total inventories not owned $ 47,333 $ 85,153 Under ASC Topic 810, Consolidation Other lot option contracts also included $3.1 million, as of September 30, 2015 and December 31, 2014, of purchase price allocated in connection with a business acquisition during the 2013 third quarter, and $27.0 million as of December 31, 2014 related to a land purchase contract where we made a significant deposit and as a result we were deemed to be economically compelled to purchase the land.</t>
  </si>
  <si>
    <t>Note 9 - Capitalization of Interest</t>
  </si>
  <si>
    <t>Home Building Interest [Abstract]</t>
  </si>
  <si>
    <t>Home Building Interest [Text Block]</t>
  </si>
  <si>
    <t xml:space="preserve">9. Capitalization of Interest We follow the practice of capitalizing interest to inventories owned during the period of development and to investments in unconsolidated homebuilding and land development joint ventures in accordance with ASC Topic 835, Interest The following is a summary of homebuilding interest capitalized to inventories owned and investments in unconsolidated joint ventures, amortized to cost of sales and income (loss) from unconsolidated joint ventures and expensed as interest expense, for the three and nine months ended September 30, 2015 and 2014:
Three Months Ended September 30, Nine Months Ended September 30,
2015 2014 2015 2014
(Dollars in thousands)
Total interest incurred $ 42,304 $ 37,308 $ 125,964 $ 113,735
Less: Interest capitalized to inventories owned (41,611 ) (36,927 ) (124,520 ) (112,368 )
Less: Interest capitalized to investments in unconsolidated joint ventures (693 ) (381 ) (1,444 ) (1,367 )
Interest expense ― ― ― ―
Interest previously capitalized to inventories owned, included in cost of home sales $ 30,275 $ 28,872 $ 87,721 $ 83,052
Interest previously capitalized to inventories owned, included in cost of land sales $ 3,048 $ 87 $ 4,803 $ 706
Interest previously capitalized to investments in unconsolidated joint ventures, included in income (loss) from unconsolidated joint ventures ― ― ― $ 30
Interest capitalized in ending inventories owned (1 $ 307,603 $ 275,367 $ 307,603 $ 275,367
Interest capitalized as a percentage of inventories owned 8.1 % 8.8 % 8.1 % 8.8 %
Interest capitalized in ending investments in unconsolidated joint ventures (1) $ 2,109 $ 299 $ 2,109 $ 299
Interest capitalized as a percentage of investments in unconsolidated joint ventures 1.7 % 0.6 % 1.7 % 0.6 %
(1) During the three and nine months ended September 30, 2014, in connection with lot purchases from our joint ventures, $2.0 million and $6.0 million, respectively, of capitalized interest was transferred from investments in unconsolidated joint ventures to inventories owned . </t>
  </si>
  <si>
    <t>Note 10 - Investments in Unconsolidated Land Development and Homebuilding Joint Ventures</t>
  </si>
  <si>
    <t>Equity Method Investments and Joint Ventures [Abstract]</t>
  </si>
  <si>
    <t>Equity Method Investments and Joint Ventures Disclosure [Text Block]</t>
  </si>
  <si>
    <t xml:space="preserve">10. Investments in Unconsolidated Land Development and Homebuilding Joint Ventures The table set forth below summarizes the condensed combined statements of operations for our unconsolidated land development and homebuilding joint ventures that we account for under the equity method:
Nine Months Ended September 30,
2015 2014
(Dollars in thousands)
(Unaudited)
Revenues $ 22,350 $ 31,225
Cost of sales and expenses (25,444 ) (35,943 )
Income (loss) of unconsolidated joint ventures $ (3,094 ) $ (4,718 )
Income (loss) from unconsolidated joint ventures reflected in the accompanying condensed consolidated statements of operations $ (381 ) $ (342 ) Income (loss) from unconsolidated joint ventures reflected in the accompanying condensed consolidated statements of operations represents our share of the income (loss) of our unconsolidated land development and homebuilding joint ventures, which is allocated based on the provisions of the underlying joint venture operating agreements less any additional impairments recorded against our investments in joint ventures which we do not deem recoverable. In addition, we defer recognition of our share of income that relates to lots purchased by us from land development joint ventures until we ultimately sell the homes to be constructed to third parties, at which time we account for these earnings as a reduction of the cost basis of the lots purchased from these joint ventures. For the nine months ended September 30, 2015 and 2014, income (loss) from unconsolidated joint ventures was primarily attributable to our share of income (loss) related to our California joint ventures, which was allocated based on the provisions of the underlying joint venture operating agreements. During each of the nine months ended September 30, 2015 and 2014, all of our investments in unconsolidated joint ventures were reviewed for impairment. Based on the impairment review, no joint venture projects were determined to be impaired for the nine months ended September 30, 2015 or 2014. The table set forth below summarizes the condensed combined balance sheets for our unconsolidated land development and homebuilding joint ventures that we accounted for under the equity method:
September 30, December 31,
2015 2014
(Dollars in thousands)
(Unaudited)
Assets:
Cash $ 28,218 $ 29,472
Inventories 403,953 197,727
Other assets 13,975 10,372
Total assets $ 446,146 $ 237,571
Liabilities and Equity:
Accounts payable and accrued liabilities $ 12,502 $ 16,173
Non-recourse debt 30,000 30,000
Standard Pacific equity 124,966 54,347
Other members' equity 278,678 137,051
Total liabilities and equity $ 446,146 $ 237,571
Investments in unconsolidated joint ventures reflected in the accompanying condensed consolidated balance sheets $ 121,937 $ 50,111 In some cases our net investment in these unconsolidated joint ventures is not equal to our proportionate share of total equity reflected in the table above primarily because of differences between asset impairments that we recorded in prior periods against our joint venture investments and the impairments recorded by the applicable joint venture. As of September 30, 2015 and December 31, 2014, substantially all of our investments in unconsolidated joint ventures were in California. Our investments in unconsolidated joint ventures also included approximately $2.1 million and $0.7 million of homebuilding interest capitalized to investments in unconsolidated joint ventures as of September 30, 2015 and December 31, 2014, respectively, which capitalized interest is not included in the condensed combined balance sheets above. Our investments in these unconsolidated joint ventures may represent a variable interest in a VIE depending on, among other things, the economic interests of the members of the entity and the contractual terms of the arrangement. We analyze all of our unconsolidated joint ventures under the provisions of ASC 810 to determine whether these entities are deemed to be VIEs, and if so, whether we are the primary beneficiary. As of September 30, 2015, all of our homebuilding and land development joint ventures with unrelated parties were determined under the provisions of ASC 810 to be unconsolidated joint ventures either because they were not deemed to be VIEs and we did not have a controlling interest, or, if they were a VIE, we were not deemed to be the primary beneficiary. </t>
  </si>
  <si>
    <t>Note 11 - Warranty Costs</t>
  </si>
  <si>
    <t>Product Warranties Disclosures [Abstract]</t>
  </si>
  <si>
    <t>Product Warranty Disclosure [Text Block]</t>
  </si>
  <si>
    <t xml:space="preserve">11. Warranty Costs Estimated future direct warranty costs are accrued and charged to cost of sales in the period when the related homebuilding revenues are recognized. Amounts accrued are based upon historical experience. Indirect warranty overhead salaries and related costs are charged to cost of sales in the period incurred. We assess the adequacy of our warranty accrual on a quarterly basis and adjust the amounts recorded if necessary. Our warranty accrual is included in accrued liabilities in the accompanying condensed consolidated balance sheets. Changes in our warranty accrual are detailed in the table set forth below:
Nine Months Ended September 30,
2015 2014
(Dollars in thousands)
Warranty accrual, beginning of the period $ 13,584 $ 13,811
Warranty costs accrued during the period 7,403 4,950
Warranty costs paid during the period (7,119 ) (5,615 )
Warranty accrual, end of the period $ 13,868 $ 13,146 </t>
  </si>
  <si>
    <t>Note 12 - Revolving Credit Facility and Letter of Credit Facilities</t>
  </si>
  <si>
    <t>Lineof Credit Facility [Abstract]</t>
  </si>
  <si>
    <t>Lineof Credit Facility [Text Block]</t>
  </si>
  <si>
    <t>12. Revolving Credit Facility and Letter of Credit Facilities As of September 30, 2015, we were party to a $450 million unsecured revolving credit facility which was set to mature in July 2018. Following the closing of the Merger with Ryland, on October 5, 2015, the Company entered into a new $750 million unsecured revolving credit facility. The new facility replaces and combines the Company’s $450 million facility and Ryland’s $300 million facility, providing for total lending commitments of $750 million, $350 million of which will be available for letters of credit. In addition, the new facility has an accordion feature under which the Company may increase the total commitment up to a maximum aggregate amount of $1.2 billion, subject to certain conditions, including the availability of additional bank commitments. The new facility matures on October 5, 2019. In addition to customary representations and warranties, the new facility also contains financial and other covenants, including a minimum tangible net worth requirement of $1.65 billion (which amount is subject to increase over time based on subsequent earnings and proceeds from equity offerings), a net homebuilding leverage covenant that prohibits the leverage ratio (as defined therein) from exceeding 2.00 to 1.00 and a land covenant which limits land not under development to an amount not to exceed tangible net worth. The Company is also required to maintain either (a) a minimum liquidity level (unrestricted cash in excess of interest incurred for the previous four quarters) or (b) a minimum interest coverage ratio (EBITDA to interest expense, as defined therein) of at least 1.25 to 1.00. The new facility also limits, among other things, the Company’s investments in joint ventures and the amount of the Company’s common stock that the Company can repurchase. Interest rates charged under the new revolving facility include LIBOR and prime rate pricing options. On October 5, 2015, the closing date of the new facility, no borrowings were outstanding and the Company had outstanding letters of credit issued under the new facility totaling $90.8 million, leaving $659.2 million available under the new facility to be drawn. Substantially all of our 100% owned active homebuilding subsidiaries are guarantors of the new facility. As of September 30, 2015, we were party to four committed letter of credit facilities totaling $48 million, of which $35.5 million was outstanding. These facilities require cash collateralization and have maturity dates ranging from October 2016 to October 2017. In addition, as of such date, we also had $0.2 million outstanding under an uncommitted letter of credit facility. As of September 30, 2015, these facilities were secured by cash collateral deposits of $36.3 million. Upon maturity, we may renew or enter into new letter of credit facilities with the same or other financial institutions.</t>
  </si>
  <si>
    <t>Note 13 - Secured Project Debt and Other Notes Payable</t>
  </si>
  <si>
    <t>Debt Disclosure [Abstract]</t>
  </si>
  <si>
    <t>Debt Disclosure [Text Block]</t>
  </si>
  <si>
    <t xml:space="preserve">13. Secured Project Debt and Other Notes Payable Our secured project debt and other notes payable consist of seller non-recourse financing and community development district and similar assessment district bond financings used to finance land acquisition, development and infrastructure costs for which we are responsible. At September 30, 2015, we had approximately $5.9 million outstanding in secured project debt and other notes payable. </t>
  </si>
  <si>
    <t>Note 14 - Senior Notes Payable</t>
  </si>
  <si>
    <t>Long-term Debt [Text Block]</t>
  </si>
  <si>
    <t>14. Senior Notes Payable Senior notes payable consisted of the following at:
September 30, December 31,
2015 2014
(Dollars in thousands)
7% Senior Notes due August 2015 $ ― $ 29,789
10—% Senior Notes due September 2016, net of discount 275,707 272,684
8⅜% Senior Notes due May 2018, net of premium 577,629 578,278
8⅜% Senior Notes due January 2021, net of discount 397,876 397,642
6¼% Senior Notes due December 2021 300,000 300,000
5 ⅞ % Senior Notes due November 2024 300,000 300,000
1¼% Convertible Senior Notes due August 2032 253,000 253,000
$ 2,104,212 $ 2,131,393 The senior notes payable described above are all senior obligations and rank equally with our other existing senior indebtedness and, with the exception of our 1.25% Convertible Senior Notes, are redeemable at our option, in whole or in part, pursuant to a "make whole" formula. These notes contain various restrictive covenants. Our 10.75% Senior Notes due 2016 contain our most restrictive covenants, including a limitation on additional indebtedness and a limitation on restricted payments. Outside of the specified categories of indebtedness that are carved out of the additional indebtedness limitation (including a carve-out for up to $1.1 billion in credit facility indebtedness), the Company must satisfy at least one of two conditions (either a maximum leverage condition or a minimum interest coverage condition) to incur additional indebtedness. The Company must also satisfy at least one of these two conditions to make restricted payments. Restricted payments include dividends, stock repurchases and investments in and advances to our joint ventures and other unrestricted subsidiaries. Our ability to make restricted payments is also subject to a basket limitation (as defined in the indentures). As of September 30, 2015, we were able to incur additional indebtedness and make restricted payments because we satisfied both conditions. Many of our 100% owned direct and indirect subsidiaries (collectively, the "Guarantor Subsidiaries") guarantee our outstanding senior notes. The guarantees are full and unconditional, and joint and several. The indentures further provide that a Guarantor Subsidiary will be released and relieved of any obligations under its note guarantee in the event (i) of a sale or other disposition (whether by merger, stock purchase, asset sale or otherwise) of a Guarantor Subsidiary to an entity which is not CalAtlantic Group, Inc. or a Guarantor Subsidiary; (ii) the requirements for legal defeasance or covenant defeasance have been satisfied; (iii) a Guarantor Subsidiary ceases to be a restricted subsidiary as the result of the Company owning less than 80% of such Guarantor Subsidiary; (iv) a Guarantor Subsidiary ceases to guarantee all other public notes of the Company; or (v) a Guarantor Subsidiary is designated as an Unrestricted Subsidiary under the indentures for covenant purposes. Please see Note 21 for supplemental financial statement information about our guarantor subsidiaries group and non-guarantor subsidiaries group. The 1¼% Convertible Senior Notes due 2032 (the "Convertible Notes") will mature on August 1, 2032, unless earlier converted, redeemed or repurchased. The holders may at any time convert their Convertible Notes into shares of the Company's common stock, after giving effect to the 1-for- 5 reverse stock split, at a conversion rate of 24.7532 shares of common stock per $1,000 principal amount of Convertible Notes (which is equal to a conversion price of approximately $40.40 per share), subject to adjustment. On or after August 5, 2017, the Company may redeem for cash all or part of the Convertible Notes at a redemption price equal to 100% of the principal amount of the Convertible Notes being redeemed. On each of August 1, 2017, August 1, 2022 and August 1, 2027, holders of the Convertible Notes may require the Company to purchase all or any portion of their Convertible Notes for cash at a price equal to 100% of the principal amount of the Convertible Notes to be repurchased. We repaid the remaining $29.8 million principal balance of our 7% Senior Notes upon maturity in August 2015. All of the Company’s senior notes remained outstanding after the October 1, 2015 closing of the Company’s Merger with Ryland. In addition, all of Ryland’s senior notes, totaling $1.3 billion in aggregate principal amount as of October 1, 2015, remained outstanding following the merger. As required by the applicable note indentures, the Company and certain former Ryland and Company subsidiaries entered into supplemental indentures and guarantees pursuant to which the Company affirmed its assumption of Ryland Group, Inc.’s obligations under the Ryland senior notes, former Ryland subsidiaries that guaranteed the Ryland senior notes agreed to guarantee the Company’s senior notes and Company subsidiaries that guaranteed the Company’s senior notes agreed to guarantee the Ryland senior notes. The guarantees are unsecured obligations of each subsidiary, ranking equal in right of payment with all such subsidiary’s existing and future unsecured and unsubordinated indebtedness. Interest on each series of notes is payable semi-annually. Each of the Company senior notes and Ryland senior notes rank equally with all of the Company’s other unsecured and unsubordinated indebtedness.</t>
  </si>
  <si>
    <t>Note 15 - Preferred Stock</t>
  </si>
  <si>
    <t>Disclosure Text Block Supplement [Abstract]</t>
  </si>
  <si>
    <t>Preferred Stock [Text Block]</t>
  </si>
  <si>
    <t>15. Preferred Stock Our Series B Preferred Stock is convertible at the holder’s option into shares of our common stock provided that no holder, with its affiliates, may beneficially own total voting power of our voting stock in excess of 49%. The number of shares of common stock into which our Series B Preferred Stock is convertible is determined by dividing $1,000 by the applicable conversion price ($15.25, subject to customary anti-dilution adjustments) plus cash in lieu of fractional shares. The Series B Preferred Stock also mandatorily converts into our common stock upon its sale, transfer or other disposition by MP CA Homes LLC ("MatlinPatterson") or its affiliates to an unaffiliated third party. The Series B Preferred Stock votes together with our common stock on all matters upon which holders of our common stock are entitled to vote. Each share of Series B Preferred Stock is entitled to such number of votes as the number of shares of our common stock into which such share of Series B Preferred Stock is convertible, provided that the aggregate votes attributable to such shares with respect to any holder of Series B Preferred Stock (including its affiliates), taking into consideration any other voting securities of the Company held by such stockholder, cannot exceed more than 49% of the total voting power of the voting stock of the Company. Shares of Series B Preferred Stock are entitled to receive only those dividends declared and paid on the common stock. At September 30, 2015, MatlinPatterson owned 267,829 shares of Series B Preferred Stock, which were convertible into 87.8 million shares of our common stock. MatlinPatterson also owned 126.4 million shares of our common stock. As of September 30, 2015, the outstanding shares of Series B Preferred Stock on an as converted basis plus the common stock owned by MatlinPatterson represented approximately 59% of the total number of shares of our common stock outstanding on an if-converted basis. Immediately following the Merger on October 1, 2015, after giving effect to the 1-for- 5 reverse stock split, MatlinPatterson converted all of their shares of Series B P referred Stock into 17.6 million shares of Common Stock. As of October 1, 2015, MatlinPatterson held 42.8 million shares (approximately 35%) of the Company’s outstanding Common Stock and no shares of preferred stock.</t>
  </si>
  <si>
    <t>Note 16 - Mortgage Credit Facilities</t>
  </si>
  <si>
    <t>Disclosure Of Warehouse Agreement Borrowings [Abstract]</t>
  </si>
  <si>
    <t>Disclosure Of Warehouse Agreement Borrowings [Text Block]</t>
  </si>
  <si>
    <t>16. Mortgage Credit Facilities At September 30, 2015, we had $78.9 million outstanding under our mortgage financing subsidiary’s mortgage credit facilities. These mortgage credit facilities consist of a $100 million repurchase facility ($25 million committed and $75 million uncommitted) with one lender, maturing in June 2016, and a $75 million repurchase facility with another lender, maturing in December 2015. These facilities require Standard Pacific Mortgage to maintain cash collateral accounts, which totaled $1.1 million as of September 30, 2015, and also contain financial covenants which require Standard Pacific Mortgage to, among other things, maintain a minimum level of tangible net worth, not to exceed a debt to tangible net worth ratio, maintain a minimum liquidity amount based on a measure of total assets (inclusive of the cash collateral requirement), and satisfy pretax income (loss) requirements. As of September 30, 2015, Standard Pacific Mortgage was in compliance with the financial and other covenants contained in these facilities. On October 2, 2015, Standard Pacific Mortgage amended its $100 million repurchase facility to increase the facility to $200 million ($25 million committed and $175 million uncommitted).</t>
  </si>
  <si>
    <t>Note 17 - Disclosures about Fair Value</t>
  </si>
  <si>
    <t>Fair Value Disclosures [Abstract]</t>
  </si>
  <si>
    <t>Fair Value Disclosures [Text Block]</t>
  </si>
  <si>
    <t>17. Disclosures about Fair Value ASC Topic 820, Fair Value Measurements and Disclosures • Level 1 – quoted prices for identical • Level 2 – quoted prices for similar • Level 3 – valuations derived from valuation techniques in which one or more significant inputs or significant value drivers are unobservable The following table presents the Company’s financial instruments measured at fair value on a recurring basis:
Fair Value at
Description Fair Value Hierarchy September 30, 2015 December 31, 2014
(Dollars in thousands)
Mortgage loans held for sale Level 2 $ 88,163 $ 176,511 Mortgage loans held for sale consist of FHA, VA, USDA and agency first mortgages on single-family residences which are eligible for sale to FNMA/FHLMC, GNMA or other investors, as applicable. Fair values of these loans are based on quoted prices from third party investors when preselling loans. The following table presents the carrying values and estimated fair values of our other financial instruments for which we have not elected the fair value option in accordance with ASC Topic 825, Financial Instruments
September 30, 2015 December 31, 2014
Description Fair Value Hierarchy Carrying Amount Fair Value Carrying Amount Fair Value
(Dollars in thousands)
Financial services assets:
Mortgage loans held for investment, net Level 2 $ 22,087 $ 22,087 $ 14,380 $ 14,380
Homebuilding liabilities:
Senior notes payable, net Level 2 $ 2,104,212 $ 2,104,212 $ 2,131,393 $ 2,337,839 Mortgage Loans Held for Investment – Senior Notes Payable – The fair value of our cash and equivalents, restricted cash, trade and other receivables, accounts payable, revolving credit facility borrowings, secured project debt and other notes payable, mortgage credit facilities and other liabilities approximate their carrying amounts due to the short-term nature of these assets and liabilities.</t>
  </si>
  <si>
    <t>Note 18 - Commitments and Contingencies</t>
  </si>
  <si>
    <t>Commitments and Contingencies Disclosure [Abstract]</t>
  </si>
  <si>
    <t>Commitments and Contingencies Disclosure [Text Block]</t>
  </si>
  <si>
    <t>18. Commitments and Contingencies
a. Land Purchase and Option Agreements We are subject to obligations associated with entering into contracts for the purchase of land and improved homesites. These purchase contracts typically require us to provide a cash deposit or deliver a letter of credit in favor of the seller, and our purchase of properties under these contracts is generally contingent upon satisfaction of certain requirements by the sellers, including obtaining applicable property and development entitlements. We also utilize option contracts with land sellers as a method of acquiring land in staged takedowns, to help us manage the financial and market risk associated with land holdings, and to reduce the near-term use of funds from our corporate financing sources. Option contracts generally require a non-refundable deposit for the right to acquire lots over a specified period of time at predetermined prices. We generally have the right at our discretion to terminate our obligations under both purchase contracts and option contracts by forfeiting our cash deposit or by repaying amounts drawn under our letter of credit with no further financial responsibility to the land seller, although in certain instances, the land seller has the right to compel us to purchase a specified number of lots at predetermined prices. In some instances, we may also expend funds for due diligence, development and construction activities with respect to our land purchase and option contracts prior to purchase, which we would have to write off should we not purchase the land. At September 30, 2015, we had non-refundable cash deposits outstanding of approximately $43.1 million and capitalized pre-acquisition and other development and construction costs of approximately $9.1 million relating to land purchase and option contracts having a total remaining purchase price of approximately $447.3 million. Our utilization of option contracts is dependent on, among other things, the availability of land sellers willing to enter into option takedown arrangements, the availability of capital to financial intermediaries, general housing market conditions, and geographic preferences. Options may be more difficult to procure from land sellers in strong housing markets and are more prevalent in certain geographic regions.
b. Land Development and Homebuilding Joint Ventures Our joint ventures have historically obtained secured acquisition, development and construction financing designed to reduce the use of funds from corporate financing sources. As of September 30, 2015, we held membership interests in 19 homebuilding and land development joint ventures, of which eight were active and 11 were inactive or winding down. As of such date, only one joint venture had project specific debt outstanding, which totaled $30 million. This joint venture bank debt is non-recourse to us and is scheduled to mature in June 2016. At September 30, 2015, we had no joint venture surety bonds outstanding.
c. Surety Bonds We obtain surety bonds in the normal course of business to ensure completion of the infrastructure of our projects. At September 30, 2015, we had approximately $554.6 million in surety bonds outstanding, with respect to which we had an estimated $320.4 million remaining in cost to complete.
d. Mortgage Loans and Commitments We commit to making mortgage loans to our homebuyers through our mortgage financing subsidiary, Standard Pacific Mortgage. Standard Pacific Mortgage sells substantially all of the loans it originates in the secondary mortgage market and finances these loans under its mortgage credit facilities for a short period of time (typically for 30 to 45 days), as investors complete their administrative review of applicable loan documents. Mortgage loans in process for which interest rates were committed to borrowers totaled approximately $109.1 million at September 30, 2015 and carried a weighted average interest rate of approximately 3.8%. Interest rate risks related to these obligations are mitigated through the preselling of loans to investors or through its interest rate hedging program. As of September 30, 2015, Standard Pacific Mortgage had approximately $27.1 million in closed mortgage loans held for sale and $26.1 million of mortgage loans that we were committed to sell to investors subject to our funding of the loans and completion of the investors’ administrative review of the applicable loan documents. In addition, as of September 30, 2015, Standard Pacific Mortgage had approximately $58.4 million in closed mortgage loans held for sale and $83.0 million of mortgage loans in process that were or are expected to be originated on a non-presold basis, all of which were hedged by forward sale commitments of mortgage-backed securities prior to entering into loan sale transactions with third party investors. Substantially all of the loans originated by Standard Pacific Mortgage are sold with servicing rights released on a non-recourse basis. These sales are generally subject to Standard Pacific Mortgage’s obligation to repay its gain on sale if the loan is prepaid by the borrower within a certain time period following such sale, or to repurchase the loan if, among other things, the purchaser’s underwriting guidelines are not met, or there is fraud in connection with the loan. As of September 30, 2015, we had incurred an aggregate of $10.9 million in losses related to loan repurchases and make-whole payments we had been required to make on the $9.8 billion total dollar value of the loans we originated from the beginning of 2004 through the end of the third quarter of 2015. During the nine months ended September 30, 2015 and 2014, Standard Pacific Mortgage recorded loan loss expense related to indemnification and repurchase allowances of $0.1 million and $0.4 million, respectively. As of September 30, 2015, Standard Pacific Mortgage had indemnity and repurchase allowances related to loans sold of approximately $2.2 million. In addition, during the nine months ended September 30, 2015 and 2014, Standard Pacific Mortgage made make-whole payments totaling approximately $0.1 million related to three loans and $0.4 million related to nine loans, respectively.
e. Insurance and Litigation Accruals Insurance and litigation accruals are established with respect to estimated future claims cost. We maintain general liability insurance designed to protect us against a portion of our risk of loss from construction-related claims. We also generally require our subcontractors and design professionals to indemnify us for liabilities arising from their work, subject to various limitations. However, such indemnity is significantly limited with respect to certain subcontractors that are added to our general liability insurance policy. We record allowances to cover our estimated costs of self-insured retentions and deductible amounts under these policies and estimated costs for claims that may not be covered by applicable insurance or indemnities. Our total insurance and litigation accruals as of September 30, 2015 and December 31, 2014 were $64.6 million and $62.8 million, respectively, which are included in accrued liabilities in the accompanying condensed consolidated balance sheets. Estimation of these accruals include consideration of our claims history, including current claims, estimates of claims incurred but not yet reported, and potential for recovery of costs from insurance and other sources. We utilize the services of an independent third party actuary to assist us with evaluating the level of our insurance and litigation accruals. Because of the high degree of judgment required in determining these estimated accrual amounts, actual future claim costs could differ from our currently estimated amounts.</t>
  </si>
  <si>
    <t>Note 19 - Income Taxes</t>
  </si>
  <si>
    <t>Income Tax Disclosure [Abstract]</t>
  </si>
  <si>
    <t>Income Tax Disclosure [Text Block]</t>
  </si>
  <si>
    <t xml:space="preserve">19. Income Taxes We account for income taxes in accordance with ASC Topic 740, Income Taxes Each quarter we assess our deferred tax asset to determine whether all or any portion of the asset is more likely than not unrealizable under ASC 740. We are required to establish a valuation allowance for any portion of the asset we conclude is more likely than not to be unrealizable. Our assessment considers, among other things, the nature, frequency and severity of our prior and cumulative losses, forecasts of our future taxable income, the duration of statutory carryforward periods, our utilization experience with operating loss and tax credit carryforwards, and tax planning alternatives. Our 2015 third quarter provision for income taxes of $31.1 million primarily related to our $78.3 million of pretax income. As of September 30, 2015, we had a $256.4 million deferred tax asset which was offset by a valuation allowance of $1.1 million related to state net operating loss carryforwards that are limited by shorter carryforward periods. As of such date, $128.8 million of our deferred tax asset related to net operating loss carryforwards ($112.6 million of federal and state net operating loss carryforwards that were subject to the Section 382 gross annual limitation of $15.6 million for both federal and state purposes, and $16.2 million of state net operating loss carryforwards that were not subject to such limitation). The remaining deferred tax asset balance of $127.6 million represented deductible timing differences, primarily related to inventory impairments and financial accruals, which have no expiration date. As of September 30, 2015 and December 31, 2014, our liability for unrecognized tax benefits was $4.4 million and $2.5 million, respectively, which is included in accrued liabilities in the accompanying condensed consolidated balance sheets. In addition, as of September 30, 2015, we remained subject to examination by various tax jurisdictions for the tax years ended December 31, 2010 through 2014. </t>
  </si>
  <si>
    <t>Note 20 - Supplemental Disclosures to Condensed Consolidated Statements of Cash Flows</t>
  </si>
  <si>
    <t>Supplemental Cash Flow Elements [Abstract]</t>
  </si>
  <si>
    <t>Cash Flow, Supplemental Disclosures [Text Block]</t>
  </si>
  <si>
    <t xml:space="preserve">20. Supplemental Disclosures to Condensed Consolidated Statements of Cash Flows The following are supplemental disclosures to the condensed consolidated statements of cash flows:
Nine Months Ended September 30,
2015 2014
(Dollars in thousands)
Supplemental Disclosures of Cash Flow Information:
Cash paid during the period for:
Income taxes $ 66,310 $ 6,766
Supplemental Disclosures of Noncash Activities:
Liabilities assumed in connection with acquisitions ― $ 4,170 </t>
  </si>
  <si>
    <t>Note 21 - Supplemental Guarantor Information</t>
  </si>
  <si>
    <t>Supplemental Guarantor Information [Abstract]</t>
  </si>
  <si>
    <t>Supplemental Guarantor Information [Text Block]</t>
  </si>
  <si>
    <t xml:space="preserve">21. S upplemental Guarantor Information Certain of our 100% owned direct and indirect subsidiaries guarantee our outstanding senior notes payable (please see Note 14 "Senior Notes Payable"). Presented below are the condensed consolidated financial statements for our guarantor subsidiaries and non-guarantor subsidiaries. CONDENSED CONSOLIDATING STATEMENTS OF OPERATIONS
Three Months Ended September 30, 2015
CalAtlantic Group, Inc. Guarantor Subsidiaries Non- Guarantor Subsidiaries Consolidating Adjustments Consolidated CalAtlantic Group, Inc.
(Dollars in thousands)
Homebuilding:
Revenues $ 172,420 $ 296,420 $ 183,350 ― $ 652,190
Cost of sales (132,775 ) (226,945 ) (132,714 ) ― (492,434 )
Gross margin 39,645 69,475 50,636 ― 159,756
Selling, general and administrative expenses (21,582 ) (37,660 ) (14,018 ) ― (73,260 )
Income (loss) from unconsolidated joint ventures 14 ― 107 ― 121
Equity income of subsidiaries 48,155 ― ― (48,155 ) ―
Interest income (expense), net 3,109 (2,160 ) (949 ) ― ―
Other income (expense) (11,782 ) (212 ) 824 ― (11,170 )
Homebuilding pretax income 57,559 29,443 36,600 (48,155 ) 75,447
Financial Services:
Financial services pretax income ― ― 2,847 ― 2,847
Income before taxes 57,559 29,443 39,447 (48,155 ) 78,294
Provision for income taxes (10,382 ) (13,931 ) (6,804 ) ― (31,117 )
Net income $ 47,177 $ 15,512 $ 32,643 $ (48,155 ) $ 47,177
Three Months Ended September 30, 2014
CalAtlantic Group, Inc. Guarantor Subsidiaries Non- Guarantor Subsidiaries Consolidating Adjustments Consolidated CalAtlantic Group, Inc.
(Dollars in thousands)
Homebuilding:
Revenues $ 197,617 $ 246,839 $ 160,393 ― $ 604,849
Cost of sales (145,278 ) (188,601 ) (111,910 ) ― (445,789 )
Gross margin 52,339 58,238 48,483 ― 159,060
Selling, general and administrative expenses (24,974 ) (32,465 ) (12,725 ) ― (70,164 )
Income (loss) from unconsolidated joint ventures 64 142 351 ― 557
Equity income of subsidiaries 41,821 ― ― (41,821 ) ―
Interest income (expense), net 3,204 (2,875 ) (329 ) ― ―
Other income (expense) (1,128 ) (45 ) 1,104 ― (69 )
Homebuilding pretax income 71,326 22,995 36,884 (41,821 ) 89,384
Financial Services:
Financial services pretax income ― ― 2,737 ― 2,737
Income before taxes 71,326 22,995 39,621 (41,821 ) 92,121
Provision for income taxes (14,727 ) (10,169 ) (10,626 ) ― (35,522 )
Net income $ 56,599 $ 12,826 $ 28,995 $ (41,821 ) $ 56,599
Nine Months Ended September 30, 2015
CalAtlantic Group, Inc. Guarantor Subsidiaries Non- Guarantor Subsidiaries Consolidating Adjustments Consolidated CalAtlantic Group, Inc.
(Dollars in thousands)
Homebuilding:
Revenues $ 500,500 $ 840,513 $ 481,087 ― $ 1,822,100
Cost of sales (380,929 ) (646,798 ) (348,571 ) ― (1,376,298 )
Gross margin 119,571 193,715 132,516 ― 445,802
Selling, general and administrative expenses (69,121 ) (110,934 ) (39,185 ) ― (219,240 )
Income (loss) from unconsolidated joint ventures 36 ― (417 ) ― (381 )
Equity income of subsidiaries 121,691 ― ― (121,691 ) ―
Interest income (expense), net 9,507 (7,369 ) (2,138 ) ― ―
Other income (expense) (19,223 ) (435 ) 2,916 ― (16,742 )
Homebuilding pretax income 162,461 74,977 93,692 (121,691 ) 209,439
Financial Services:
Financial services pretax income ― ― 6,873 ― 6,873
Income before taxes 162,461 74,977 100,565 (121,691 ) 216,312
Provision for income taxes (26,481 ) (34,502 ) (19,349 ) ― (80,332 )
Net income $ 135,980 $ 40,475 $ 81,216 $ (121,691 ) $ 135,980
Ni ne Months Ended September 30, 2014
CalAtlantic Group, Inc. Guarantor Subsidiaries Non- Guarantor Subsidiaries Consolidating Adjustments Consolidated CalAtlantic Group, Inc.
(Dollars in thousands)
Homebuilding:
Revenues $ 576,620 $ 702,868 $ 378,046 ― $ 1,657,534
Cost of sales (422,399 ) (531,224 ) (267,961 ) ― (1,221,584 )
Gross margin 154,221 171,644 110,085 ― 435,950
Selling, general and administrative expenses (74,416 ) (92,599 ) (29,574 ) ― (196,589 )
Income (loss) from unconsolidated joint ventures (49 ) 170 (463 ) ― (342 )
Equity income of subsidiaries 107,894 ― ― (107,894 ) ―
Interest income (expense), net 10,163 (8,529 ) (1,634 ) ― ―
Other income (expense) (2,180 ) (298 ) 2,033 ― (445 )
Homebuilding pretax income 195,633 70,388 80,447 (107,894 ) 238,574
Financial Services:
Financial services pretax income ― ― 7,008 ― 7,008
Income before taxes 195,633 70,388 87,455 (107,894 ) 245,582
Provision for income taxes (44,412 ) (27,713 ) (22,236 ) ― (94,361 )
Net income $ 151,221 $ 42,675 $ 65,219 $ (107,894 ) $ 151,221
September 30, 2015
CalAtlantic Group, Inc. Guarantor Subsidiaries Non-Guarantor Subsidiaries Consolidating Adjustments Consolidated CalAtlantic Group, Inc.
(Dollars in thousands)
ASSETS
Homebuilding:
Cash and equivalents $ 61,416 $ 9,803 $ 26,635 ― $ 97,854
Restricted cash ― ― 37,425 ― 37,425
Intercompany receivables 1,830,064 ― 105,856 (1,935,920 ) ―
Inventories:
Owned 1,228,171 1,319,062 1,258,220 ― 3,805,453
Not owned 14,879 16,382 16,072 ― 47,333
Investments in unconsolidated joint ventures (1,618 ) (69 ) 123,624 ― 121,937
Investments in subsidiaries 1,065,251 ― ― (1,065,251 ) ―
Deferred income taxes, net 264,667 ― ― (9,370 ) 255,297
Other assets 36,824 11,103 4,147 ― 52,074
Total Homebuilding Assets 4,499,654 1,356,281 1,571,979 3,010,541 4,417,373
Financial Services:
Cash and equivalents ― ― 28,868 ― 28,868
Restricted cash ― ― 1,045 ― 1,045
Mortgage loans held for sale, net ― ― 86,064 ― 86,064
Mortgage loans held for investment, net ― ― 22,087 ― 22,087
Other assets ― ― 7,448 (1,676 ) 5,772
Total Financial Services Assets ― ― 145,512 (1,676 ) 143,836
Total Assets 4,499,654 $ 1,356,281 $ 1,717,491 (3,012,217 ) $ 4,561,209
LIABILITIES AND EQUITY
Homebuilding:
Accounts payable $ 22,040 $ 33,958 $ 26,756 ― $ 82,754
Accrued liabilities and intercompany payables 193,756 923,146 921,004 (1,828,034 ) 209,872
Revolving credit facility 268,700 ― ― ― 268,700
Secured project debt, other notes payable and intercompany loans 103,619 ― 4,131 (101,895 ) 5,855
Senior notes payable 2,104,212 ― ― ― 2,104,212
Total Homebuilding Liabilities 2,692,327 957,104 951,891 (1,929,929 ) 2,671,393
Financial Services:
Accounts payable and other liabilities ― ― 20,667 (17,037 ) 3,630
Mortgage credit facilities ― ― 78,859 ― 78,859
Total Financial Services Liabilities ― ― 99,526 (17,037 ) 82,489
Total Liabilities 2,692,327 957,104 1,051,417 (1,946,966 ) 2,753,882
Equity:
Total Equity 1,807,327 399,177 666,074 (1,065,251 ) 1,807,327
Total Liabilities and Equity 4,499,654 $ 1,356,281 $ 1,717,491 (3,012,217 ) $ 4,561,209
December 31, 2014
CalAtlantic Group, Inc. Guarantor Subsidiaries Non-Guarantor Subsidiaries Consolidating Adjustments Consolidated CalAtlantic Group, Inc.
(Dollars in thousands)
ASSETS
Homebuilding:
Cash and equivalents $ 133,304 $ 1,061 $ 46,063 ― $ 180,428
Restricted cash ― ― 38,222 ― 38,222
Intercompany receivables 1,637,226 ― 184,772 (1,821,998 ) ―
Inventories:
Owned 1,059,197 1,234,233 961,774 ― 3,255,204
Not owned 17,360 28,520 39,273 ― 85,153
Investments in unconsolidated joint ventures (1,653 ) 497 51,267 ― 50,111
Investments in subsidiaries 957,933 ― ― (957,933 ) ―
Deferred income taxes, net 283,890 ― ― (7,488 ) 276,402
Other assets 42,224 11,234 8,139 ― 61,597
Total Homebuilding Assets 4,129,481 1,275,545 1,329,510 (2,787,419 ) 3,947,117
Financial Services:
Cash and equivalents ― ― 31,965 ― 31,965
Restricted cash ― ― 1,295 ― 1,295
Mortgage loans held for sale, net ― ― 174,420 ― 174,420
Mortgage loans held for investment, net ― ― 14,380 ― 14,380
Other assets ― ― 6,980 (1,737 ) 5,243
Total Financial Services Assets ― ― 229,040 (1,737 ) 227,303
Total Assets $ 4,129,481 $ 1,275,545 $ 1,558,550 $ (2,789,156 ) $ 4,174,420
LIABILITIES AND EQUITY
Homebuilding:
Accounts payable $ 13,856 $ 16,202 $ 15,027 ― $ 45,085
Accrued liabilities and intercompany payables 206,731 868,922 783,324 (1,635,194 ) 223,783
Secured project debt, other notes payable and intercompany loans 100,813 ― 4,689 (100,813 ) 4,689
Senior notes payable 2,131,393 ― ― ― 2,131,393
Total Homebuilding Liabilities 2,452,793 885,124 803,040 (1,736,007 ) 2,404,950
Financial Services:
Accounts payable and other liabilities ― ― 18,585 (15,216 ) 3,369
Mortgage credit facilities ― ― 169,413 (80,000 ) 89,413
Total Financial Services Liabilities ― ― 187,998 (95,216 ) 92,782
Total Liabilities 2,452,793 885,124 991,038 (1,831,223 ) 2,497,732
Equity:
Total Equity 1,676,688 390,421 567,512 (957,933 ) 1,676,688
Total Liabilities and Equity $ 4,129,481 $ 1,275,545 $ 1,558,550 $ (2,789,156 ) $ 4,174,420
Nine Months Ended September 30, 2015
CalAtlantic Group, Inc. Guarantor Subsidiaries Non-Guarantor Subsidiaries Consolidating Adjustments Consolidated CalAtlantic Group, Inc.
(Dollars in thousands)
Cash Flows From Operating Activities:
Net cash provided by (used in) operating activities $ (116,827 ) $ (14,645 ) $ (84,358 ) ― $ (215,830 )
Cash Flows From Investing Activities:
Investments in unconsolidated homebuilding joint ventures ― ― (83,288 ) ― (83,288 )
Distributions of capital from unconsolidated homebuilding joint ventures ― ― 10,289 ― 10,289
Loan to subsidiaries ― ― 80,000 (80,000 ) ―
Other investing activities (2,308 ) (1,605 ) (7,803 ) ― (11,716 )
Net cash provided by (used in) investing activities (2,308 ) (1,605 ) (802 ) (80,000 ) (84,715 )
Cash Flows From Financing Activities:
Change in restricted cash ― ― 1,047 ― 1,047
Borrowings from revolving credit facility 491,400 ― ― ― 491,400
Principal payments on revolving credit facility (222,700 ) ― ― ― (222,700 )
Principal payments on secured project debt and other notes payable ― ― (569 ) ― (569 )
Principal payments on senior notes payable (29,789 ) ― ― ― (29,789 )
Net proceeds from (payments on) mortgage credit facilities ― ― (90,554 ) 80,000 (10,554 )
(Contributions to) distributions from Corporate and subsidiaries 14,373 (31,719 ) 17,346 ― ―
Repurchase of common stock (22,073 ) ― ― ― (22,073 )
Issuance of common stock under employee stock plans, net of tax withholdings (461 ) ― ― ― (461 )
Excess tax benefits from share-based payment arrangements 8,573 ― ― ― 8,573
Intercompany advances, net (192,076 ) 56,711 135,365 ― ―
Net cash provided by (used in) financing activities 47,247 24,992 62,635 80,000 214,874
Net increase (decrease) in cash and equivalents (71,888 ) 8,742 (22,525 ) ― (85,671 )
Cash and equivalents at beginning of period 133,304 1,061 78,028 ― 212,393
Cash and equivalents at end of period $ 61,416 $ 9,803 $ 55,503 ― $ 126,722
Issuance of common stock under employee stock plans, net of tax withholdings
Nine Months Ended September 30, 2014
CalAtlantic Group, Inc. Guarantor Subsidiaries Non-Guarantor Subsidiaries Consolidating Adjustments Consolidated CalAtlantic Group, Inc.
(Dollars in thousands)
Cash Flows From Operating Activities:
Net cash provided by (used in) operating activities $ 14,398 $ (174,601 ) $ (83,784 ) $ (14,559 ) (258,546 )
Cash Flows From Investing Activities:
Investments in unconsolidated homebuilding joint ventures 144 2 (8,094 ) ― (7,948 )
Distributions of capital from unconsolidated homebuilding joint ventures 227 229 17,554 ― 18,010
Net cash paid for acquisitions (35,685 ) ― 2,277 ― (33,408 )
Loan to parent ― ― (190,000 ) 190,000 ―
Other investing activities (1,367 ) (1,108 ) 491 ― (1,984 )
Net cash provided by (used in) investing activities (36,681 ) (877 ) (177,772 ) 190,000 (25,330 )
Cash Flows From Financing Activities:
Change in restricted cash ― ― (15,567 ) ― (15,567 )
Principal payments on secured project debt and other notes payable ― ― (1,399 ) ― (1,399 )
Principal payments on senior notes payable (4,971 ) ― ― ― (4,971 )
Payment of debt issuance costs (2,387 ) ― ― ― (2,387 )
Loan from subsidiary 190,000 ― ― (190,000 ) ―
Net proceeds from (payments on) mortgage credit facilities ― ― (36,169 ) ― (36,169 )
(Contributions to) distributions from Corporate and subsidiaries 3,650 ― (3,650 ) ― ―
Issuance of common stock under employee stock plans, net of tax withholdings 5,786 ― ― ― 5,786
Excess tax benefits from share-based payment arrangements 960 ― ― ― 960
Intercompany advances, net (345,307 ) 175,834 169,473 ― ―
Net cash provided by (used in) financing activities (152,269 ) 175,834 112,688 (190,000 ) (53,747 )
Net increase (decrease) in cash and equivalents (174,552 ) 356 (148,868 ) (14,559 ) (337,623 )
Cash and equivalents at beginning of period 175,289 494 187,508 ― 363,291
Cash and equivalents at end of period $ 737 $ 850 $ 38,640 $ (14,559 ) $ 25,668 </t>
  </si>
  <si>
    <t>Note 2 - Subsequent Events (Tables)</t>
  </si>
  <si>
    <t>Business Acquisition, Pro Forma Information [Table Text Block]</t>
  </si>
  <si>
    <t xml:space="preserve">Three Months Ended September 30, Nine Months Ended September 30,
2015 2014 2015 2014
(Dollars in thousands)
Homebuilding revenues $ 1,344,969 $ 1,273,087 $ 3,656,924 $ 3,373,501 </t>
  </si>
  <si>
    <t>Schedule of Components of Common Stock Following Merger [Table Text Block]</t>
  </si>
  <si>
    <t xml:space="preserve">As of Split/Exchange As Adjusted
October 1, 2015 Ratio October 1, 2015
Common Stock - Standard Pacific 277,220,324 5 55,444,065
Common Stock - Ryland 46,856,558 1.0191 47,751,518
Accelerated Vesting of Ryland Equity Awards 234,751 1.0191 239,235
Preferred Stock - Standard Pacific 87,812,786 5 17,562,557
Fractional Shares Paid Out ― (661 )
Total 412,124,419 120,996,714 </t>
  </si>
  <si>
    <t>Note 4 - Segment Reporting (Tables)</t>
  </si>
  <si>
    <t>Schedule of Segment Reporting Information, by Segment [Table Text Block]</t>
  </si>
  <si>
    <t xml:space="preserve">Three Months Ended September 30, Nine Months Ended September 30,
2015 2014 2015 2014
(Dollars in thousands)
Homebuilding revenues:
Southeast $ 211,759 $ 171,091 $ 556,330 $ 474,601
Southwest 155,595 128,916 461,304 329,930
West 284,836 304,842 804,466 853,003
Total homebuilding revenues $ 652,190 $ 604,849 $ 1,822,100 $ 1,657,534
Homebuilding pretax income:
Southeast $ 19,379 $ 16,312 $ 44,909 $ 45,051
Southwest 16,552 12,407 49,817 32,738
West 39,516 60,665 114,713 160,785
Total homebuilding pretax income $ 75,447 $ 89,384 $ 209,439 $ 238,574 </t>
  </si>
  <si>
    <t>Reconciliation of Assets from Segment to Consolidated [Table Text Block]</t>
  </si>
  <si>
    <t xml:space="preserve">September 30, December 31,
2015 2014
(Dollars in thousands)
Homebuilding assets:
Southeast $ 1,290,874 $ 1,060,343
Southwest 666,391 624,765
West 2,073,094 1,744,308
Corporate 387,014 517,701
Total homebuilding assets $ 4,417,373 $ 3,947,117 </t>
  </si>
  <si>
    <t>Note 5 - Earnings Per Common Share (Tables)</t>
  </si>
  <si>
    <t>Schedule of Earnings Per Share, Basic and Diluted [Table Text Block]</t>
  </si>
  <si>
    <t xml:space="preserve">Three Months Ended September 30, Nine Months Ended September 30,
2015 2014 2015 2014
(Dollars in thousands, except per share amounts)
Numerator:
Net income $ 47,177 $ 56,599 $ 135,980 $ 151,221
Less: Net income allocated to preferred shareholder (11,342 ) (13,511 ) (32,818 ) (36,165 )
Less: Net income allocated to unvested restricted stock (93 ) (77 ) (274 ) (211 )
Net income available to common stockholders for basic earnings per common share 35,742 43,011 102,888 114,845
Effect of dilutive securities:
Net income allocated to preferred shareholder 11,342 13,511 32,818 36,165
Interest on 1¼% convertible senior notes due 2032, capitalized and amortized in cost of sales 41 41 490 490
Net income available to common and preferred stock for diluted earnings per share $ 47,125 $ 56,563 $ 136,196 $ 151,500
Denominator:
Weighted average basic common shares outstanding 55,345,443 55,909,542 55,059,683 55,772,603
Weighted average additional common shares outstanding if preferred shares converted to common shares (if dilutive) 17,562,557 17,562,557 17,562,557 17,562,557
Total weighted average common shares outstanding if preferred shares converted to common shares 72,908,000 73,472,099 72,622,240 73,335,160
Effect of dilutive securities:
Share-based awards 684,511 1,251,273 830,501 1,303,188
1¼% convertible senior notes due 2032 6,262,570 6,262,570 6,262,570 6,262,570
Weighted average diluted shares outstanding 79,855,081 80,985,942 79,715,311 80,900,918
Income per common share:
Basic $ 0.65 $ 0.77 $ 1.87 $ 2.06
Diluted $ 0.59 $ 0.70 $ 1.71 $ 1.87 </t>
  </si>
  <si>
    <t>Note 8 - Inventories (Tables)</t>
  </si>
  <si>
    <t>Inventories Owned [Table Text Block]</t>
  </si>
  <si>
    <t xml:space="preserve">September 30, 2015
Southeast Southwest West Total
(Dollars in thousands)
Land and land under development $ 840,926 $ 340,918 $ 1,079,353 $ 2,261,197
Homes completed and under construction 346,696 269,667 683,248 1,299,611
Model homes 77,201 35,844 131,600 244,645
Total inventories owned $ 1,264,823 $ 646,429 $ 1,894,201 $ 3,805,453
December 31, 2014
Southeast Southwest West Total
(Dollars in thousands)
Land and land under development $ 722,166 $ 339,625 $ 1,186,498 $ 2,248,289
Homes completed and under construction 258,132 223,032 346,448 827,612
Model homes 53,103 36,199 90,001 179,303
Total inventories owned $ 1,033,401 $ 598,856 $ 1,622,947 $ 3,255,204 </t>
  </si>
  <si>
    <t>Inventory Real Estate Not Owned [Table Text Block]</t>
  </si>
  <si>
    <t xml:space="preserve">September 30, December 31,
2015 2014
(Dollars in thousands)
Land purchase and lot option deposits $ 44,241 $ 47,472
Other lot option contracts, net of deposits 3,092 37,681
Total inventories not owned $ 47,333 $ 85,153 </t>
  </si>
  <si>
    <t>Note 9 - Capitalization of Interest (Tables)</t>
  </si>
  <si>
    <t>Schedule of Capitalized Interest [Table Text Block]</t>
  </si>
  <si>
    <t>Three Months Ended September 30, Nine Months Ended September 30,
2015 2014 2015 2014
(Dollars in thousands)
Total interest incurred $ 42,304 $ 37,308 $ 125,964 $ 113,735
Less: Interest capitalized to inventories owned (41,611 ) (36,927 ) (124,520 ) (112,368 )
Less: Interest capitalized to investments in unconsolidated joint ventures (693 ) (381 ) (1,444 ) (1,367 )
Interest expense ― ― ― ―
Interest previously capitalized to inventories owned, included in cost of home sales $ 30,275 $ 28,872 $ 87,721 $ 83,052
Interest previously capitalized to inventories owned, included in cost of land sales $ 3,048 $ 87 $ 4,803 $ 706
Interest previously capitalized to investments in unconsolidated joint ventures, included in income (loss) from unconsolidated joint ventures ― ― ― $ 30
Interest capitalized in ending inventories owned (1 $ 307,603 $ 275,367 $ 307,603 $ 275,367
Interest capitalized as a percentage of inventories owned 8.1 % 8.8 % 8.1 % 8.8 %
Interest capitalized in ending investments in unconsolidated joint ventures (1) $ 2,109 $ 299 $ 2,109 $ 299
Interest capitalized as a percentage of investments in unconsolidated joint ventures 1.7 % 0.6 % 1.7 % 0.6 %</t>
  </si>
  <si>
    <t>Note 10 - Investments in Unconsolidated Land Development and Homebuilding Joint Ventures (Tables)</t>
  </si>
  <si>
    <t>Combined Statements of Operations for Unconsolidated Land Development and Homebuilding Joint Ventures [Table Text Block]</t>
  </si>
  <si>
    <t>Nine Months Ended September 30,
2015 2014
(Dollars in thousands)
(Unaudited)
Revenues $ 22,350 $ 31,225
Cost of sales and expenses (25,444 ) (35,943 )
Income (loss) of unconsolidated joint ventures $ (3,094 ) $ (4,718 )
Income (loss) from unconsolidated joint ventures reflected in the accompanying condensed consolidated statements of operations $ (381 ) $ (342 )</t>
  </si>
  <si>
    <t>Combined Balance Sheets for Unconsolidated Land Development and Homebuilding Joint Ventures [Table Text Block]</t>
  </si>
  <si>
    <t xml:space="preserve">September 30, December 31,
2015 2014
(Dollars in thousands)
(Unaudited)
Assets:
Cash $ 28,218 $ 29,472
Inventories 403,953 197,727
Other assets 13,975 10,372
Total assets $ 446,146 $ 237,571
Liabilities and Equity:
Accounts payable and accrued liabilities $ 12,502 $ 16,173
Non-recourse debt 30,000 30,000
Standard Pacific equity 124,966 54,347
Other members' equity 278,678 137,051
Total liabilities and equity $ 446,146 $ 237,571
Investments in unconsolidated joint ventures reflected in the accompanying condensed consolidated balance sheets $ 121,937 $ 50,111 </t>
  </si>
  <si>
    <t>Note 11 - Warranty Costs (Tables)</t>
  </si>
  <si>
    <t>Schedule of Product Warranty Liability [Table Text Block]</t>
  </si>
  <si>
    <t xml:space="preserve">Nine Months Ended September 30,
2015 2014
(Dollars in thousands)
Warranty accrual, beginning of the period $ 13,584 $ 13,811
Warranty costs accrued during the period 7,403 4,950
Warranty costs paid during the period (7,119 ) (5,615 )
Warranty accrual, end of the period $ 13,868 $ 13,146 </t>
  </si>
  <si>
    <t>Note 14 - Senior Notes Payable (Tables)</t>
  </si>
  <si>
    <t>Schedule of Debt [Table Text Block]</t>
  </si>
  <si>
    <t xml:space="preserve">September 30, December 31,
2015 2014
(Dollars in thousands)
7% Senior Notes due August 2015 $ ― $ 29,789
10—% Senior Notes due September 2016, net of discount 275,707 272,684
8⅜% Senior Notes due May 2018, net of premium 577,629 578,278
8⅜% Senior Notes due January 2021, net of discount 397,876 397,642
6¼% Senior Notes due December 2021 300,000 300,000
5 ⅞ % Senior Notes due November 2024 300,000 300,000
1¼% Convertible Senior Notes due August 2032 253,000 253,000
$ 2,104,212 $ 2,131,393 </t>
  </si>
  <si>
    <t>Note 17 - Disclosures about Fair Value (Tables)</t>
  </si>
  <si>
    <t>Fair Value, Assets Measured on Recurring Basis [Table Text Block]</t>
  </si>
  <si>
    <t xml:space="preserve">Fair Value at
Description Fair Value Hierarchy September 30, 2015 December 31, 2014
(Dollars in thousands)
Mortgage loans held for sale Level 2 $ 88,163 $ 176,511 </t>
  </si>
  <si>
    <t>Schedule of Carrying Values and Estimated Fair Values of Debt Instruments [Table Text Block]</t>
  </si>
  <si>
    <t xml:space="preserve">September 30, 2015 December 31, 2014
Description Fair Value Hierarchy Carrying Amount Fair Value Carrying Amount Fair Value
(Dollars in thousands)
Financial services assets:
Mortgage loans held for investment, net Level 2 $ 22,087 $ 22,087 $ 14,380 $ 14,380
Homebuilding liabilities:
Senior notes payable, net Level 2 $ 2,104,212 $ 2,104,212 $ 2,131,393 $ 2,337,839 </t>
  </si>
  <si>
    <t>Note 20 - Supplemental Disclosures to Condensed Consolidated Statements of Cash Flows (Tables)</t>
  </si>
  <si>
    <t>Schedule of Cash Flow, Supplemental Disclosures [Table Text Block]</t>
  </si>
  <si>
    <t xml:space="preserve">Nine Months Ended September 30,
2015 2014
(Dollars in thousands)
Supplemental Disclosures of Cash Flow Information:
Cash paid during the period for:
Income taxes $ 66,310 $ 6,766
Supplemental Disclosures of Noncash Activities:
Liabilities assumed in connection with acquisitions ― $ 4,170 </t>
  </si>
  <si>
    <t>Note 21 - Supplemental Guarantor Information (Tables)</t>
  </si>
  <si>
    <t>Supplemental Condensed Consolidating Statements of Operations [Table Text Block]</t>
  </si>
  <si>
    <t xml:space="preserve">Three Months Ended September 30, 2015
CalAtlantic Group, Inc. Guarantor Subsidiaries Non- Guarantor Subsidiaries Consolidating Adjustments Consolidated CalAtlantic Group, Inc.
(Dollars in thousands)
Homebuilding:
Revenues $ 172,420 $ 296,420 $ 183,350 ― $ 652,190
Cost of sales (132,775 ) (226,945 ) (132,714 ) ― (492,434 )
Gross margin 39,645 69,475 50,636 ― 159,756
Selling, general and administrative expenses (21,582 ) (37,660 ) (14,018 ) ― (73,260 )
Income (loss) from unconsolidated joint ventures 14 ― 107 ― 121
Equity income of subsidiaries 48,155 ― ― (48,155 ) ―
Interest income (expense), net 3,109 (2,160 ) (949 ) ― ―
Other income (expense) (11,782 ) (212 ) 824 ― (11,170 )
Homebuilding pretax income 57,559 29,443 36,600 (48,155 ) 75,447
Financial Services:
Financial services pretax income ― ― 2,847 ― 2,847
Income before taxes 57,559 29,443 39,447 (48,155 ) 78,294
Provision for income taxes (10,382 ) (13,931 ) (6,804 ) ― (31,117 )
Net income $ 47,177 $ 15,512 $ 32,643 $ (48,155 ) $ 47,177
Three Months Ended September 30, 2014
CalAtlantic Group, Inc. Guarantor Subsidiaries Non- Guarantor Subsidiaries Consolidating Adjustments Consolidated CalAtlantic Group, Inc.
(Dollars in thousands)
Homebuilding:
Revenues $ 197,617 $ 246,839 $ 160,393 ― $ 604,849
Cost of sales (145,278 ) (188,601 ) (111,910 ) ― (445,789 )
Gross margin 52,339 58,238 48,483 ― 159,060
Selling, general and administrative expenses (24,974 ) (32,465 ) (12,725 ) ― (70,164 )
Income (loss) from unconsolidated joint ventures 64 142 351 ― 557
Equity income of subsidiaries 41,821 ― ― (41,821 ) ―
Interest income (expense), net 3,204 (2,875 ) (329 ) ― ―
Other income (expense) (1,128 ) (45 ) 1,104 ― (69 )
Homebuilding pretax income 71,326 22,995 36,884 (41,821 ) 89,384
Financial Services:
Financial services pretax income ― ― 2,737 ― 2,737
Income before taxes 71,326 22,995 39,621 (41,821 ) 92,121
Provision for income taxes (14,727 ) (10,169 ) (10,626 ) ― (35,522 )
Net income $ 56,599 $ 12,826 $ 28,995 $ (41,821 ) $ 56,599
Nine Months Ended September 30, 2015
CalAtlantic Group, Inc. Guarantor Subsidiaries Non- Guarantor Subsidiaries Consolidating Adjustments Consolidated CalAtlantic Group, Inc.
(Dollars in thousands)
Homebuilding:
Revenues $ 500,500 $ 840,513 $ 481,087 ― $ 1,822,100
Cost of sales (380,929 ) (646,798 ) (348,571 ) ― (1,376,298 )
Gross margin 119,571 193,715 132,516 ― 445,802
Selling, general and administrative expenses (69,121 ) (110,934 ) (39,185 ) ― (219,240 )
Income (loss) from unconsolidated joint ventures 36 ― (417 ) ― (381 )
Equity income of subsidiaries 121,691 ― ― (121,691 ) ―
Interest income (expense), net 9,507 (7,369 ) (2,138 ) ― ―
Other income (expense) (19,223 ) (435 ) 2,916 ― (16,742 )
Homebuilding pretax income 162,461 74,977 93,692 (121,691 ) 209,439
Financial Services:
Financial services pretax income ― ― 6,873 ― 6,873
Income before taxes 162,461 74,977 100,565 (121,691 ) 216,312
Provision for income taxes (26,481 ) (34,502 ) (19,349 ) ― (80,332 )
Net income $ 135,980 $ 40,475 $ 81,216 $ (121,691 ) $ 135,980
Ni ne Months Ended September 30, 2014
CalAtlantic Group, Inc. Guarantor Subsidiaries Non- Guarantor Subsidiaries Consolidating Adjustments Consolidated CalAtlantic Group, Inc.
(Dollars in thousands)
Homebuilding:
Revenues $ 576,620 $ 702,868 $ 378,046 ― $ 1,657,534
Cost of sales (422,399 ) (531,224 ) (267,961 ) ― (1,221,584 )
Gross margin 154,221 171,644 110,085 ― 435,950
Selling, general and administrative expenses (74,416 ) (92,599 ) (29,574 ) ― (196,589 )
Income (loss) from unconsolidated joint ventures (49 ) 170 (463 ) ― (342 )
Equity income of subsidiaries 107,894 ― ― (107,894 ) ―
Interest income (expense), net 10,163 (8,529 ) (1,634 ) ― ―
Other income (expense) (2,180 ) (298 ) 2,033 ― (445 )
Homebuilding pretax income 195,633 70,388 80,447 (107,894 ) 238,574
Financial Services:
Financial services pretax income ― ― 7,008 ― 7,008
Income before taxes 195,633 70,388 87,455 (107,894 ) 245,582
Provision for income taxes (44,412 ) (27,713 ) (22,236 ) ― (94,361 )
Net income $ 151,221 $ 42,675 $ 65,219 $ (107,894 ) $ 151,221 </t>
  </si>
  <si>
    <t>Supplemental Condensed Consolidating Balance Sheets [Table Text Block]</t>
  </si>
  <si>
    <t xml:space="preserve">September 30, 2015
CalAtlantic Group, Inc. Guarantor Subsidiaries Non-Guarantor Subsidiaries Consolidating Adjustments Consolidated CalAtlantic Group, Inc.
(Dollars in thousands)
ASSETS
Homebuilding:
Cash and equivalents $ 61,416 $ 9,803 $ 26,635 ― $ 97,854
Restricted cash ― ― 37,425 ― 37,425
Intercompany receivables 1,830,064 ― 105,856 (1,935,920 ) ―
Inventories:
Owned 1,228,171 1,319,062 1,258,220 ― 3,805,453
Not owned 14,879 16,382 16,072 ― 47,333
Investments in unconsolidated joint ventures (1,618 ) (69 ) 123,624 ― 121,937
Investments in subsidiaries 1,065,251 ― ― (1,065,251 ) ―
Deferred income taxes, net 264,667 ― ― (9,370 ) 255,297
Other assets 36,824 11,103 4,147 ― 52,074
Total Homebuilding Assets 4,499,654 1,356,281 1,571,979 3,010,541 4,417,373
Financial Services:
Cash and equivalents ― ― 28,868 ― 28,868
Restricted cash ― ― 1,045 ― 1,045
Mortgage loans held for sale, net ― ― 86,064 ― 86,064
Mortgage loans held for investment, net ― ― 22,087 ― 22,087
Other assets ― ― 7,448 (1,676 ) 5,772
Total Financial Services Assets ― ― 145,512 (1,676 ) 143,836
Total Assets 4,499,654 $ 1,356,281 $ 1,717,491 (3,012,217 ) $ 4,561,209
LIABILITIES AND EQUITY
Homebuilding:
Accounts payable $ 22,040 $ 33,958 $ 26,756 ― $ 82,754
Accrued liabilities and intercompany payables 193,756 923,146 921,004 (1,828,034 ) 209,872
Revolving credit facility 268,700 ― ― ― 268,700
Secured project debt, other notes payable and intercompany loans 103,619 ― 4,131 (101,895 ) 5,855
Senior notes payable 2,104,212 ― ― ― 2,104,212
Total Homebuilding Liabilities 2,692,327 957,104 951,891 (1,929,929 ) 2,671,393
Financial Services:
Accounts payable and other liabilities ― ― 20,667 (17,037 ) 3,630
Mortgage credit facilities ― ― 78,859 ― 78,859
Total Financial Services Liabilities ― ― 99,526 (17,037 ) 82,489
Total Liabilities 2,692,327 957,104 1,051,417 (1,946,966 ) 2,753,882
Equity:
Total Equity 1,807,327 399,177 666,074 (1,065,251 ) 1,807,327
Total Liabilities and Equity 4,499,654 $ 1,356,281 $ 1,717,491 (3,012,217 ) $ 4,561,209
December 31, 2014
CalAtlantic Group, Inc. Guarantor Subsidiaries Non-Guarantor Subsidiaries Consolidating Adjustments Consolidated CalAtlantic Group, Inc.
(Dollars in thousands)
ASSETS
Homebuilding:
Cash and equivalents $ 133,304 $ 1,061 $ 46,063 ― $ 180,428
Restricted cash ― ― 38,222 ― 38,222
Intercompany receivables 1,637,226 ― 184,772 (1,821,998 ) ―
Inventories:
Owned 1,059,197 1,234,233 961,774 ― 3,255,204
Not owned 17,360 28,520 39,273 ― 85,153
Investments in unconsolidated joint ventures (1,653 ) 497 51,267 ― 50,111
Investments in subsidiaries 957,933 ― ― (957,933 ) ―
Deferred income taxes, net 283,890 ― ― (7,488 ) 276,402
Other assets 42,224 11,234 8,139 ― 61,597
Total Homebuilding Assets 4,129,481 1,275,545 1,329,510 (2,787,419 ) 3,947,117
Financial Services:
Cash and equivalents ― ― 31,965 ― 31,965
Restricted cash ― ― 1,295 ― 1,295
Mortgage loans held for sale, net ― ― 174,420 ― 174,420
Mortgage loans held for investment, net ― ― 14,380 ― 14,380
Other assets ― ― 6,980 (1,737 ) 5,243
Total Financial Services Assets ― ― 229,040 (1,737 ) 227,303
Total Assets $ 4,129,481 $ 1,275,545 $ 1,558,550 $ (2,789,156 ) $ 4,174,420
LIABILITIES AND EQUITY
Homebuilding:
Accounts payable $ 13,856 $ 16,202 $ 15,027 ― $ 45,085
Accrued liabilities and intercompany payables 206,731 868,922 783,324 (1,635,194 ) 223,783
Secured project debt, other notes payable and intercompany loans 100,813 ― 4,689 (100,813 ) 4,689
Senior notes payable 2,131,393 ― ― ― 2,131,393
Total Homebuilding Liabilities 2,452,793 885,124 803,040 (1,736,007 ) 2,404,950
Financial Services:
Accounts payable and other liabilities ― ― 18,585 (15,216 ) 3,369
Mortgage credit facilities ― ― 169,413 (80,000 ) 89,413
Total Financial Services Liabilities ― ― 187,998 (95,216 ) 92,782
Total Liabilities 2,452,793 885,124 991,038 (1,831,223 ) 2,497,732
Equity:
Total Equity 1,676,688 390,421 567,512 (957,933 ) 1,676,688
Total Liabilities and Equity $ 4,129,481 $ 1,275,545 $ 1,558,550 $ (2,789,156 ) $ 4,174,420 </t>
  </si>
  <si>
    <t>Supplemental Condensed Consolidating Statements of Cash Flows [Table Text Block]</t>
  </si>
  <si>
    <t xml:space="preserve">Nine Months Ended September 30, 2015
CalAtlantic Group, Inc. Guarantor Subsidiaries Non-Guarantor Subsidiaries Consolidating Adjustments Consolidated CalAtlantic Group, Inc.
(Dollars in thousands)
Cash Flows From Operating Activities:
Net cash provided by (used in) operating activities $ (116,827 ) $ (14,645 ) $ (84,358 ) ― $ (215,830 )
Cash Flows From Investing Activities:
Investments in unconsolidated homebuilding joint ventures ― ― (83,288 ) ― (83,288 )
Distributions of capital from unconsolidated homebuilding joint ventures ― ― 10,289 ― 10,289
Loan to subsidiaries ― ― 80,000 (80,000 ) ―
Other investing activities (2,308 ) (1,605 ) (7,803 ) ― (11,716 )
Net cash provided by (used in) investing activities (2,308 ) (1,605 ) (802 ) (80,000 ) (84,715 )
Cash Flows From Financing Activities:
Change in restricted cash ― ― 1,047 ― 1,047
Borrowings from revolving credit facility 491,400 ― ― ― 491,400
Principal payments on revolving credit facility (222,700 ) ― ― ― (222,700 )
Principal payments on secured project debt and other notes payable ― ― (569 ) ― (569 )
Principal payments on senior notes payable (29,789 ) ― ― ― (29,789 )
Net proceeds from (payments on) mortgage credit facilities ― ― (90,554 ) 80,000 (10,554 )
(Contributions to) distributions from Corporate and subsidiaries 14,373 (31,719 ) 17,346 ― ―
Repurchase of common stock (22,073 ) ― ― ― (22,073 )
Issuance of common stock under employee stock plans, net of tax withholdings (461 ) ― ― ― (461 )
Excess tax benefits from share-based payment arrangements 8,573 ― ― ― 8,573
Intercompany advances, net (192,076 ) 56,711 135,365 ― ―
Net cash provided by (used in) financing activities 47,247 24,992 62,635 80,000 214,874
Net increase (decrease) in cash and equivalents (71,888 ) 8,742 (22,525 ) ― (85,671 )
Cash and equivalents at beginning of period 133,304 1,061 78,028 ― 212,393
Cash and equivalents at end of period $ 61,416 $ 9,803 $ 55,503 ― $ 126,722
Issuance of common stock under employee stock plans, net of tax withholdings
Nine Months Ended September 30, 2014
CalAtlantic Group, Inc. Guarantor Subsidiaries Non-Guarantor Subsidiaries Consolidating Adjustments Consolidated CalAtlantic Group, Inc.
(Dollars in thousands)
Cash Flows From Operating Activities:
Net cash provided by (used in) operating activities $ 14,398 $ (174,601 ) $ (83,784 ) $ (14,559 ) (258,546 )
Cash Flows From Investing Activities:
Investments in unconsolidated homebuilding joint ventures 144 2 (8,094 ) ― (7,948 )
Distributions of capital from unconsolidated homebuilding joint ventures 227 229 17,554 ― 18,010
Net cash paid for acquisitions (35,685 ) ― 2,277 ― (33,408 )
Loan to parent ― ― (190,000 ) 190,000 ―
Other investing activities (1,367 ) (1,108 ) 491 ― (1,984 )
Net cash provided by (used in) investing activities (36,681 ) (877 ) (177,772 ) 190,000 (25,330 )
Cash Flows From Financing Activities:
Change in restricted cash ― ― (15,567 ) ― (15,567 )
Principal payments on secured project debt and other notes payable ― ― (1,399 ) ― (1,399 )
Principal payments on senior notes payable (4,971 ) ― ― ― (4,971 )
Payment of debt issuance costs (2,387 ) ― ― ― (2,387 )
Loan from subsidiary 190,000 ― ― (190,000 ) ―
Net proceeds from (payments on) mortgage credit facilities ― ― (36,169 ) ― (36,169 )
(Contributions to) distributions from Corporate and subsidiaries 3,650 ― (3,650 ) ― ―
Issuance of common stock under employee stock plans, net of tax withholdings 5,786 ― ― ― 5,786
Excess tax benefits from share-based payment arrangements 960 ― ― ― 960
Intercompany advances, net (345,307 ) 175,834 169,473 ― ―
Net cash provided by (used in) financing activities (152,269 ) 175,834 112,688 (190,000 ) (53,747 )
Net increase (decrease) in cash and equivalents (174,552 ) 356 (148,868 ) (14,559 ) (337,623 )
Cash and equivalents at beginning of period 175,289 494 187,508 ― 363,291
Cash and equivalents at end of period $ 737 $ 850 $ 38,640 $ (14,559 ) $ 25,668 </t>
  </si>
  <si>
    <t>Note 1 - Basis of Presentation (Details) - Subsequent Event [Member]</t>
  </si>
  <si>
    <t>Oct. 01, 2015shares</t>
  </si>
  <si>
    <t>Reverse Stock Split [Member]</t>
  </si>
  <si>
    <t>Note 1 - Basis of Presentation (Details) [Line Items]</t>
  </si>
  <si>
    <t>Stockholders' Equity Note, Stock Split, Conversion Ratio</t>
  </si>
  <si>
    <t>The Ryland Group, Inc. [Member]</t>
  </si>
  <si>
    <t>Stockholders' Equity Note, Business Acquisition, Conversion Ratio</t>
  </si>
  <si>
    <t>Note 2 - Subsequent Events (Details) $ in Millions</t>
  </si>
  <si>
    <t>Oct. 01, 2015USD ($)shares</t>
  </si>
  <si>
    <t>Sep. 30, 2015USD ($)shares</t>
  </si>
  <si>
    <t>Oct. 05, 2015USD ($)</t>
  </si>
  <si>
    <t>Dec. 31, 2014shares</t>
  </si>
  <si>
    <t>Note 2 - Subsequent Events (Details) [Line Items]</t>
  </si>
  <si>
    <t>Preferred Stock, Shares Outstanding (in Shares) | shares</t>
  </si>
  <si>
    <t>Common Stock, Shares, Outstanding (in Shares) | shares</t>
  </si>
  <si>
    <t>Owned by MatlinPatterson [Member]</t>
  </si>
  <si>
    <t>Outstanding Common Stock and Preferred Stock Ownership Percentage</t>
  </si>
  <si>
    <t>59.00%</t>
  </si>
  <si>
    <t>Subsequent Event [Member] | Owned by MatlinPatterson [Member]</t>
  </si>
  <si>
    <t>Convertible Preferred Stock, Shares Issued upon Conversion (in Shares) | shares</t>
  </si>
  <si>
    <t>Outstanding Common Stock Ownership Percentage</t>
  </si>
  <si>
    <t>Unsecured Revolving Credit Facility [Member] | Subsequent Event [Member]</t>
  </si>
  <si>
    <t>Line of Credit Facility, Current Borrowing Capacity</t>
  </si>
  <si>
    <t>Letter of Credit [Member] | Subsequent Event [Member]</t>
  </si>
  <si>
    <t>Unsecured Revolving Credit Facility and Letters of Credit [Member] | Subsequent Event [Member]</t>
  </si>
  <si>
    <t>Line of Credit Facility, Maximum Borrowing Capacity</t>
  </si>
  <si>
    <t>The Ryland Group, Inc. [Member] | Subsequent Event [Member]</t>
  </si>
  <si>
    <t>Business Acquisition, Equity Interest Issued or Issuable, Number of Shares (in Shares) | shares</t>
  </si>
  <si>
    <t>Business Combination, Consideration Transferred</t>
  </si>
  <si>
    <t>Business Combination, Recognized Identifiable Assets Acquired and Liabilities Assumed, Assets</t>
  </si>
  <si>
    <t>Business Combination, Recognized Identifiable Assets Acquired and Liabilities Assumed, Liabilities</t>
  </si>
  <si>
    <t>Goodwill, Acquired During Period</t>
  </si>
  <si>
    <t>Acquisition Costs [Member] | The Ryland Group, Inc. [Member] | Other Nonoperating Income (Expense) [Member]</t>
  </si>
  <si>
    <t>Business Combination, Separately Recognized Transactions, Expenses and Losses Recognized</t>
  </si>
  <si>
    <t>Integration and Executive Compensation Costs [Member] | The Ryland Group, Inc. [Member] | Other Nonoperating Income (Expense) [Member]</t>
  </si>
  <si>
    <t>Standard Pacific [Member]</t>
  </si>
  <si>
    <t>Standard Pacific [Member] | Unsecured Revolving Credit Facility [Member]</t>
  </si>
  <si>
    <t>The Ryland Group, Inc. [Member] | Unsecured Revolving Credit Facility [Member]</t>
  </si>
  <si>
    <t>Reverse Stock Split [Member] | Subsequent Event [Member]</t>
  </si>
  <si>
    <t>Note 2 - Subsequent Events (Details) - Pro Forma Homebuilding Revenues - USD ($) $ in Thousands</t>
  </si>
  <si>
    <t>Pro Forma Homebuilding Revenues [Abstract]</t>
  </si>
  <si>
    <t>Homebuilding revenues</t>
  </si>
  <si>
    <t>Note 2 - Subsequent Events (Details) - Summary of the Components of Common Stock Outstanding</t>
  </si>
  <si>
    <t>Sep. 30, 2015shares</t>
  </si>
  <si>
    <t>Note 2 - Subsequent Events (Details) - Summary of the Components of Common Stock Outstanding [Line Items]</t>
  </si>
  <si>
    <t>Common Stock</t>
  </si>
  <si>
    <t>Preferred Stock - Standard Pacific</t>
  </si>
  <si>
    <t>Fractional Shares Paid Out</t>
  </si>
  <si>
    <t>Total</t>
  </si>
  <si>
    <t>Accelerated Vesting of Ryland Equity Awards</t>
  </si>
  <si>
    <t>Scenario, Previously Reported [Member]</t>
  </si>
  <si>
    <t>Scenario, Previously Reported [Member] | Standard Pacific [Member]</t>
  </si>
  <si>
    <t>Scenario, Previously Reported [Member] | The Ryland Group, Inc. [Member]</t>
  </si>
  <si>
    <t>Note 4 - Segment Reporting (Details)</t>
  </si>
  <si>
    <t>Number of Operating Segments</t>
  </si>
  <si>
    <t>Number of Reportable Segments</t>
  </si>
  <si>
    <t>Note 4 - Segment Reporting (Details) - Segment Financial Information Relating to Homebuilding Operations - USD ($) $ in Thousands</t>
  </si>
  <si>
    <t>Homebuilding revenues:</t>
  </si>
  <si>
    <t>Homebuilding pretax income:</t>
  </si>
  <si>
    <t>Southeast [Member] | Homebuilding [Member]</t>
  </si>
  <si>
    <t>Southwest [Member] | Homebuilding [Member]</t>
  </si>
  <si>
    <t>West [Member] | Homebuilding [Member]</t>
  </si>
  <si>
    <t>Note 4 - Segment Reporting (Details) - Segment Financial Information Relating to Homebuilding Assets and Investments in Unconsolidated Joint Ventures - USD ($) $ in Thousands</t>
  </si>
  <si>
    <t>Homebuilding assets:</t>
  </si>
  <si>
    <t>Assets, by segments</t>
  </si>
  <si>
    <t>Corporate, Non-Segment [Member] | Homebuilding [Member]</t>
  </si>
  <si>
    <t>Note 5 - Earnings Per Common Share (Details)</t>
  </si>
  <si>
    <t>Oct. 01, 2015</t>
  </si>
  <si>
    <t>Note 5 - Earnings Per Common Share (Details) [Line Items]</t>
  </si>
  <si>
    <t>Note 5 - Earnings Per Common Share (Details) - Components Used in Computation of Basic and Diluted Earnings Per Common Share - USD ($) $ / shares in Units, $ in Thousands</t>
  </si>
  <si>
    <t>Numerator:</t>
  </si>
  <si>
    <t>Net income available to common stockholders for basic earnings per common share</t>
  </si>
  <si>
    <t>Effect of dilutive securities:</t>
  </si>
  <si>
    <t>Net income allocated to preferred shareholder</t>
  </si>
  <si>
    <t>Net income available to common and preferred stock for diluted earnings per share</t>
  </si>
  <si>
    <t>Denominator:</t>
  </si>
  <si>
    <t>Weighted average basic common shares outstanding (in Shares)</t>
  </si>
  <si>
    <t>Weighted average additional common shares outstanding if preferred shares converted to common shares (if dilutive) (in Shares)</t>
  </si>
  <si>
    <t>Total weighted average common shares outstanding if preferred shares converted to common shares (in Shares)</t>
  </si>
  <si>
    <t>Share-based awards (in Shares)</t>
  </si>
  <si>
    <t>Weighted average diluted shares outstanding (in Shares)</t>
  </si>
  <si>
    <t>Income per common share:</t>
  </si>
  <si>
    <t>1¼% Convertible Senior Notes Due August 2032 [Member]</t>
  </si>
  <si>
    <t>Interest on 1¼% convertible senior notes due 2032, capitalized and amortized in cost of sales</t>
  </si>
  <si>
    <t>1¼% convertible senior notes due 2032 (in Shares)</t>
  </si>
  <si>
    <t>Note 5 - Earnings Per Common Share (Details) - Components Used in Computation of Basic and Diluted Earnings Per Common Share (Parentheticals)</t>
  </si>
  <si>
    <t>Note 5 - Earnings Per Common Share (Details) - Components Used in Computation of Basic and Diluted Earnings Per Common Share (Parentheticals) [Line Items]</t>
  </si>
  <si>
    <t>Interest on convertible senior notes</t>
  </si>
  <si>
    <t>1.25%</t>
  </si>
  <si>
    <t>Note 6 - Stock-based Compensation (Details) - USD ($) $ in Million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 36 days</t>
  </si>
  <si>
    <t>Note 7 - Cash and Equivalents and Restricted Cash (Details) - USD ($) $ in Thousands</t>
  </si>
  <si>
    <t>Dec. 31, 2013</t>
  </si>
  <si>
    <t>Note 7 - Cash and Equivalents and Restricted Cash (Details) [Line Items]</t>
  </si>
  <si>
    <t>Cash and Cash Equivalents, at Carrying Value</t>
  </si>
  <si>
    <t>Restricted Cash and Cash Equivalents</t>
  </si>
  <si>
    <t>Cash Held in Escrow [Member]</t>
  </si>
  <si>
    <t>Note 8 - Inventories (Details) $ in Thousands</t>
  </si>
  <si>
    <t>Sep. 30, 2015USD ($)</t>
  </si>
  <si>
    <t>Sep. 30, 2014USD ($)</t>
  </si>
  <si>
    <t>Dec. 31, 2014USD ($)</t>
  </si>
  <si>
    <t>Note 8 - Inventories (Details) [Line Items]</t>
  </si>
  <si>
    <t>Number of Active and Future Projects Owned</t>
  </si>
  <si>
    <t>Impairment of Real Estate</t>
  </si>
  <si>
    <t>Other Lot Option Contracts Net Of Deposits</t>
  </si>
  <si>
    <t>Inventory Real Estate Not Owned</t>
  </si>
  <si>
    <t>Acquisition Of Current and Future Communities [Member]</t>
  </si>
  <si>
    <t>Land Option and Purchase Contracts [Member]</t>
  </si>
  <si>
    <t>Significant Deposits Paid Under Contract [Member]</t>
  </si>
  <si>
    <t>Note 8 - Inventories (Details) - Inventories Owned - USD ($) $ in Thousands</t>
  </si>
  <si>
    <t>Note 8 - Inventories (Details) - Inventories Owned [Line Items]</t>
  </si>
  <si>
    <t>Land and land under development, by segments</t>
  </si>
  <si>
    <t>Homes completed and under construction, by segments</t>
  </si>
  <si>
    <t>Model homes, by segments</t>
  </si>
  <si>
    <t>Total inventories owned, by segments</t>
  </si>
  <si>
    <t>Homebuilding: Southeast [Member]</t>
  </si>
  <si>
    <t>Homebuilding: Southwest [Member]</t>
  </si>
  <si>
    <t>West [Member]</t>
  </si>
  <si>
    <t>Note 8 - Inventories (Details) - Inventories Not Owned - USD ($) $ in Thousands</t>
  </si>
  <si>
    <t>Inventories Not Owned [Abstract]</t>
  </si>
  <si>
    <t>Land purchase and lot option deposits</t>
  </si>
  <si>
    <t>Other lot option contracts, net of deposits</t>
  </si>
  <si>
    <t>Total inventories not owned</t>
  </si>
  <si>
    <t>Note 9 - Capitalization of Interest (Details) - USD ($) $ in Millions</t>
  </si>
  <si>
    <t>Capitalized Interest Transferred From Investments In Unconsolidated Joint Ventures To Inventories Owned</t>
  </si>
  <si>
    <t>Note 9 - Capitalization of Interest (Details) - Homebuilding Capitalized Interest - USD ($) $ in Thousands</t>
  </si>
  <si>
    <t>Homebuilding Capitalized Interest [Abstract]</t>
  </si>
  <si>
    <t>Total interest incurred</t>
  </si>
  <si>
    <t>Less: Interest capitalized to inventories owned</t>
  </si>
  <si>
    <t>Less: Interest capitalized to investments in unconsolidated joint ventures</t>
  </si>
  <si>
    <t>Interest previously capitalized to inventories owned, included in cost of home sales</t>
  </si>
  <si>
    <t>Interest previously capitalized to inventories owned, included in cost of land sales</t>
  </si>
  <si>
    <t>Interest previously capitalized to investments in unconsolidated joint ventures, included in income (loss) from unconsolidated joint ventures</t>
  </si>
  <si>
    <t>Interest capitalized in ending inventories owned (1</t>
  </si>
  <si>
    <t>[1]</t>
  </si>
  <si>
    <t>Interest capitalized as a percentage of inventories owned</t>
  </si>
  <si>
    <t>8.10%</t>
  </si>
  <si>
    <t>8.80%</t>
  </si>
  <si>
    <t>Interest capitalized in ending investments in unconsolidated joint ventures (1)</t>
  </si>
  <si>
    <t>Interest capitalized as a percentage of investments in unconsolidated joint ventures</t>
  </si>
  <si>
    <t>1.70%</t>
  </si>
  <si>
    <t>0.60%</t>
  </si>
  <si>
    <t>During the three and nine months ended September 30, 2014, in connection with lot purchases from our joint ventures, $2.0 million and $6.0 million, respectively, of capitalized interest was transferred from investments in unconsolidated joint ventures to inventories owned.</t>
  </si>
  <si>
    <t>Note 10 - Investments in Unconsolidated Land Development and Homebuilding Joint Ventures (Details) - USD ($) $ in Thousands</t>
  </si>
  <si>
    <t>Asset Impairment Charges</t>
  </si>
  <si>
    <t>Interest capitalized in ending investments in unconsolidated joint ventures</t>
  </si>
  <si>
    <t>Note 10 - Investments in Unconsolidated Land Development and Homebuilding Joint Ventures (Details) - Combined Statements of Operations for Unconsolidated Land Development and Homebuilding Joint Ventures - USD ($) $ in Thousands</t>
  </si>
  <si>
    <t>Combined Statements of Operations for Unconsolidated Land Development and Homebuilding Joint Ventures [Abstract]</t>
  </si>
  <si>
    <t>Cost of sales and expenses</t>
  </si>
  <si>
    <t>Income (loss) of unconsolidated joint ventures</t>
  </si>
  <si>
    <t>Income (loss) from unconsolidated joint ventures reflected in the accompanying condensed consolidated statements of operations</t>
  </si>
  <si>
    <t>Note 10 - Investments in Unconsolidated Land Development and Homebuilding Joint Ventures (Details) - Combined Balance Sheets for Unconsolidated Land Development and Homebuilding Joint Ventures - USD ($) $ in Thousands</t>
  </si>
  <si>
    <t>Assets:</t>
  </si>
  <si>
    <t>Cash</t>
  </si>
  <si>
    <t>Inventories</t>
  </si>
  <si>
    <t>Total assets</t>
  </si>
  <si>
    <t>Liabilities and Equity:</t>
  </si>
  <si>
    <t>Accounts payable and accrued liabilities</t>
  </si>
  <si>
    <t>Non-recourse debt</t>
  </si>
  <si>
    <t>Standard Pacific equity</t>
  </si>
  <si>
    <t>Other members' equity</t>
  </si>
  <si>
    <t>Total liabilities and equity</t>
  </si>
  <si>
    <t>Investments in unconsolidated joint ventures reflected in the accompanying condensed consolidated balance sheets</t>
  </si>
  <si>
    <t>Note 11 - Warranty Costs (Details) - Warranty Costs Accrual - USD ($) $ in Thousands</t>
  </si>
  <si>
    <t>Warranty Costs Accrual [Abstract]</t>
  </si>
  <si>
    <t>Warranty accrual, beginning of the period</t>
  </si>
  <si>
    <t>Warranty costs accrued during the period</t>
  </si>
  <si>
    <t>Warranty costs paid during the period</t>
  </si>
  <si>
    <t>Warranty accrual, end of the period</t>
  </si>
  <si>
    <t>Note 12 - Revolving Credit Facility and Letter of Credit Facilities (Details)</t>
  </si>
  <si>
    <t>Note 12 - Revolving Credit Facility and Letter of Credit Facilities (Details) [Line Items]</t>
  </si>
  <si>
    <t>Cash Collateral Deposits</t>
  </si>
  <si>
    <t>Unsecured Revolving Credit Facility [Member] | Standard Pacific [Member]</t>
  </si>
  <si>
    <t>Unsecured Revolving Credit Facility [Member] | The Ryland Group, Inc. [Member]</t>
  </si>
  <si>
    <t>Long-term Line of Credit</t>
  </si>
  <si>
    <t>Letters of Credit Outstanding, Amount</t>
  </si>
  <si>
    <t>Line of Credit Facility, Covenant, Minimum Tangible Net Worth Requirement</t>
  </si>
  <si>
    <t>Line of Credit Facility, Covenant, Maximum Leverage Ratio</t>
  </si>
  <si>
    <t>Line of Credit Facility, Covenant, Minimum Interest Coverage Ratio</t>
  </si>
  <si>
    <t>Line of Credit Facility, Remaining Borrowing Capacity</t>
  </si>
  <si>
    <t>Uncommitted Letter of Credit [Member]</t>
  </si>
  <si>
    <t>Four Committed Letter of Credit [Member] | Letter of Credit [Member]</t>
  </si>
  <si>
    <t>Note 13 - Secured Project Debt and Other Notes Payable (Details) - USD ($) $ in Thousands</t>
  </si>
  <si>
    <t>Note 13 - Secured Project Debt and Other Notes Payable (Details) [Line Items]</t>
  </si>
  <si>
    <t>Secured Debt</t>
  </si>
  <si>
    <t>Note 14 - Senior Notes Payable (Details)</t>
  </si>
  <si>
    <t>Oct. 01, 2015USD ($)$ / shares</t>
  </si>
  <si>
    <t>Aug. 31, 2015USD ($)</t>
  </si>
  <si>
    <t>Note 14 - Senior Notes Payable (Details) [Line Items]</t>
  </si>
  <si>
    <t>Maximum Carve-out In Credit Facility Indebtedness (in Dollars)</t>
  </si>
  <si>
    <t>Debt Instrument, Repurchase Price, Percentage</t>
  </si>
  <si>
    <t>100.00%</t>
  </si>
  <si>
    <t>Senior Notes (in Dollars)</t>
  </si>
  <si>
    <t>Subsequent Event [Member] | The Ryland Group, Inc. [Member]</t>
  </si>
  <si>
    <t>Debt Instrument, Interest Rate, Stated Percentage</t>
  </si>
  <si>
    <t>Debt Instrument, Redemption Price, Percentage</t>
  </si>
  <si>
    <t>1¼% Convertible Senior Notes Due August 2032 [Member] | Subsequent Event [Member]</t>
  </si>
  <si>
    <t>Debt Instrument, Convertible, Conversion Ratio</t>
  </si>
  <si>
    <t>Debt Instrument, Convertible, Principal Amount Used In Conversion Rate Calculation (in Dollars)</t>
  </si>
  <si>
    <t>Debt Instrument, Convertible, Conversion Price (in Dollars per share) | $ / shares</t>
  </si>
  <si>
    <t>1¼% Convertible Senior Notes Due August 2032 [Member] | Reverse Stock Split [Member] | Subsequent Event [Member]</t>
  </si>
  <si>
    <t>10¾% Senior Notes [Member]</t>
  </si>
  <si>
    <t>10.75%</t>
  </si>
  <si>
    <t>7% Senior Notes [Member]</t>
  </si>
  <si>
    <t>7.00%</t>
  </si>
  <si>
    <t>Repayments of Notes Payable (in Dollars)</t>
  </si>
  <si>
    <t>Note 14 - Senior Notes Payable (Details) - Senior Notes Payable - USD ($) $ in Thousands</t>
  </si>
  <si>
    <t>Note 14 - Senior Notes Payable (Details) - Senior Notes Payable [Line Items]</t>
  </si>
  <si>
    <t>Senior Notes</t>
  </si>
  <si>
    <t>7% Senior Notes [Member] | Homebuilding [Member]</t>
  </si>
  <si>
    <t>10¾% Senior Notes [Member] | Homebuilding [Member]</t>
  </si>
  <si>
    <t>8⅜% Senior Notes [Member] | Homebuilding [Member]</t>
  </si>
  <si>
    <t>6¼% Senior Notes [Member] | Homebuilding [Member]</t>
  </si>
  <si>
    <t>5⅞% Senior Notes [Member] | Homebuilding [Member]</t>
  </si>
  <si>
    <t>1¼% Convertible Senior Notes Due August 2032 [Member] | Homebuilding [Member]</t>
  </si>
  <si>
    <t>Note 14 - Senior Notes Payable (Details) - Senior Notes Payable (Parentheticals)</t>
  </si>
  <si>
    <t>Aug. 31, 2015</t>
  </si>
  <si>
    <t>Note 14 - Senior Notes Payable (Details) - Senior Notes Payable (Parentheticals) [Line Items]</t>
  </si>
  <si>
    <t>Interest rate</t>
  </si>
  <si>
    <t>8.375%</t>
  </si>
  <si>
    <t>6.25%</t>
  </si>
  <si>
    <t>5.875%</t>
  </si>
  <si>
    <t>Note 15 - Preferred Stock (Details)</t>
  </si>
  <si>
    <t>Sep. 30, 2015USD ($)$ / sharesshares</t>
  </si>
  <si>
    <t>Note 15 - Preferred Stock (Details) [Line Items]</t>
  </si>
  <si>
    <t>Preferred Stock, Shares Outstanding</t>
  </si>
  <si>
    <t>Common Stock, Shares, Outstanding</t>
  </si>
  <si>
    <t>Series B Preferred Stock [Member]</t>
  </si>
  <si>
    <t>Voting Power Limit</t>
  </si>
  <si>
    <t>49.00%</t>
  </si>
  <si>
    <t>Amount Used as Numerator in Calculating Conversion Shares (in Dollars) | $</t>
  </si>
  <si>
    <t>Convertible Preferred Stock, Conversion Price (in Dollars per share) | $ / shares</t>
  </si>
  <si>
    <t>Series B Preferred Stock [Member] | Owned by MatlinPatterson [Member]</t>
  </si>
  <si>
    <t>Convertible Preferred Stock, Number of Shares Converted</t>
  </si>
  <si>
    <t>Convertible Preferred Stock, Shares Issued upon Conversion</t>
  </si>
  <si>
    <t>Note 16 - Mortgage Credit Facilities (Details) - USD ($) $ in Thousands</t>
  </si>
  <si>
    <t>Oct. 02, 2015</t>
  </si>
  <si>
    <t>Note 16 - Mortgage Credit Facilities (Details) [Line Items]</t>
  </si>
  <si>
    <t>Warehouse Agreement Borrowings</t>
  </si>
  <si>
    <t>Repurchase Facility [Member] | First Lender [Member]</t>
  </si>
  <si>
    <t>Repurchase Facility [Member] | First Lender [Member] | Committed [Member]</t>
  </si>
  <si>
    <t>Repurchase Facility [Member] | First Lender [Member] | Uncommitted [Member]</t>
  </si>
  <si>
    <t>Repurchase Facility [Member] | First Lender [Member] | Subsequent Event [Member]</t>
  </si>
  <si>
    <t>Repurchase Facility [Member] | First Lender [Member] | Subsequent Event [Member] | Committed [Member]</t>
  </si>
  <si>
    <t>Repurchase Facility [Member] | First Lender [Member] | Subsequent Event [Member] | Uncommitted [Member]</t>
  </si>
  <si>
    <t>Repurchase Facility [Member] | Second Lender [Member]</t>
  </si>
  <si>
    <t>Note 17 - Disclosures about Fair Value (Details) - Fair Value of Mortgage Loans - USD ($) $ in Thousands</t>
  </si>
  <si>
    <t>Fair Value, Inputs, Level 2 [Member]</t>
  </si>
  <si>
    <t>Note 17 - Disclosures about Fair Value (Details) - Fair Value of Mortgage Loans [Line Items]</t>
  </si>
  <si>
    <t>Note 17 - Disclosures about Fair Value (Details) - Carrying Values and Estimated Fair Value of Other Financial Instruments - USD ($) $ in Thousands</t>
  </si>
  <si>
    <t>Homebuilding liabilities:</t>
  </si>
  <si>
    <t>Senior notes payable, net</t>
  </si>
  <si>
    <t>Financial services assets:</t>
  </si>
  <si>
    <t>Fair Value, Inputs, Level 2 [Member] | Financial Services [Member]</t>
  </si>
  <si>
    <t>Fair Value, Inputs, Level 2 [Member] | Homebuilding [Member]</t>
  </si>
  <si>
    <t>Note 18 - Commitments and Contingencies (Details) $ in Thousands</t>
  </si>
  <si>
    <t>Note 18 - Commitments and Contingencies (Details) [Line Items]</t>
  </si>
  <si>
    <t>Non-refundable Cash Deposits</t>
  </si>
  <si>
    <t>Capitalized Preacquisition and Other Development and Construction Costs</t>
  </si>
  <si>
    <t>Remaining Purchase Price of Land Purchase and Option Contracts</t>
  </si>
  <si>
    <t>Number of Joint Ventures The Company Holds Membership Interest In</t>
  </si>
  <si>
    <t>Number of Active Joint Ventures</t>
  </si>
  <si>
    <t>Number of Inactive Joint Ventures</t>
  </si>
  <si>
    <t>Number of Joint Ventures Having Project Specific Non-recourse Debt to the Company</t>
  </si>
  <si>
    <t>Equity Method Investment Summarized Financial Information Non-recourse Debt</t>
  </si>
  <si>
    <t>Outstanding Joint Venture Surety Bonds</t>
  </si>
  <si>
    <t>Outstanding Surety Bonds</t>
  </si>
  <si>
    <t>Surety Bonds Cost to Complete</t>
  </si>
  <si>
    <t>Mortgage Loans In Process</t>
  </si>
  <si>
    <t>Mortgage Loans In Process, Interest Rate</t>
  </si>
  <si>
    <t>3.80%</t>
  </si>
  <si>
    <t>Loans Receivable Held-for-sale, Net, Not Part of Disposal Group, Mortgage</t>
  </si>
  <si>
    <t>Mortgage Loans Committed to Sell to Investors</t>
  </si>
  <si>
    <t>Aggregate Mortgage Loan Repurchase Payments</t>
  </si>
  <si>
    <t>Mortgage Loans on Real Estate, New Mortgage Loans</t>
  </si>
  <si>
    <t>Mortgage Loan Loss Expense Provision</t>
  </si>
  <si>
    <t>Mortgage Loan Repurchase Reserve</t>
  </si>
  <si>
    <t>Mortgage Loan Repurchase Payments</t>
  </si>
  <si>
    <t>Number of Loans Repurchased</t>
  </si>
  <si>
    <t>Insurance and Litigation Accruals</t>
  </si>
  <si>
    <t>Closed Mortgage Loans Held for Sale [Member]</t>
  </si>
  <si>
    <t>Mortgage Loans Expected to Be Originated on a Non-Presold Basis</t>
  </si>
  <si>
    <t>Mortgage Loans in Process [member]</t>
  </si>
  <si>
    <t>Matures June, 2016 [Member]</t>
  </si>
  <si>
    <t>Note 19 - Income Taxes (Details) - USD ($) $ in Thousands</t>
  </si>
  <si>
    <t>Note 19 - Income Taxes (Details) [Line Items]</t>
  </si>
  <si>
    <t>Income Tax Expense (Benefit)</t>
  </si>
  <si>
    <t>Income (Loss) from Continuing Operations before Income Taxes, Extraordinary Items, Noncontrolling Interest</t>
  </si>
  <si>
    <t>Deferred Tax Assets, Gross</t>
  </si>
  <si>
    <t>Deferred Tax Assets, Valuation Allowance</t>
  </si>
  <si>
    <t>Deferred Tax Assets, Operating Loss Carryforwards</t>
  </si>
  <si>
    <t>Gross Annual Deduction Limitation on Net Operating Loss Carryforwards</t>
  </si>
  <si>
    <t>Deferred Tax Assets, Other</t>
  </si>
  <si>
    <t>Unrecognized Tax Benefits</t>
  </si>
  <si>
    <t>Subject to Federal and State Net Operating Loss Carryforward Limitations [Member]</t>
  </si>
  <si>
    <t>Not Limited by Section 382 [Member]</t>
  </si>
  <si>
    <t>Note 20 - Supplemental Disclosures to Condensed Consolidated Statements of Cash Flows (Details) - Supplemental Disclosures of Cash Flows Information - USD ($) $ in Thousands</t>
  </si>
  <si>
    <t>Cash paid during the period for:</t>
  </si>
  <si>
    <t>Income taxes</t>
  </si>
  <si>
    <t>Supplemental Disclosures of Noncash Activities:</t>
  </si>
  <si>
    <t>Liabilities assumed in connection with acquisitions</t>
  </si>
  <si>
    <t>Note 21 - Supplemental Guarantor Information (Details) - Condensed Consolidating Statements of Operations - USD ($) $ in Thousands</t>
  </si>
  <si>
    <t>Cost of sales</t>
  </si>
  <si>
    <t>Other income (expense</t>
  </si>
  <si>
    <t>Consolidation, Eliminations [Member]</t>
  </si>
  <si>
    <t>Equity income of subsidiaries</t>
  </si>
  <si>
    <t>Parent Company [Member]</t>
  </si>
  <si>
    <t>Interest income (expense), net</t>
  </si>
  <si>
    <t>Guarantor Subsidiaries [Member]</t>
  </si>
  <si>
    <t>Non-Guarantor Subsidiaries [Member]</t>
  </si>
  <si>
    <t>Note 21 - Supplemental Guarantor Information (Details) - Condensed Consolidating Balance Sheet - USD ($) $ in Thousands</t>
  </si>
  <si>
    <t>Inventories:</t>
  </si>
  <si>
    <t>Equity:</t>
  </si>
  <si>
    <t>Total Stockholders' Equity</t>
  </si>
  <si>
    <t>Deferred income taxes, net</t>
  </si>
  <si>
    <t>Accrued liabilities and intercompany payables</t>
  </si>
  <si>
    <t>Parent Company [Member] | Homebuilding [Member]</t>
  </si>
  <si>
    <t>Intercompany receivables</t>
  </si>
  <si>
    <t>Investments in subsidiaries</t>
  </si>
  <si>
    <t>Guarantor Subsidiaries [Member] | Homebuilding [Member]</t>
  </si>
  <si>
    <t>Non-Guarantor Subsidiaries [Member] | Homebuilding [Member]</t>
  </si>
  <si>
    <t>Non-Guarantor Subsidiaries [Member] | Financial Services [Member]</t>
  </si>
  <si>
    <t>Consolidation, Eliminations [Member] | Homebuilding [Member]</t>
  </si>
  <si>
    <t>Consolidation, Eliminations [Member] | Financial Services [Member]</t>
  </si>
  <si>
    <t>Note 21 - Supplemental Guarantor Information (Details) - Condensed Consolidating Statements of Cash Flows - USD ($) $ in Thousands</t>
  </si>
  <si>
    <t>Distributions of capital from unconsolidated homebuilding joint ventures</t>
  </si>
  <si>
    <t>Repurchase of common stock</t>
  </si>
  <si>
    <t>Issuance of common stock under employee stock plans</t>
  </si>
  <si>
    <t>Cash and equivalents at end of period</t>
  </si>
  <si>
    <t>Loan to parent and subsidiaries</t>
  </si>
  <si>
    <t>Loan from subsidiary</t>
  </si>
  <si>
    <t>(Contributions to) distributions from Corporate and subsidiaries</t>
  </si>
  <si>
    <t>Intercompany advances, net</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C7">
        <v>121017696</v>
      </c>
    </row>
    <row spans="1:3" r="8">
      <c t="s" s="4" r="A8">
        <v>12</v>
      </c>
      <c t="s" s="4" r="B8">
        <v>13</v>
      </c>
    </row>
    <row spans="1:3" r="9">
      <c t="s" s="4" r="A9">
        <v>14</v>
      </c>
      <c t="n" s="5" r="B9">
        <v>878560</v>
      </c>
    </row>
    <row spans="1:3" r="10">
      <c t="s" s="4" r="A10">
        <v>15</v>
      </c>
      <c t="s" s="4" r="B10">
        <v>16</v>
      </c>
    </row>
    <row spans="1:3" r="11">
      <c t="s" s="4" r="A11">
        <v>17</v>
      </c>
      <c t="s" s="4" r="B11">
        <v>18</v>
      </c>
    </row>
    <row spans="1:3" r="12">
      <c t="s" s="4" r="A12">
        <v>19</v>
      </c>
      <c t="s" s="4" r="B12">
        <v>20</v>
      </c>
    </row>
    <row spans="1:3" r="13">
      <c t="s" s="4" r="A13">
        <v>21</v>
      </c>
      <c t="s" s="4" r="B13">
        <v>16</v>
      </c>
    </row>
    <row spans="1:3" r="14">
      <c t="s" s="4" r="A14">
        <v>22</v>
      </c>
      <c t="s" s="4" r="B14">
        <v>23</v>
      </c>
    </row>
    <row spans="1:3" r="15">
      <c t="s" s="4" r="A15">
        <v>24</v>
      </c>
      <c t="n" s="5" r="B15">
        <v>2015</v>
      </c>
    </row>
    <row spans="1:3" r="16">
      <c t="s" s="4" r="A16">
        <v>25</v>
      </c>
      <c t="s" s="6"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0</v>
      </c>
      <c t="s" s="2" r="B1">
        <v>1</v>
      </c>
    </row>
    <row spans="1:2" r="2">
      <c t="s" s="2" r="B2">
        <v>2</v>
      </c>
    </row>
    <row spans="1:2" r="3">
      <c t="s" s="3" r="A3">
        <v>139</v>
      </c>
    </row>
    <row spans="1:2" r="4">
      <c t="s" s="4" r="A4">
        <v>191</v>
      </c>
      <c t="s" s="4" r="B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v>
      </c>
      <c t="s" s="2" r="B1">
        <v>28</v>
      </c>
      <c t="s" s="2" r="D1">
        <v>1</v>
      </c>
    </row>
    <row spans="1:5" r="2">
      <c t="s" s="2" r="B2">
        <v>2</v>
      </c>
      <c t="s" s="2" r="C2">
        <v>29</v>
      </c>
      <c t="s" s="2" r="D2">
        <v>2</v>
      </c>
      <c t="s" s="2" r="E2">
        <v>29</v>
      </c>
    </row>
    <row spans="1:5" r="3">
      <c t="s" s="3" r="A3">
        <v>30</v>
      </c>
    </row>
    <row spans="1:5" r="4">
      <c t="s" s="4" r="A4">
        <v>31</v>
      </c>
      <c t="n" s="7" r="B4">
        <v>626008</v>
      </c>
      <c t="n" s="7" r="C4">
        <v>603788</v>
      </c>
      <c t="n" s="7" r="D4">
        <v>1789065</v>
      </c>
      <c t="n" s="7" r="E4">
        <v>1642412</v>
      </c>
    </row>
    <row spans="1:5" r="5">
      <c t="s" s="4" r="A5">
        <v>32</v>
      </c>
      <c t="n" s="5" r="B5">
        <v>26182</v>
      </c>
      <c t="n" s="5" r="C5">
        <v>1061</v>
      </c>
      <c t="n" s="5" r="D5">
        <v>33035</v>
      </c>
      <c t="n" s="5" r="E5">
        <v>15122</v>
      </c>
    </row>
    <row spans="1:5" r="6">
      <c t="s" s="4" r="A6">
        <v>33</v>
      </c>
      <c t="n" s="5" r="B6">
        <v>652190</v>
      </c>
      <c t="n" s="5" r="C6">
        <v>604849</v>
      </c>
      <c t="n" s="5" r="D6">
        <v>1822100</v>
      </c>
      <c t="n" s="5" r="E6">
        <v>1657534</v>
      </c>
    </row>
    <row spans="1:5" r="7">
      <c t="s" s="4" r="A7">
        <v>34</v>
      </c>
      <c t="n" s="5" r="B7">
        <v>-467358</v>
      </c>
      <c t="n" s="5" r="C7">
        <v>-444898</v>
      </c>
      <c t="n" s="5" r="D7">
        <v>-1346108</v>
      </c>
      <c t="n" s="5" r="E7">
        <v>-1207339</v>
      </c>
    </row>
    <row spans="1:5" r="8">
      <c t="s" s="4" r="A8">
        <v>35</v>
      </c>
      <c t="n" s="5" r="B8">
        <v>-25076</v>
      </c>
      <c t="n" s="5" r="C8">
        <v>-891</v>
      </c>
      <c t="n" s="5" r="D8">
        <v>-30190</v>
      </c>
      <c t="n" s="5" r="E8">
        <v>-14245</v>
      </c>
    </row>
    <row spans="1:5" r="9">
      <c t="s" s="4" r="A9">
        <v>36</v>
      </c>
      <c t="n" s="5" r="B9">
        <v>-492434</v>
      </c>
      <c t="n" s="5" r="C9">
        <v>-445789</v>
      </c>
      <c t="n" s="5" r="D9">
        <v>-1376298</v>
      </c>
      <c t="n" s="5" r="E9">
        <v>-1221584</v>
      </c>
    </row>
    <row spans="1:5" r="10">
      <c t="s" s="4" r="A10">
        <v>37</v>
      </c>
      <c t="n" s="5" r="B10">
        <v>159756</v>
      </c>
      <c t="n" s="5" r="C10">
        <v>159060</v>
      </c>
      <c t="n" s="5" r="D10">
        <v>445802</v>
      </c>
      <c t="n" s="5" r="E10">
        <v>435950</v>
      </c>
    </row>
    <row spans="1:5" r="11">
      <c t="s" s="4" r="A11">
        <v>38</v>
      </c>
      <c t="n" s="5" r="B11">
        <v>-73260</v>
      </c>
      <c t="n" s="5" r="C11">
        <v>-70164</v>
      </c>
      <c t="n" s="5" r="D11">
        <v>-219240</v>
      </c>
      <c t="n" s="5" r="E11">
        <v>-196589</v>
      </c>
    </row>
    <row spans="1:5" r="12">
      <c t="s" s="4" r="A12">
        <v>39</v>
      </c>
      <c t="n" s="5" r="B12">
        <v>121</v>
      </c>
      <c t="n" s="5" r="C12">
        <v>557</v>
      </c>
      <c t="n" s="5" r="D12">
        <v>-381</v>
      </c>
      <c t="n" s="5" r="E12">
        <v>-342</v>
      </c>
    </row>
    <row spans="1:5" r="13">
      <c t="s" s="4" r="A13">
        <v>40</v>
      </c>
      <c t="n" s="5" r="B13">
        <v>-11170</v>
      </c>
      <c t="n" s="5" r="C13">
        <v>-69</v>
      </c>
      <c t="n" s="5" r="D13">
        <v>-16742</v>
      </c>
      <c t="n" s="5" r="E13">
        <v>-445</v>
      </c>
    </row>
    <row spans="1:5" r="14">
      <c t="s" s="4" r="A14">
        <v>41</v>
      </c>
      <c t="n" s="5" r="B14">
        <v>75447</v>
      </c>
      <c t="n" s="5" r="C14">
        <v>89384</v>
      </c>
      <c t="n" s="5" r="D14">
        <v>209439</v>
      </c>
      <c t="n" s="5" r="E14">
        <v>238574</v>
      </c>
    </row>
    <row spans="1:5" r="15">
      <c t="s" s="3" r="A15">
        <v>42</v>
      </c>
    </row>
    <row spans="1:5" r="16">
      <c t="s" s="4" r="A16">
        <v>43</v>
      </c>
      <c t="n" s="5" r="B16">
        <v>6130</v>
      </c>
      <c t="n" s="5" r="C16">
        <v>6179</v>
      </c>
      <c t="n" s="5" r="D16">
        <v>17765</v>
      </c>
      <c t="n" s="5" r="E16">
        <v>17275</v>
      </c>
    </row>
    <row spans="1:5" r="17">
      <c t="s" s="4" r="A17">
        <v>44</v>
      </c>
      <c t="n" s="5" r="B17">
        <v>-4079</v>
      </c>
      <c t="n" s="5" r="C17">
        <v>-3673</v>
      </c>
      <c t="n" s="5" r="D17">
        <v>-12626</v>
      </c>
      <c t="n" s="5" r="E17">
        <v>-10873</v>
      </c>
    </row>
    <row spans="1:5" r="18">
      <c t="s" s="4" r="A18">
        <v>45</v>
      </c>
      <c t="n" s="5" r="B18">
        <v>796</v>
      </c>
      <c t="n" s="5" r="C18">
        <v>231</v>
      </c>
      <c t="n" s="5" r="D18">
        <v>1734</v>
      </c>
      <c t="n" s="5" r="E18">
        <v>606</v>
      </c>
    </row>
    <row spans="1:5" r="19">
      <c t="s" s="4" r="A19">
        <v>46</v>
      </c>
      <c t="n" s="5" r="B19">
        <v>2847</v>
      </c>
      <c t="n" s="5" r="C19">
        <v>2737</v>
      </c>
      <c t="n" s="5" r="D19">
        <v>6873</v>
      </c>
      <c t="n" s="5" r="E19">
        <v>7008</v>
      </c>
    </row>
    <row spans="1:5" r="20">
      <c t="s" s="4" r="A20">
        <v>47</v>
      </c>
      <c t="n" s="5" r="B20">
        <v>78294</v>
      </c>
      <c t="n" s="5" r="C20">
        <v>92121</v>
      </c>
      <c t="n" s="5" r="D20">
        <v>216312</v>
      </c>
      <c t="n" s="5" r="E20">
        <v>245582</v>
      </c>
    </row>
    <row spans="1:5" r="21">
      <c t="s" s="4" r="A21">
        <v>48</v>
      </c>
      <c t="n" s="5" r="B21">
        <v>-31117</v>
      </c>
      <c t="n" s="5" r="C21">
        <v>-35522</v>
      </c>
      <c t="n" s="5" r="D21">
        <v>-80332</v>
      </c>
      <c t="n" s="5" r="E21">
        <v>-94361</v>
      </c>
    </row>
    <row spans="1:5" r="22">
      <c t="s" s="4" r="A22">
        <v>49</v>
      </c>
      <c t="n" s="5" r="B22">
        <v>47177</v>
      </c>
      <c t="n" s="5" r="C22">
        <v>56599</v>
      </c>
      <c t="n" s="5" r="D22">
        <v>135980</v>
      </c>
      <c t="n" s="5" r="E22">
        <v>151221</v>
      </c>
    </row>
    <row spans="1:5" r="23">
      <c t="s" s="4" r="A23">
        <v>50</v>
      </c>
      <c t="n" s="5" r="B23">
        <v>-11342</v>
      </c>
      <c t="n" s="5" r="C23">
        <v>-13511</v>
      </c>
      <c t="n" s="5" r="D23">
        <v>-32818</v>
      </c>
      <c t="n" s="5" r="E23">
        <v>-36165</v>
      </c>
    </row>
    <row spans="1:5" r="24">
      <c t="s" s="4" r="A24">
        <v>51</v>
      </c>
      <c t="n" s="5" r="B24">
        <v>-93</v>
      </c>
      <c t="n" s="5" r="C24">
        <v>-77</v>
      </c>
      <c t="n" s="5" r="D24">
        <v>-274</v>
      </c>
      <c t="n" s="5" r="E24">
        <v>-211</v>
      </c>
    </row>
    <row spans="1:5" r="25">
      <c t="s" s="4" r="A25">
        <v>52</v>
      </c>
      <c t="n" s="7" r="B25">
        <v>35742</v>
      </c>
      <c t="n" s="7" r="C25">
        <v>43011</v>
      </c>
      <c t="n" s="7" r="D25">
        <v>102888</v>
      </c>
      <c t="n" s="7" r="E25">
        <v>114845</v>
      </c>
    </row>
    <row spans="1:5" r="26">
      <c t="s" s="3" r="A26">
        <v>53</v>
      </c>
    </row>
    <row spans="1:5" r="27">
      <c t="s" s="4" r="A27">
        <v>54</v>
      </c>
      <c t="n" s="8" r="B27">
        <v>0.65</v>
      </c>
      <c t="n" s="8" r="C27">
        <v>0.77</v>
      </c>
      <c t="n" s="8" r="D27">
        <v>1.87</v>
      </c>
      <c t="n" s="8" r="E27">
        <v>2.06</v>
      </c>
    </row>
    <row spans="1:5" r="28">
      <c t="s" s="4" r="A28">
        <v>55</v>
      </c>
      <c t="n" s="8" r="B28">
        <v>0.59</v>
      </c>
      <c t="n" s="8" r="C28">
        <v>0.7</v>
      </c>
      <c t="n" s="8" r="D28">
        <v>1.71</v>
      </c>
      <c t="n" s="8" r="E28">
        <v>1.87</v>
      </c>
    </row>
    <row spans="1:5" r="29">
      <c t="s" s="3" r="A29">
        <v>56</v>
      </c>
    </row>
    <row spans="1:5" r="30">
      <c t="s" s="4" r="A30">
        <v>57</v>
      </c>
      <c t="n" s="5" r="B30">
        <v>55345443</v>
      </c>
      <c t="n" s="5" r="C30">
        <v>55909542</v>
      </c>
      <c t="n" s="5" r="D30">
        <v>55059683</v>
      </c>
      <c t="n" s="5" r="E30">
        <v>55772603</v>
      </c>
    </row>
    <row spans="1:5" r="31">
      <c t="s" s="4" r="A31">
        <v>58</v>
      </c>
      <c t="n" s="5" r="B31">
        <v>62292524</v>
      </c>
      <c t="n" s="5" r="C31">
        <v>63423385</v>
      </c>
      <c t="n" s="5" r="D31">
        <v>62152754</v>
      </c>
      <c t="n" s="5" r="E31">
        <v>63338361</v>
      </c>
    </row>
    <row spans="1:5" r="32">
      <c t="s" s="4" r="A32">
        <v>59</v>
      </c>
      <c t="n" s="5" r="B32">
        <v>17562557</v>
      </c>
      <c t="n" s="5" r="C32">
        <v>17562557</v>
      </c>
      <c t="n" s="5" r="D32">
        <v>17562557</v>
      </c>
      <c t="n" s="5" r="E32">
        <v>17562557</v>
      </c>
    </row>
    <row spans="1:5" r="33">
      <c t="s" s="4" r="A33">
        <v>60</v>
      </c>
      <c t="n" s="5" r="B33">
        <v>79855081</v>
      </c>
      <c t="n" s="5" r="C33">
        <v>80985942</v>
      </c>
      <c t="n" s="5" r="D33">
        <v>79715311</v>
      </c>
      <c t="n" s="5" r="E33">
        <v>8090091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221</v>
      </c>
      <c t="s" s="2" r="B1">
        <v>1</v>
      </c>
    </row>
    <row spans="1:2" r="2">
      <c t="s" s="2" r="B2">
        <v>2</v>
      </c>
    </row>
    <row spans="1:2" r="3">
      <c t="s" s="3" r="A3">
        <v>143</v>
      </c>
    </row>
    <row spans="1:2" r="4">
      <c t="s" s="4" r="A4">
        <v>222</v>
      </c>
      <c t="s" s="4" r="B4">
        <v>223</v>
      </c>
    </row>
    <row spans="1:2" r="5">
      <c t="s" s="4" r="A5">
        <v>224</v>
      </c>
      <c t="s" s="4" r="B5">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226</v>
      </c>
      <c t="s" s="2" r="B1">
        <v>1</v>
      </c>
    </row>
    <row spans="1:2" r="2">
      <c t="s" s="2" r="B2">
        <v>2</v>
      </c>
    </row>
    <row spans="1:2" r="3">
      <c t="s" s="3" r="A3">
        <v>151</v>
      </c>
    </row>
    <row spans="1:2" r="4">
      <c t="s" s="4" r="A4">
        <v>227</v>
      </c>
      <c t="s" s="4" r="B4">
        <v>228</v>
      </c>
    </row>
    <row spans="1:2" r="5">
      <c t="s" s="4" r="A5">
        <v>229</v>
      </c>
      <c t="s" s="4" r="B5">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31</v>
      </c>
      <c t="s" s="2" r="B1">
        <v>1</v>
      </c>
    </row>
    <row spans="1:2" r="2">
      <c t="s" s="2" r="B2">
        <v>2</v>
      </c>
    </row>
    <row spans="1:2" r="3">
      <c t="s" s="3" r="A3">
        <v>155</v>
      </c>
    </row>
    <row spans="1:2" r="4">
      <c t="s" s="4" r="A4">
        <v>232</v>
      </c>
      <c t="s" s="4" r="B4">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v>
      </c>
      <c t="s" s="2" r="B1">
        <v>2</v>
      </c>
      <c t="s" s="2" r="C1">
        <v>62</v>
      </c>
    </row>
    <row spans="1:3" r="2">
      <c t="s" s="3" r="A2">
        <v>30</v>
      </c>
    </row>
    <row spans="1:3" r="3">
      <c t="s" s="4" r="A3">
        <v>63</v>
      </c>
      <c t="n" s="7" r="B3">
        <v>126722</v>
      </c>
      <c t="n" s="7" r="C3">
        <v>212393</v>
      </c>
    </row>
    <row spans="1:3" r="4">
      <c t="s" s="4" r="A4">
        <v>64</v>
      </c>
      <c t="n" s="5" r="B4">
        <v>38500</v>
      </c>
    </row>
    <row spans="1:3" r="5">
      <c t="s" s="4" r="A5">
        <v>65</v>
      </c>
      <c t="n" s="5" r="B5">
        <v>121937</v>
      </c>
      <c t="n" s="5" r="C5">
        <v>50111</v>
      </c>
    </row>
    <row spans="1:3" r="6">
      <c t="s" s="4" r="A6">
        <v>66</v>
      </c>
      <c t="n" s="5" r="B6">
        <v>4561209</v>
      </c>
      <c t="n" s="5" r="C6">
        <v>4174420</v>
      </c>
    </row>
    <row spans="1:3" r="7">
      <c t="s" s="4" r="A7">
        <v>67</v>
      </c>
      <c t="n" s="5" r="B7">
        <v>3805453</v>
      </c>
      <c t="n" s="5" r="C7">
        <v>3255204</v>
      </c>
    </row>
    <row spans="1:3" r="8">
      <c t="s" s="4" r="A8">
        <v>68</v>
      </c>
      <c t="n" s="5" r="B8">
        <v>47333</v>
      </c>
      <c t="n" s="5" r="C8">
        <v>85153</v>
      </c>
    </row>
    <row spans="1:3" r="9">
      <c t="s" s="3" r="A9">
        <v>30</v>
      </c>
    </row>
    <row spans="1:3" r="10">
      <c t="s" s="4" r="A10">
        <v>69</v>
      </c>
      <c t="n" s="5" r="B10">
        <v>2104212</v>
      </c>
      <c t="n" s="5" r="C10">
        <v>2131393</v>
      </c>
    </row>
    <row spans="1:3" r="11">
      <c t="s" s="4" r="A11">
        <v>70</v>
      </c>
      <c t="n" s="5" r="B11">
        <v>2753882</v>
      </c>
      <c t="n" s="5" r="C11">
        <v>2497732</v>
      </c>
    </row>
    <row spans="1:3" r="12">
      <c t="s" s="3" r="A12">
        <v>71</v>
      </c>
    </row>
    <row spans="1:3" r="13">
      <c t="s" s="4" r="A13">
        <v>72</v>
      </c>
      <c t="n" s="5" r="B13">
        <v>1</v>
      </c>
      <c t="n" s="5" r="C13">
        <v>1</v>
      </c>
    </row>
    <row spans="1:3" r="14">
      <c t="s" s="4" r="A14">
        <v>73</v>
      </c>
      <c t="n" s="5" r="B14">
        <v>554</v>
      </c>
      <c t="n" s="5" r="C14">
        <v>550</v>
      </c>
    </row>
    <row spans="1:3" r="15">
      <c t="s" s="4" r="A15">
        <v>74</v>
      </c>
      <c t="n" s="5" r="B15">
        <v>1343560</v>
      </c>
      <c t="n" s="5" r="C15">
        <v>1348905</v>
      </c>
    </row>
    <row spans="1:3" r="16">
      <c t="s" s="4" r="A16">
        <v>75</v>
      </c>
      <c t="n" s="5" r="B16">
        <v>463212</v>
      </c>
      <c t="n" s="5" r="C16">
        <v>327232</v>
      </c>
    </row>
    <row spans="1:3" r="17">
      <c t="s" s="4" r="A17">
        <v>76</v>
      </c>
      <c t="n" s="5" r="B17">
        <v>1807327</v>
      </c>
      <c t="n" s="5" r="C17">
        <v>1676688</v>
      </c>
    </row>
    <row spans="1:3" r="18">
      <c t="s" s="4" r="A18">
        <v>77</v>
      </c>
      <c t="n" s="5" r="B18">
        <v>4561209</v>
      </c>
      <c t="n" s="5" r="C18">
        <v>4174420</v>
      </c>
    </row>
    <row spans="1:3" r="19">
      <c t="s" s="4" r="A19">
        <v>78</v>
      </c>
    </row>
    <row spans="1:3" r="20">
      <c t="s" s="3" r="A20">
        <v>30</v>
      </c>
    </row>
    <row spans="1:3" r="21">
      <c t="s" s="4" r="A21">
        <v>63</v>
      </c>
      <c t="n" s="5" r="B21">
        <v>97854</v>
      </c>
      <c t="n" s="5" r="C21">
        <v>180428</v>
      </c>
    </row>
    <row spans="1:3" r="22">
      <c t="s" s="4" r="A22">
        <v>64</v>
      </c>
      <c t="n" s="5" r="B22">
        <v>37425</v>
      </c>
      <c t="n" s="5" r="C22">
        <v>38222</v>
      </c>
    </row>
    <row spans="1:3" r="23">
      <c t="s" s="4" r="A23">
        <v>65</v>
      </c>
      <c t="n" s="5" r="B23">
        <v>121937</v>
      </c>
      <c t="n" s="5" r="C23">
        <v>50111</v>
      </c>
    </row>
    <row spans="1:3" r="24">
      <c t="s" s="4" r="A24">
        <v>79</v>
      </c>
      <c t="n" s="5" r="B24">
        <v>255297</v>
      </c>
      <c t="n" s="5" r="C24">
        <v>276402</v>
      </c>
    </row>
    <row spans="1:3" r="25">
      <c t="s" s="4" r="A25">
        <v>80</v>
      </c>
      <c t="n" s="5" r="B25">
        <v>52074</v>
      </c>
      <c t="n" s="5" r="C25">
        <v>61597</v>
      </c>
    </row>
    <row spans="1:3" r="26">
      <c t="s" s="4" r="A26">
        <v>66</v>
      </c>
      <c t="n" s="5" r="B26">
        <v>4417373</v>
      </c>
      <c t="n" s="5" r="C26">
        <v>3947117</v>
      </c>
    </row>
    <row spans="1:3" r="27">
      <c t="s" s="4" r="A27">
        <v>67</v>
      </c>
      <c t="n" s="5" r="B27">
        <v>3805453</v>
      </c>
      <c t="n" s="5" r="C27">
        <v>3255204</v>
      </c>
    </row>
    <row spans="1:3" r="28">
      <c t="s" s="4" r="A28">
        <v>68</v>
      </c>
      <c t="n" s="5" r="B28">
        <v>47333</v>
      </c>
      <c t="n" s="5" r="C28">
        <v>85153</v>
      </c>
    </row>
    <row spans="1:3" r="29">
      <c t="s" s="3" r="A29">
        <v>30</v>
      </c>
    </row>
    <row spans="1:3" r="30">
      <c t="s" s="4" r="A30">
        <v>81</v>
      </c>
      <c t="n" s="5" r="B30">
        <v>82754</v>
      </c>
      <c t="n" s="5" r="C30">
        <v>45085</v>
      </c>
    </row>
    <row spans="1:3" r="31">
      <c t="s" s="4" r="A31">
        <v>82</v>
      </c>
      <c t="n" s="5" r="B31">
        <v>209872</v>
      </c>
      <c t="n" s="5" r="C31">
        <v>223783</v>
      </c>
    </row>
    <row spans="1:3" r="32">
      <c t="s" s="4" r="A32">
        <v>83</v>
      </c>
      <c t="n" s="5" r="B32">
        <v>268700</v>
      </c>
    </row>
    <row spans="1:3" r="33">
      <c t="s" s="4" r="A33">
        <v>84</v>
      </c>
      <c t="n" s="5" r="B33">
        <v>5855</v>
      </c>
      <c t="n" s="5" r="C33">
        <v>4689</v>
      </c>
    </row>
    <row spans="1:3" r="34">
      <c t="s" s="4" r="A34">
        <v>69</v>
      </c>
      <c t="n" s="5" r="B34">
        <v>2104212</v>
      </c>
      <c t="n" s="5" r="C34">
        <v>2131393</v>
      </c>
    </row>
    <row spans="1:3" r="35">
      <c t="s" s="4" r="A35">
        <v>70</v>
      </c>
      <c t="n" s="5" r="B35">
        <v>2671393</v>
      </c>
      <c t="n" s="5" r="C35">
        <v>2404950</v>
      </c>
    </row>
    <row spans="1:3" r="36">
      <c t="s" s="4" r="A36">
        <v>85</v>
      </c>
    </row>
    <row spans="1:3" r="37">
      <c t="s" s="3" r="A37">
        <v>30</v>
      </c>
    </row>
    <row spans="1:3" r="38">
      <c t="s" s="4" r="A38">
        <v>63</v>
      </c>
      <c t="n" s="5" r="B38">
        <v>28868</v>
      </c>
      <c t="n" s="5" r="C38">
        <v>31965</v>
      </c>
    </row>
    <row spans="1:3" r="39">
      <c t="s" s="4" r="A39">
        <v>64</v>
      </c>
      <c t="n" s="5" r="B39">
        <v>1045</v>
      </c>
      <c t="n" s="5" r="C39">
        <v>1295</v>
      </c>
    </row>
    <row spans="1:3" r="40">
      <c t="s" s="4" r="A40">
        <v>86</v>
      </c>
      <c t="n" s="5" r="B40">
        <v>86064</v>
      </c>
      <c t="n" s="5" r="C40">
        <v>174420</v>
      </c>
    </row>
    <row spans="1:3" r="41">
      <c t="s" s="4" r="A41">
        <v>87</v>
      </c>
      <c t="n" s="5" r="B41">
        <v>22087</v>
      </c>
      <c t="n" s="5" r="C41">
        <v>14380</v>
      </c>
    </row>
    <row spans="1:3" r="42">
      <c t="s" s="4" r="A42">
        <v>80</v>
      </c>
      <c t="n" s="5" r="B42">
        <v>5772</v>
      </c>
      <c t="n" s="5" r="C42">
        <v>5243</v>
      </c>
    </row>
    <row spans="1:3" r="43">
      <c t="s" s="4" r="A43">
        <v>66</v>
      </c>
      <c t="n" s="5" r="B43">
        <v>143836</v>
      </c>
      <c t="n" s="5" r="C43">
        <v>227303</v>
      </c>
    </row>
    <row spans="1:3" r="44">
      <c t="s" s="3" r="A44">
        <v>30</v>
      </c>
    </row>
    <row spans="1:3" r="45">
      <c t="s" s="4" r="A45">
        <v>88</v>
      </c>
      <c t="n" s="5" r="B45">
        <v>3630</v>
      </c>
      <c t="n" s="5" r="C45">
        <v>3369</v>
      </c>
    </row>
    <row spans="1:3" r="46">
      <c t="s" s="4" r="A46">
        <v>89</v>
      </c>
      <c t="n" s="5" r="B46">
        <v>78859</v>
      </c>
      <c t="n" s="5" r="C46">
        <v>89413</v>
      </c>
    </row>
    <row spans="1:3" r="47">
      <c t="s" s="4" r="A47">
        <v>70</v>
      </c>
      <c t="n" s="7" r="B47">
        <v>82489</v>
      </c>
      <c t="n" s="7" r="C47">
        <v>927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234</v>
      </c>
      <c t="s" s="2" r="B1">
        <v>1</v>
      </c>
    </row>
    <row spans="1:2" r="2">
      <c t="s" s="2" r="B2">
        <v>2</v>
      </c>
    </row>
    <row spans="1:2" r="3">
      <c t="s" s="3" r="A3">
        <v>167</v>
      </c>
    </row>
    <row spans="1:2" r="4">
      <c t="s" s="4" r="A4">
        <v>235</v>
      </c>
      <c t="s" s="4" r="B4">
        <v>236</v>
      </c>
    </row>
    <row spans="1:2" r="5">
      <c t="s" s="4" r="A5">
        <v>237</v>
      </c>
      <c t="s" s="4" r="B5">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9</v>
      </c>
      <c t="s" s="2" r="B1">
        <v>1</v>
      </c>
    </row>
    <row spans="1:2" r="2">
      <c t="s" s="2" r="B2">
        <v>2</v>
      </c>
    </row>
    <row spans="1:2" r="3">
      <c t="s" s="3" r="A3">
        <v>171</v>
      </c>
    </row>
    <row spans="1:2" r="4">
      <c t="s" s="4" r="A4">
        <v>240</v>
      </c>
      <c t="s" s="4" r="B4">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3" r="A3">
        <v>175</v>
      </c>
    </row>
    <row spans="1:2" r="4">
      <c t="s" s="4" r="A4">
        <v>243</v>
      </c>
      <c t="s" s="4" r="B4">
        <v>244</v>
      </c>
    </row>
    <row spans="1:2" r="5">
      <c t="s" s="4" r="A5">
        <v>245</v>
      </c>
      <c t="s" s="4" r="B5">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47</v>
      </c>
      <c t="s" s="2" r="B1">
        <v>1</v>
      </c>
    </row>
    <row spans="1:2" r="2">
      <c t="s" s="2" r="B2">
        <v>2</v>
      </c>
    </row>
    <row spans="1:2" r="3">
      <c t="s" s="3" r="A3">
        <v>179</v>
      </c>
    </row>
    <row spans="1:2" r="4">
      <c t="s" s="4" r="A4">
        <v>248</v>
      </c>
      <c t="s" s="4" r="B4">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50</v>
      </c>
      <c t="s" s="2" r="B1">
        <v>1</v>
      </c>
    </row>
    <row spans="1:2" r="2">
      <c t="s" s="2" r="B2">
        <v>2</v>
      </c>
    </row>
    <row spans="1:2" r="3">
      <c t="s" s="3" r="A3">
        <v>139</v>
      </c>
    </row>
    <row spans="1:2" r="4">
      <c t="s" s="4" r="A4">
        <v>251</v>
      </c>
      <c t="s" s="4" r="B4">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3" r="A3">
        <v>202</v>
      </c>
    </row>
    <row spans="1:2" r="4">
      <c t="s" s="4" r="A4">
        <v>254</v>
      </c>
      <c t="s" s="4" r="B4">
        <v>255</v>
      </c>
    </row>
    <row spans="1:2" r="5">
      <c t="s" s="4" r="A5">
        <v>256</v>
      </c>
      <c t="s" s="4" r="B5">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214</v>
      </c>
    </row>
    <row spans="1:2" r="4">
      <c t="s" s="4" r="A4">
        <v>259</v>
      </c>
      <c t="s" s="4" r="B4">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v>
      </c>
    </row>
    <row spans="1:2" r="3">
      <c t="s" s="3" r="A3">
        <v>218</v>
      </c>
    </row>
    <row spans="1:2" r="4">
      <c t="s" s="4" r="A4">
        <v>262</v>
      </c>
      <c t="s" s="4" r="B4">
        <v>263</v>
      </c>
    </row>
    <row spans="1:2" r="5">
      <c t="s" s="4" r="A5">
        <v>264</v>
      </c>
      <c t="s" s="4" r="B5">
        <v>265</v>
      </c>
    </row>
    <row spans="1:2" r="6">
      <c t="s" s="4" r="A6">
        <v>266</v>
      </c>
      <c t="s" s="4" r="B6">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20"/>
  </cols>
  <sheetData>
    <row spans="1:2" r="1">
      <c t="s" s="1" r="A1">
        <v>268</v>
      </c>
      <c t="s" s="2" r="B1">
        <v>269</v>
      </c>
    </row>
    <row spans="1:2" r="2">
      <c t="s" s="4" r="A2">
        <v>270</v>
      </c>
    </row>
    <row spans="1:2" r="3">
      <c t="s" s="3" r="A3">
        <v>271</v>
      </c>
    </row>
    <row spans="1:2" r="4">
      <c t="s" s="4" r="A4">
        <v>272</v>
      </c>
      <c t="n" s="5" r="B4">
        <v>5</v>
      </c>
    </row>
    <row spans="1:2" r="5">
      <c t="s" s="4" r="A5">
        <v>273</v>
      </c>
    </row>
    <row spans="1:2" r="6">
      <c t="s" s="3" r="A6">
        <v>271</v>
      </c>
    </row>
    <row spans="1:2" r="7">
      <c t="s" s="4" r="A7">
        <v>274</v>
      </c>
      <c t="n" s="9" r="B7">
        <v>1.019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1"/>
    <col customWidth="1" max="6" min="6" width="20"/>
  </cols>
  <sheetData>
    <row spans="1:6" r="1">
      <c t="s" s="1" r="A1">
        <v>275</v>
      </c>
      <c t="s" s="2" r="B1">
        <v>276</v>
      </c>
      <c t="s" s="2" r="C1">
        <v>277</v>
      </c>
      <c t="s" s="2" r="D1">
        <v>277</v>
      </c>
      <c t="s" s="2" r="E1">
        <v>278</v>
      </c>
      <c t="s" s="2" r="F1">
        <v>279</v>
      </c>
    </row>
    <row spans="1:6" r="2">
      <c t="s" s="3" r="A2">
        <v>280</v>
      </c>
    </row>
    <row spans="1:6" r="3">
      <c t="s" s="4" r="A3">
        <v>281</v>
      </c>
      <c t="n" s="5" r="C3">
        <v>53565</v>
      </c>
      <c t="n" s="5" r="D3">
        <v>53565</v>
      </c>
      <c t="n" s="5" r="F3">
        <v>53565</v>
      </c>
    </row>
    <row spans="1:6" r="4">
      <c t="s" s="4" r="A4">
        <v>282</v>
      </c>
      <c t="n" s="5" r="C4">
        <v>55444065</v>
      </c>
      <c t="n" s="5" r="D4">
        <v>55444065</v>
      </c>
      <c t="n" s="5" r="F4">
        <v>55028238</v>
      </c>
    </row>
    <row spans="1:6" r="5">
      <c t="s" s="4" r="A5">
        <v>283</v>
      </c>
    </row>
    <row spans="1:6" r="6">
      <c t="s" s="3" r="A6">
        <v>280</v>
      </c>
    </row>
    <row spans="1:6" r="7">
      <c t="s" s="4" r="A7">
        <v>281</v>
      </c>
      <c t="n" s="5" r="C7">
        <v>267829</v>
      </c>
      <c t="n" s="5" r="D7">
        <v>267829</v>
      </c>
    </row>
    <row spans="1:6" r="8">
      <c t="s" s="4" r="A8">
        <v>282</v>
      </c>
      <c t="n" s="5" r="C8">
        <v>126400000</v>
      </c>
      <c t="n" s="5" r="D8">
        <v>126400000</v>
      </c>
    </row>
    <row spans="1:6" r="9">
      <c t="s" s="4" r="A9">
        <v>284</v>
      </c>
      <c t="s" s="4" r="C9">
        <v>285</v>
      </c>
      <c t="s" s="4" r="D9">
        <v>285</v>
      </c>
    </row>
    <row spans="1:6" r="10">
      <c t="s" s="4" r="A10">
        <v>286</v>
      </c>
    </row>
    <row spans="1:6" r="11">
      <c t="s" s="3" r="A11">
        <v>280</v>
      </c>
    </row>
    <row spans="1:6" r="12">
      <c t="s" s="4" r="A12">
        <v>281</v>
      </c>
      <c t="n" s="5" r="B12">
        <v>0</v>
      </c>
    </row>
    <row spans="1:6" r="13">
      <c t="s" s="4" r="A13">
        <v>282</v>
      </c>
      <c t="n" s="5" r="B13">
        <v>42800000</v>
      </c>
    </row>
    <row spans="1:6" r="14">
      <c t="s" s="4" r="A14">
        <v>287</v>
      </c>
      <c t="n" s="5" r="B14">
        <v>17600000</v>
      </c>
    </row>
    <row spans="1:6" r="15">
      <c t="s" s="4" r="A15">
        <v>288</v>
      </c>
      <c t="n" s="10" r="B15">
        <v>0.35</v>
      </c>
    </row>
    <row spans="1:6" r="16">
      <c t="s" s="4" r="A16">
        <v>289</v>
      </c>
    </row>
    <row spans="1:6" r="17">
      <c t="s" s="3" r="A17">
        <v>280</v>
      </c>
    </row>
    <row spans="1:6" r="18">
      <c t="s" s="4" r="A18">
        <v>290</v>
      </c>
      <c t="n" s="7" r="E18">
        <v>750</v>
      </c>
    </row>
    <row spans="1:6" r="19">
      <c t="s" s="4" r="A19">
        <v>291</v>
      </c>
    </row>
    <row spans="1:6" r="20">
      <c t="s" s="3" r="A20">
        <v>280</v>
      </c>
    </row>
    <row spans="1:6" r="21">
      <c t="s" s="4" r="A21">
        <v>290</v>
      </c>
      <c t="n" s="5" r="E21">
        <v>350</v>
      </c>
    </row>
    <row spans="1:6" r="22">
      <c t="s" s="4" r="A22">
        <v>292</v>
      </c>
    </row>
    <row spans="1:6" r="23">
      <c t="s" s="3" r="A23">
        <v>280</v>
      </c>
    </row>
    <row spans="1:6" r="24">
      <c t="s" s="4" r="A24">
        <v>293</v>
      </c>
      <c t="n" s="7" r="E24">
        <v>1200</v>
      </c>
    </row>
    <row spans="1:6" r="25">
      <c t="s" s="4" r="A25">
        <v>294</v>
      </c>
    </row>
    <row spans="1:6" r="26">
      <c t="s" s="3" r="A26">
        <v>280</v>
      </c>
    </row>
    <row spans="1:6" r="27">
      <c t="s" s="4" r="A27">
        <v>295</v>
      </c>
      <c t="n" s="5" r="B27">
        <v>48000000</v>
      </c>
    </row>
    <row spans="1:6" r="28">
      <c t="s" s="4" r="A28">
        <v>296</v>
      </c>
      <c t="n" s="7" r="B28">
        <v>1900</v>
      </c>
    </row>
    <row spans="1:6" r="29">
      <c t="s" s="4" r="A29">
        <v>297</v>
      </c>
      <c t="n" s="5" r="B29">
        <v>3000</v>
      </c>
    </row>
    <row spans="1:6" r="30">
      <c t="s" s="4" r="A30">
        <v>298</v>
      </c>
      <c t="n" s="5" r="B30">
        <v>1900</v>
      </c>
    </row>
    <row spans="1:6" r="31">
      <c t="s" s="4" r="A31">
        <v>299</v>
      </c>
      <c t="n" s="7" r="B31">
        <v>800</v>
      </c>
    </row>
    <row spans="1:6" r="32">
      <c t="s" s="4" r="A32">
        <v>300</v>
      </c>
    </row>
    <row spans="1:6" r="33">
      <c t="s" s="3" r="A33">
        <v>280</v>
      </c>
    </row>
    <row spans="1:6" r="34">
      <c t="s" s="4" r="A34">
        <v>301</v>
      </c>
      <c t="n" s="11" r="C34">
        <v>2.3</v>
      </c>
      <c t="n" s="11" r="D34">
        <v>7.5</v>
      </c>
    </row>
    <row spans="1:6" r="35">
      <c t="s" s="4" r="A35">
        <v>302</v>
      </c>
    </row>
    <row spans="1:6" r="36">
      <c t="s" s="3" r="A36">
        <v>280</v>
      </c>
    </row>
    <row spans="1:6" r="37">
      <c t="s" s="4" r="A37">
        <v>301</v>
      </c>
      <c t="n" s="12" r="C37">
        <v>6.7</v>
      </c>
      <c t="n" s="12" r="D37">
        <v>6.7</v>
      </c>
    </row>
    <row spans="1:6" r="38">
      <c t="s" s="4" r="A38">
        <v>303</v>
      </c>
    </row>
    <row spans="1:6" r="39">
      <c t="s" s="3" r="A39">
        <v>280</v>
      </c>
    </row>
    <row spans="1:6" r="40">
      <c t="s" s="4" r="A40">
        <v>281</v>
      </c>
      <c t="n" s="5" r="B40">
        <v>17562557</v>
      </c>
    </row>
    <row spans="1:6" r="41">
      <c t="s" s="4" r="A41">
        <v>282</v>
      </c>
      <c t="n" s="5" r="B41">
        <v>55444065</v>
      </c>
    </row>
    <row spans="1:6" r="42">
      <c t="s" s="4" r="A42">
        <v>272</v>
      </c>
      <c t="n" s="5" r="B42">
        <v>5</v>
      </c>
    </row>
    <row spans="1:6" r="43">
      <c t="s" s="4" r="A43">
        <v>304</v>
      </c>
    </row>
    <row spans="1:6" r="44">
      <c t="s" s="3" r="A44">
        <v>280</v>
      </c>
    </row>
    <row spans="1:6" r="45">
      <c t="s" s="4" r="A45">
        <v>290</v>
      </c>
      <c t="n" s="5" r="C45">
        <v>450</v>
      </c>
      <c t="n" s="5" r="D45">
        <v>450</v>
      </c>
    </row>
    <row spans="1:6" r="46">
      <c t="s" s="4" r="A46">
        <v>273</v>
      </c>
    </row>
    <row spans="1:6" r="47">
      <c t="s" s="3" r="A47">
        <v>280</v>
      </c>
    </row>
    <row spans="1:6" r="48">
      <c t="s" s="4" r="A48">
        <v>282</v>
      </c>
      <c t="n" s="5" r="B48">
        <v>47751518</v>
      </c>
    </row>
    <row spans="1:6" r="49">
      <c t="s" s="4" r="A49">
        <v>272</v>
      </c>
      <c t="n" s="9" r="B49">
        <v>1.0191</v>
      </c>
    </row>
    <row spans="1:6" r="50">
      <c t="s" s="4" r="A50">
        <v>305</v>
      </c>
    </row>
    <row spans="1:6" r="51">
      <c t="s" s="3" r="A51">
        <v>280</v>
      </c>
    </row>
    <row spans="1:6" r="52">
      <c t="s" s="4" r="A52">
        <v>290</v>
      </c>
      <c t="n" s="7" r="C52">
        <v>300</v>
      </c>
      <c t="n" s="7" r="D52">
        <v>300</v>
      </c>
    </row>
    <row spans="1:6" r="53">
      <c t="s" s="4" r="A53">
        <v>306</v>
      </c>
    </row>
    <row spans="1:6" r="54">
      <c t="s" s="3" r="A54">
        <v>280</v>
      </c>
    </row>
    <row spans="1:6" r="55">
      <c t="s" s="4" r="A55">
        <v>272</v>
      </c>
      <c t="n" s="5" r="B55">
        <v>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v>
      </c>
      <c t="s" s="2" r="B1">
        <v>2</v>
      </c>
      <c t="s" s="2" r="C1">
        <v>62</v>
      </c>
    </row>
    <row spans="1:3" r="2">
      <c t="s" s="4" r="A2">
        <v>91</v>
      </c>
      <c t="n" s="7" r="B2">
        <v>1100</v>
      </c>
    </row>
    <row spans="1:3" r="3">
      <c t="s" s="4" r="A3">
        <v>92</v>
      </c>
      <c t="n" s="8" r="B3">
        <v>0.01</v>
      </c>
    </row>
    <row spans="1:3" r="4">
      <c t="s" s="4" r="A4">
        <v>93</v>
      </c>
      <c t="n" s="5" r="B4">
        <v>10000000</v>
      </c>
    </row>
    <row spans="1:3" r="5">
      <c t="s" s="4" r="A5">
        <v>94</v>
      </c>
      <c t="n" s="5" r="B5">
        <v>53565</v>
      </c>
      <c t="n" s="5" r="C5">
        <v>53565</v>
      </c>
    </row>
    <row spans="1:3" r="6">
      <c t="s" s="4" r="A6">
        <v>95</v>
      </c>
      <c t="n" s="5" r="B6">
        <v>53565</v>
      </c>
      <c t="n" s="5" r="C6">
        <v>53565</v>
      </c>
    </row>
    <row spans="1:3" r="7">
      <c t="s" s="4" r="A7">
        <v>96</v>
      </c>
      <c t="n" s="8" r="B7">
        <v>0.01</v>
      </c>
    </row>
    <row spans="1:3" r="8">
      <c t="s" s="4" r="A8">
        <v>97</v>
      </c>
      <c t="n" s="5" r="B8">
        <v>600000000</v>
      </c>
    </row>
    <row spans="1:3" r="9">
      <c t="s" s="4" r="A9">
        <v>98</v>
      </c>
      <c t="n" s="5" r="B9">
        <v>55444065</v>
      </c>
      <c t="n" s="5" r="C9">
        <v>55028238</v>
      </c>
    </row>
    <row spans="1:3" r="10">
      <c t="s" s="4" r="A10">
        <v>99</v>
      </c>
      <c t="n" s="5" r="B10">
        <v>55444065</v>
      </c>
      <c t="n" s="5" r="C10">
        <v>55028238</v>
      </c>
    </row>
    <row spans="1:3" r="11">
      <c t="s" s="4" r="A11">
        <v>78</v>
      </c>
    </row>
    <row spans="1:3" r="12">
      <c t="s" s="4" r="A12">
        <v>91</v>
      </c>
      <c t="n" s="7" r="B12">
        <v>1115</v>
      </c>
      <c t="n" s="7" r="C12">
        <v>256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7</v>
      </c>
      <c t="s" s="2" r="B1">
        <v>28</v>
      </c>
      <c t="s" s="2" r="D1">
        <v>1</v>
      </c>
    </row>
    <row spans="1:5" r="2">
      <c t="s" s="2" r="B2">
        <v>2</v>
      </c>
      <c t="s" s="2" r="C2">
        <v>29</v>
      </c>
      <c t="s" s="2" r="D2">
        <v>2</v>
      </c>
      <c t="s" s="2" r="E2">
        <v>29</v>
      </c>
    </row>
    <row spans="1:5" r="3">
      <c t="s" s="3" r="A3">
        <v>308</v>
      </c>
    </row>
    <row spans="1:5" r="4">
      <c t="s" s="4" r="A4">
        <v>309</v>
      </c>
      <c t="n" s="7" r="B4">
        <v>1344969</v>
      </c>
      <c t="n" s="7" r="C4">
        <v>1273087</v>
      </c>
      <c t="n" s="7" r="D4">
        <v>3656924</v>
      </c>
      <c t="n" s="7" r="E4">
        <v>337350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s>
  <sheetData>
    <row spans="1:4" r="1">
      <c t="s" s="1" r="A1">
        <v>310</v>
      </c>
      <c t="s" s="2" r="B1">
        <v>269</v>
      </c>
      <c t="s" s="2" r="C1">
        <v>311</v>
      </c>
      <c t="s" s="2" r="D1">
        <v>279</v>
      </c>
    </row>
    <row spans="1:4" r="2">
      <c t="s" s="3" r="A2">
        <v>312</v>
      </c>
    </row>
    <row spans="1:4" r="3">
      <c t="s" s="4" r="A3">
        <v>313</v>
      </c>
      <c t="n" s="5" r="C3">
        <v>55444065</v>
      </c>
      <c t="n" s="5" r="D3">
        <v>55028238</v>
      </c>
    </row>
    <row spans="1:4" r="4">
      <c t="s" s="4" r="A4">
        <v>314</v>
      </c>
      <c t="n" s="5" r="C4">
        <v>53565</v>
      </c>
      <c t="n" s="5" r="D4">
        <v>53565</v>
      </c>
    </row>
    <row spans="1:4" r="5">
      <c t="s" s="4" r="A5">
        <v>315</v>
      </c>
      <c t="n" s="5" r="B5">
        <v>-661</v>
      </c>
    </row>
    <row spans="1:4" r="6">
      <c t="s" s="4" r="A6">
        <v>316</v>
      </c>
      <c t="n" s="5" r="B6">
        <v>120996714</v>
      </c>
    </row>
    <row spans="1:4" r="7">
      <c t="s" s="4" r="A7">
        <v>303</v>
      </c>
    </row>
    <row spans="1:4" r="8">
      <c t="s" s="3" r="A8">
        <v>312</v>
      </c>
    </row>
    <row spans="1:4" r="9">
      <c t="s" s="4" r="A9">
        <v>313</v>
      </c>
      <c t="n" s="5" r="B9">
        <v>55444065</v>
      </c>
    </row>
    <row spans="1:4" r="10">
      <c t="s" s="4" r="A10">
        <v>313</v>
      </c>
      <c t="n" s="5" r="B10">
        <v>5</v>
      </c>
    </row>
    <row spans="1:4" r="11">
      <c t="s" s="4" r="A11">
        <v>314</v>
      </c>
      <c t="n" s="5" r="B11">
        <v>17562557</v>
      </c>
    </row>
    <row spans="1:4" r="12">
      <c t="s" s="4" r="A12">
        <v>314</v>
      </c>
      <c t="n" s="5" r="B12">
        <v>5</v>
      </c>
    </row>
    <row spans="1:4" r="13">
      <c t="s" s="4" r="A13">
        <v>273</v>
      </c>
    </row>
    <row spans="1:4" r="14">
      <c t="s" s="3" r="A14">
        <v>312</v>
      </c>
    </row>
    <row spans="1:4" r="15">
      <c t="s" s="4" r="A15">
        <v>313</v>
      </c>
      <c t="n" s="5" r="B15">
        <v>47751518</v>
      </c>
    </row>
    <row spans="1:4" r="16">
      <c t="s" s="4" r="A16">
        <v>313</v>
      </c>
      <c t="n" s="9" r="B16">
        <v>1.0191</v>
      </c>
    </row>
    <row spans="1:4" r="17">
      <c t="s" s="4" r="A17">
        <v>317</v>
      </c>
      <c t="n" s="5" r="B17">
        <v>239235</v>
      </c>
    </row>
    <row spans="1:4" r="18">
      <c t="s" s="4" r="A18">
        <v>317</v>
      </c>
      <c t="n" s="9" r="B18">
        <v>1.0191</v>
      </c>
    </row>
    <row spans="1:4" r="19">
      <c t="s" s="4" r="A19">
        <v>314</v>
      </c>
      <c t="n" s="9" r="B19">
        <v>1.0191</v>
      </c>
    </row>
    <row spans="1:4" r="20">
      <c t="s" s="4" r="A20">
        <v>318</v>
      </c>
    </row>
    <row spans="1:4" r="21">
      <c t="s" s="3" r="A21">
        <v>312</v>
      </c>
    </row>
    <row spans="1:4" r="22">
      <c t="s" s="4" r="A22">
        <v>316</v>
      </c>
      <c t="n" s="5" r="B22">
        <v>412124419</v>
      </c>
    </row>
    <row spans="1:4" r="23">
      <c t="s" s="4" r="A23">
        <v>319</v>
      </c>
    </row>
    <row spans="1:4" r="24">
      <c t="s" s="3" r="A24">
        <v>312</v>
      </c>
    </row>
    <row spans="1:4" r="25">
      <c t="s" s="4" r="A25">
        <v>313</v>
      </c>
      <c t="n" s="5" r="B25">
        <v>277220324</v>
      </c>
    </row>
    <row spans="1:4" r="26">
      <c t="s" s="4" r="A26">
        <v>314</v>
      </c>
      <c t="n" s="5" r="B26">
        <v>87812786</v>
      </c>
    </row>
    <row spans="1:4" r="27">
      <c t="s" s="4" r="A27">
        <v>320</v>
      </c>
    </row>
    <row spans="1:4" r="28">
      <c t="s" s="3" r="A28">
        <v>312</v>
      </c>
    </row>
    <row spans="1:4" r="29">
      <c t="s" s="4" r="A29">
        <v>313</v>
      </c>
      <c t="n" s="5" r="B29">
        <v>46856558</v>
      </c>
    </row>
    <row spans="1:4" r="30">
      <c t="s" s="4" r="A30">
        <v>317</v>
      </c>
      <c t="n" s="5" r="B30">
        <v>23475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15"/>
  </cols>
  <sheetData>
    <row spans="1:2" r="1">
      <c t="s" s="1" r="A1">
        <v>321</v>
      </c>
      <c t="s" s="2" r="B1">
        <v>1</v>
      </c>
    </row>
    <row spans="1:2" r="2">
      <c t="s" s="2" r="B2">
        <v>2</v>
      </c>
    </row>
    <row spans="1:2" r="3">
      <c t="s" s="3" r="A3">
        <v>151</v>
      </c>
    </row>
    <row spans="1:2" r="4">
      <c t="s" s="4" r="A4">
        <v>322</v>
      </c>
      <c t="n" s="5" r="B4">
        <v>2</v>
      </c>
    </row>
    <row spans="1:2" r="5">
      <c t="s" s="4" r="A5">
        <v>323</v>
      </c>
      <c t="n" s="5" r="B5">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4</v>
      </c>
      <c t="s" s="2" r="B1">
        <v>28</v>
      </c>
      <c t="s" s="2" r="D1">
        <v>1</v>
      </c>
    </row>
    <row spans="1:5" r="2">
      <c t="s" s="2" r="B2">
        <v>2</v>
      </c>
      <c t="s" s="2" r="C2">
        <v>29</v>
      </c>
      <c t="s" s="2" r="D2">
        <v>2</v>
      </c>
      <c t="s" s="2" r="E2">
        <v>29</v>
      </c>
    </row>
    <row spans="1:5" r="3">
      <c t="s" s="3" r="A3">
        <v>325</v>
      </c>
    </row>
    <row spans="1:5" r="4">
      <c t="s" s="4" r="A4">
        <v>309</v>
      </c>
      <c t="n" s="7" r="B4">
        <v>652190</v>
      </c>
      <c t="n" s="7" r="C4">
        <v>604849</v>
      </c>
      <c t="n" s="7" r="D4">
        <v>1822100</v>
      </c>
      <c t="n" s="7" r="E4">
        <v>1657534</v>
      </c>
    </row>
    <row spans="1:5" r="5">
      <c t="s" s="3" r="A5">
        <v>326</v>
      </c>
    </row>
    <row spans="1:5" r="6">
      <c t="s" s="4" r="A6">
        <v>41</v>
      </c>
      <c t="n" s="5" r="B6">
        <v>75447</v>
      </c>
      <c t="n" s="5" r="C6">
        <v>89384</v>
      </c>
      <c t="n" s="5" r="D6">
        <v>209439</v>
      </c>
      <c t="n" s="5" r="E6">
        <v>238574</v>
      </c>
    </row>
    <row spans="1:5" r="7">
      <c t="s" s="4" r="A7">
        <v>78</v>
      </c>
    </row>
    <row spans="1:5" r="8">
      <c t="s" s="3" r="A8">
        <v>325</v>
      </c>
    </row>
    <row spans="1:5" r="9">
      <c t="s" s="4" r="A9">
        <v>309</v>
      </c>
      <c t="n" s="5" r="B9">
        <v>652190</v>
      </c>
      <c t="n" s="5" r="C9">
        <v>604849</v>
      </c>
      <c t="n" s="5" r="D9">
        <v>1822100</v>
      </c>
      <c t="n" s="5" r="E9">
        <v>1657534</v>
      </c>
    </row>
    <row spans="1:5" r="10">
      <c t="s" s="3" r="A10">
        <v>326</v>
      </c>
    </row>
    <row spans="1:5" r="11">
      <c t="s" s="4" r="A11">
        <v>41</v>
      </c>
      <c t="n" s="5" r="B11">
        <v>75447</v>
      </c>
      <c t="n" s="5" r="C11">
        <v>89384</v>
      </c>
      <c t="n" s="5" r="D11">
        <v>209439</v>
      </c>
      <c t="n" s="5" r="E11">
        <v>238574</v>
      </c>
    </row>
    <row spans="1:5" r="12">
      <c t="s" s="4" r="A12">
        <v>327</v>
      </c>
    </row>
    <row spans="1:5" r="13">
      <c t="s" s="3" r="A13">
        <v>325</v>
      </c>
    </row>
    <row spans="1:5" r="14">
      <c t="s" s="4" r="A14">
        <v>309</v>
      </c>
      <c t="n" s="5" r="B14">
        <v>211759</v>
      </c>
      <c t="n" s="5" r="C14">
        <v>171091</v>
      </c>
      <c t="n" s="5" r="D14">
        <v>556330</v>
      </c>
      <c t="n" s="5" r="E14">
        <v>474601</v>
      </c>
    </row>
    <row spans="1:5" r="15">
      <c t="s" s="3" r="A15">
        <v>326</v>
      </c>
    </row>
    <row spans="1:5" r="16">
      <c t="s" s="4" r="A16">
        <v>41</v>
      </c>
      <c t="n" s="5" r="B16">
        <v>19379</v>
      </c>
      <c t="n" s="5" r="C16">
        <v>16312</v>
      </c>
      <c t="n" s="5" r="D16">
        <v>44909</v>
      </c>
      <c t="n" s="5" r="E16">
        <v>45051</v>
      </c>
    </row>
    <row spans="1:5" r="17">
      <c t="s" s="4" r="A17">
        <v>328</v>
      </c>
    </row>
    <row spans="1:5" r="18">
      <c t="s" s="3" r="A18">
        <v>325</v>
      </c>
    </row>
    <row spans="1:5" r="19">
      <c t="s" s="4" r="A19">
        <v>309</v>
      </c>
      <c t="n" s="5" r="B19">
        <v>155595</v>
      </c>
      <c t="n" s="5" r="C19">
        <v>128916</v>
      </c>
      <c t="n" s="5" r="D19">
        <v>461304</v>
      </c>
      <c t="n" s="5" r="E19">
        <v>329930</v>
      </c>
    </row>
    <row spans="1:5" r="20">
      <c t="s" s="3" r="A20">
        <v>326</v>
      </c>
    </row>
    <row spans="1:5" r="21">
      <c t="s" s="4" r="A21">
        <v>41</v>
      </c>
      <c t="n" s="5" r="B21">
        <v>16552</v>
      </c>
      <c t="n" s="5" r="C21">
        <v>12407</v>
      </c>
      <c t="n" s="5" r="D21">
        <v>49817</v>
      </c>
      <c t="n" s="5" r="E21">
        <v>32738</v>
      </c>
    </row>
    <row spans="1:5" r="22">
      <c t="s" s="4" r="A22">
        <v>329</v>
      </c>
    </row>
    <row spans="1:5" r="23">
      <c t="s" s="3" r="A23">
        <v>325</v>
      </c>
    </row>
    <row spans="1:5" r="24">
      <c t="s" s="4" r="A24">
        <v>309</v>
      </c>
      <c t="n" s="5" r="B24">
        <v>284836</v>
      </c>
      <c t="n" s="5" r="C24">
        <v>304842</v>
      </c>
      <c t="n" s="5" r="D24">
        <v>804466</v>
      </c>
      <c t="n" s="5" r="E24">
        <v>853003</v>
      </c>
    </row>
    <row spans="1:5" r="25">
      <c t="s" s="3" r="A25">
        <v>326</v>
      </c>
    </row>
    <row spans="1:5" r="26">
      <c t="s" s="4" r="A26">
        <v>41</v>
      </c>
      <c t="n" s="7" r="B26">
        <v>39516</v>
      </c>
      <c t="n" s="7" r="C26">
        <v>60665</v>
      </c>
      <c t="n" s="7" r="D26">
        <v>114713</v>
      </c>
      <c t="n" s="7" r="E26">
        <v>16078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0</v>
      </c>
      <c t="s" s="2" r="B1">
        <v>2</v>
      </c>
      <c t="s" s="2" r="C1">
        <v>62</v>
      </c>
    </row>
    <row spans="1:3" r="2">
      <c t="s" s="3" r="A2">
        <v>331</v>
      </c>
    </row>
    <row spans="1:3" r="3">
      <c t="s" s="4" r="A3">
        <v>332</v>
      </c>
      <c t="n" s="7" r="B3">
        <v>4561209</v>
      </c>
      <c t="n" s="7" r="C3">
        <v>4174420</v>
      </c>
    </row>
    <row spans="1:3" r="4">
      <c t="s" s="4" r="A4">
        <v>78</v>
      </c>
    </row>
    <row spans="1:3" r="5">
      <c t="s" s="3" r="A5">
        <v>331</v>
      </c>
    </row>
    <row spans="1:3" r="6">
      <c t="s" s="4" r="A6">
        <v>332</v>
      </c>
      <c t="n" s="5" r="B6">
        <v>4417373</v>
      </c>
      <c t="n" s="5" r="C6">
        <v>3947117</v>
      </c>
    </row>
    <row spans="1:3" r="7">
      <c t="s" s="4" r="A7">
        <v>333</v>
      </c>
    </row>
    <row spans="1:3" r="8">
      <c t="s" s="3" r="A8">
        <v>331</v>
      </c>
    </row>
    <row spans="1:3" r="9">
      <c t="s" s="4" r="A9">
        <v>332</v>
      </c>
      <c t="n" s="5" r="B9">
        <v>387014</v>
      </c>
      <c t="n" s="5" r="C9">
        <v>517701</v>
      </c>
    </row>
    <row spans="1:3" r="10">
      <c t="s" s="4" r="A10">
        <v>327</v>
      </c>
    </row>
    <row spans="1:3" r="11">
      <c t="s" s="3" r="A11">
        <v>331</v>
      </c>
    </row>
    <row spans="1:3" r="12">
      <c t="s" s="4" r="A12">
        <v>332</v>
      </c>
      <c t="n" s="5" r="B12">
        <v>1290874</v>
      </c>
      <c t="n" s="5" r="C12">
        <v>1060343</v>
      </c>
    </row>
    <row spans="1:3" r="13">
      <c t="s" s="4" r="A13">
        <v>328</v>
      </c>
    </row>
    <row spans="1:3" r="14">
      <c t="s" s="3" r="A14">
        <v>331</v>
      </c>
    </row>
    <row spans="1:3" r="15">
      <c t="s" s="4" r="A15">
        <v>332</v>
      </c>
      <c t="n" s="5" r="B15">
        <v>666391</v>
      </c>
      <c t="n" s="5" r="C15">
        <v>624765</v>
      </c>
    </row>
    <row spans="1:3" r="16">
      <c t="s" s="4" r="A16">
        <v>329</v>
      </c>
    </row>
    <row spans="1:3" r="17">
      <c t="s" s="3" r="A17">
        <v>331</v>
      </c>
    </row>
    <row spans="1:3" r="18">
      <c t="s" s="4" r="A18">
        <v>332</v>
      </c>
      <c t="n" s="7" r="B18">
        <v>2073094</v>
      </c>
      <c t="n" s="7" r="C18">
        <v>174430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14"/>
  </cols>
  <sheetData>
    <row spans="1:2" r="1">
      <c t="s" s="1" r="A1">
        <v>334</v>
      </c>
      <c t="s" s="2" r="B1">
        <v>335</v>
      </c>
    </row>
    <row spans="1:2" r="2">
      <c t="s" s="4" r="A2">
        <v>306</v>
      </c>
    </row>
    <row spans="1:2" r="3">
      <c t="s" s="3" r="A3">
        <v>336</v>
      </c>
    </row>
    <row spans="1:2" r="4">
      <c t="s" s="4" r="A4">
        <v>272</v>
      </c>
      <c t="n" s="5" r="B4">
        <v>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7</v>
      </c>
      <c t="s" s="2" r="B1">
        <v>28</v>
      </c>
      <c t="s" s="2" r="D1">
        <v>1</v>
      </c>
    </row>
    <row spans="1:5" r="2">
      <c t="s" s="2" r="B2">
        <v>2</v>
      </c>
      <c t="s" s="2" r="C2">
        <v>29</v>
      </c>
      <c t="s" s="2" r="D2">
        <v>2</v>
      </c>
      <c t="s" s="2" r="E2">
        <v>29</v>
      </c>
    </row>
    <row spans="1:5" r="3">
      <c t="s" s="3" r="A3">
        <v>338</v>
      </c>
    </row>
    <row spans="1:5" r="4">
      <c t="s" s="4" r="A4">
        <v>49</v>
      </c>
      <c t="n" s="7" r="B4">
        <v>47177</v>
      </c>
      <c t="n" s="7" r="C4">
        <v>56599</v>
      </c>
      <c t="n" s="7" r="D4">
        <v>135980</v>
      </c>
      <c t="n" s="7" r="E4">
        <v>151221</v>
      </c>
    </row>
    <row spans="1:5" r="5">
      <c t="s" s="4" r="A5">
        <v>50</v>
      </c>
      <c t="n" s="5" r="B5">
        <v>-11342</v>
      </c>
      <c t="n" s="5" r="C5">
        <v>-13511</v>
      </c>
      <c t="n" s="5" r="D5">
        <v>-32818</v>
      </c>
      <c t="n" s="5" r="E5">
        <v>-36165</v>
      </c>
    </row>
    <row spans="1:5" r="6">
      <c t="s" s="4" r="A6">
        <v>51</v>
      </c>
      <c t="n" s="5" r="B6">
        <v>-93</v>
      </c>
      <c t="n" s="5" r="C6">
        <v>-77</v>
      </c>
      <c t="n" s="5" r="D6">
        <v>-274</v>
      </c>
      <c t="n" s="5" r="E6">
        <v>-211</v>
      </c>
    </row>
    <row spans="1:5" r="7">
      <c t="s" s="4" r="A7">
        <v>339</v>
      </c>
      <c t="n" s="5" r="B7">
        <v>35742</v>
      </c>
      <c t="n" s="5" r="C7">
        <v>43011</v>
      </c>
      <c t="n" s="5" r="D7">
        <v>102888</v>
      </c>
      <c t="n" s="5" r="E7">
        <v>114845</v>
      </c>
    </row>
    <row spans="1:5" r="8">
      <c t="s" s="3" r="A8">
        <v>340</v>
      </c>
    </row>
    <row spans="1:5" r="9">
      <c t="s" s="4" r="A9">
        <v>341</v>
      </c>
      <c t="n" s="5" r="B9">
        <v>11342</v>
      </c>
      <c t="n" s="5" r="C9">
        <v>13511</v>
      </c>
      <c t="n" s="5" r="D9">
        <v>32818</v>
      </c>
      <c t="n" s="5" r="E9">
        <v>36165</v>
      </c>
    </row>
    <row spans="1:5" r="10">
      <c t="s" s="4" r="A10">
        <v>342</v>
      </c>
      <c t="n" s="7" r="B10">
        <v>47125</v>
      </c>
      <c t="n" s="7" r="C10">
        <v>56563</v>
      </c>
      <c t="n" s="7" r="D10">
        <v>136196</v>
      </c>
      <c t="n" s="7" r="E10">
        <v>151500</v>
      </c>
    </row>
    <row spans="1:5" r="11">
      <c t="s" s="3" r="A11">
        <v>343</v>
      </c>
    </row>
    <row spans="1:5" r="12">
      <c t="s" s="4" r="A12">
        <v>344</v>
      </c>
      <c t="n" s="5" r="B12">
        <v>55345443</v>
      </c>
      <c t="n" s="5" r="C12">
        <v>55909542</v>
      </c>
      <c t="n" s="5" r="D12">
        <v>55059683</v>
      </c>
      <c t="n" s="5" r="E12">
        <v>55772603</v>
      </c>
    </row>
    <row spans="1:5" r="13">
      <c t="s" s="4" r="A13">
        <v>345</v>
      </c>
      <c t="n" s="5" r="B13">
        <v>17562557</v>
      </c>
      <c t="n" s="5" r="C13">
        <v>17562557</v>
      </c>
      <c t="n" s="5" r="D13">
        <v>17562557</v>
      </c>
      <c t="n" s="5" r="E13">
        <v>17562557</v>
      </c>
    </row>
    <row spans="1:5" r="14">
      <c t="s" s="4" r="A14">
        <v>346</v>
      </c>
      <c t="n" s="5" r="B14">
        <v>72908000</v>
      </c>
      <c t="n" s="5" r="C14">
        <v>73472099</v>
      </c>
      <c t="n" s="5" r="D14">
        <v>72622240</v>
      </c>
      <c t="n" s="5" r="E14">
        <v>73335160</v>
      </c>
    </row>
    <row spans="1:5" r="15">
      <c t="s" s="3" r="A15">
        <v>340</v>
      </c>
    </row>
    <row spans="1:5" r="16">
      <c t="s" s="4" r="A16">
        <v>347</v>
      </c>
      <c t="n" s="5" r="B16">
        <v>684511</v>
      </c>
      <c t="n" s="5" r="C16">
        <v>1251273</v>
      </c>
      <c t="n" s="5" r="D16">
        <v>830501</v>
      </c>
      <c t="n" s="5" r="E16">
        <v>1303188</v>
      </c>
    </row>
    <row spans="1:5" r="17">
      <c t="s" s="4" r="A17">
        <v>348</v>
      </c>
      <c t="n" s="5" r="B17">
        <v>79855081</v>
      </c>
      <c t="n" s="5" r="C17">
        <v>80985942</v>
      </c>
      <c t="n" s="5" r="D17">
        <v>79715311</v>
      </c>
      <c t="n" s="5" r="E17">
        <v>80900918</v>
      </c>
    </row>
    <row spans="1:5" r="18">
      <c t="s" s="3" r="A18">
        <v>349</v>
      </c>
    </row>
    <row spans="1:5" r="19">
      <c t="s" s="4" r="A19">
        <v>54</v>
      </c>
      <c t="n" s="8" r="B19">
        <v>0.65</v>
      </c>
      <c t="n" s="8" r="C19">
        <v>0.77</v>
      </c>
      <c t="n" s="8" r="D19">
        <v>1.87</v>
      </c>
      <c t="n" s="8" r="E19">
        <v>2.06</v>
      </c>
    </row>
    <row spans="1:5" r="20">
      <c t="s" s="4" r="A20">
        <v>55</v>
      </c>
      <c t="n" s="8" r="B20">
        <v>0.59</v>
      </c>
      <c t="n" s="8" r="C20">
        <v>0.7</v>
      </c>
      <c t="n" s="8" r="D20">
        <v>1.71</v>
      </c>
      <c t="n" s="8" r="E20">
        <v>1.87</v>
      </c>
    </row>
    <row spans="1:5" r="21">
      <c t="s" s="4" r="A21">
        <v>350</v>
      </c>
    </row>
    <row spans="1:5" r="22">
      <c t="s" s="3" r="A22">
        <v>340</v>
      </c>
    </row>
    <row spans="1:5" r="23">
      <c t="s" s="4" r="A23">
        <v>351</v>
      </c>
      <c t="n" s="7" r="B23">
        <v>41</v>
      </c>
      <c t="n" s="7" r="C23">
        <v>41</v>
      </c>
      <c t="n" s="7" r="D23">
        <v>490</v>
      </c>
      <c t="n" s="7" r="E23">
        <v>490</v>
      </c>
    </row>
    <row spans="1:5" r="24">
      <c t="s" s="3" r="A24">
        <v>340</v>
      </c>
    </row>
    <row spans="1:5" r="25">
      <c t="s" s="4" r="A25">
        <v>352</v>
      </c>
      <c t="n" s="5" r="B25">
        <v>6262570</v>
      </c>
      <c t="n" s="5" r="C25">
        <v>6262570</v>
      </c>
      <c t="n" s="5" r="D25">
        <v>6262570</v>
      </c>
      <c t="n" s="5" r="E25">
        <v>626257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3</v>
      </c>
      <c t="s" s="2" r="B1">
        <v>2</v>
      </c>
      <c t="s" s="2" r="C1">
        <v>29</v>
      </c>
    </row>
    <row spans="1:3" r="2">
      <c t="s" s="4" r="A2">
        <v>350</v>
      </c>
    </row>
    <row spans="1:3" r="3">
      <c t="s" s="3" r="A3">
        <v>354</v>
      </c>
    </row>
    <row spans="1:3" r="4">
      <c t="s" s="4" r="A4">
        <v>355</v>
      </c>
      <c t="s" s="4" r="B4">
        <v>356</v>
      </c>
      <c t="s" s="4" r="C4">
        <v>35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357</v>
      </c>
      <c t="s" s="2" r="B1">
        <v>28</v>
      </c>
      <c t="s" s="2" r="D1">
        <v>1</v>
      </c>
    </row>
    <row spans="1:5" r="2">
      <c t="s" s="2" r="B2">
        <v>2</v>
      </c>
      <c t="s" s="2" r="C2">
        <v>29</v>
      </c>
      <c t="s" s="2" r="D2">
        <v>2</v>
      </c>
      <c t="s" s="2" r="E2">
        <v>29</v>
      </c>
    </row>
    <row spans="1:5" r="3">
      <c t="s" s="3" r="A3">
        <v>159</v>
      </c>
    </row>
    <row spans="1:5" r="4">
      <c t="s" s="4" r="A4">
        <v>358</v>
      </c>
      <c t="n" s="11" r="B4">
        <v>3.5</v>
      </c>
      <c t="n" s="11" r="C4">
        <v>2.5</v>
      </c>
      <c t="n" s="11" r="D4">
        <v>8.6</v>
      </c>
      <c t="n" s="11" r="E4">
        <v>7.7</v>
      </c>
    </row>
    <row spans="1:5" r="5">
      <c t="s" s="4" r="A5">
        <v>359</v>
      </c>
      <c t="n" s="11" r="B5">
        <v>16.4</v>
      </c>
      <c t="n" s="11" r="D5">
        <v>16.4</v>
      </c>
    </row>
    <row spans="1:5" r="6">
      <c t="s" s="4" r="A6">
        <v>360</v>
      </c>
      <c t="s" s="4" r="D6">
        <v>36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62</v>
      </c>
      <c t="s" s="2" r="B1">
        <v>2</v>
      </c>
      <c t="s" s="2" r="C1">
        <v>62</v>
      </c>
      <c t="s" s="2" r="D1">
        <v>29</v>
      </c>
      <c t="s" s="2" r="E1">
        <v>363</v>
      </c>
    </row>
    <row spans="1:5" r="2">
      <c t="s" s="3" r="A2">
        <v>364</v>
      </c>
    </row>
    <row spans="1:5" r="3">
      <c t="s" s="4" r="A3">
        <v>365</v>
      </c>
      <c t="n" s="7" r="B3">
        <v>126722</v>
      </c>
      <c t="n" s="7" r="C3">
        <v>212393</v>
      </c>
      <c t="n" s="7" r="D3">
        <v>25668</v>
      </c>
      <c t="n" s="7" r="E3">
        <v>363291</v>
      </c>
    </row>
    <row spans="1:5" r="4">
      <c t="s" s="4" r="A4">
        <v>366</v>
      </c>
      <c t="n" s="5" r="B4">
        <v>38500</v>
      </c>
    </row>
    <row spans="1:5" r="5">
      <c t="s" s="4" r="A5">
        <v>367</v>
      </c>
    </row>
    <row spans="1:5" r="6">
      <c t="s" s="3" r="A6">
        <v>364</v>
      </c>
    </row>
    <row spans="1:5" r="7">
      <c t="s" s="4" r="A7">
        <v>365</v>
      </c>
      <c t="n" s="5" r="B7">
        <v>31600</v>
      </c>
    </row>
    <row spans="1:5" r="8">
      <c t="s" s="4" r="A8">
        <v>78</v>
      </c>
    </row>
    <row spans="1:5" r="9">
      <c t="s" s="3" r="A9">
        <v>364</v>
      </c>
    </row>
    <row spans="1:5" r="10">
      <c t="s" s="4" r="A10">
        <v>365</v>
      </c>
      <c t="n" s="5" r="B10">
        <v>97854</v>
      </c>
      <c t="n" s="5" r="C10">
        <v>180428</v>
      </c>
    </row>
    <row spans="1:5" r="11">
      <c t="s" s="4" r="A11">
        <v>366</v>
      </c>
      <c t="n" s="5" r="B11">
        <v>37425</v>
      </c>
      <c t="n" s="5" r="C11">
        <v>38222</v>
      </c>
    </row>
    <row spans="1:5" r="12">
      <c t="s" s="4" r="A12">
        <v>85</v>
      </c>
    </row>
    <row spans="1:5" r="13">
      <c t="s" s="3" r="A13">
        <v>364</v>
      </c>
    </row>
    <row spans="1:5" r="14">
      <c t="s" s="4" r="A14">
        <v>365</v>
      </c>
      <c t="n" s="5" r="B14">
        <v>28868</v>
      </c>
      <c t="n" s="5" r="C14">
        <v>31965</v>
      </c>
    </row>
    <row spans="1:5" r="15">
      <c t="s" s="4" r="A15">
        <v>366</v>
      </c>
      <c t="n" s="7" r="B15">
        <v>1045</v>
      </c>
      <c t="n" s="7" r="C15">
        <v>129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0</v>
      </c>
      <c t="s" s="2" r="B1">
        <v>1</v>
      </c>
    </row>
    <row spans="1:3" r="2">
      <c t="s" s="2" r="B2">
        <v>2</v>
      </c>
      <c t="s" s="2" r="C2">
        <v>29</v>
      </c>
    </row>
    <row spans="1:3" r="3">
      <c t="s" s="3" r="A3">
        <v>101</v>
      </c>
    </row>
    <row spans="1:3" r="4">
      <c t="s" s="4" r="A4">
        <v>49</v>
      </c>
      <c t="n" s="7" r="B4">
        <v>135980</v>
      </c>
      <c t="n" s="7" r="C4">
        <v>151221</v>
      </c>
    </row>
    <row spans="1:3" r="5">
      <c t="s" s="3" r="A5">
        <v>102</v>
      </c>
    </row>
    <row spans="1:3" r="6">
      <c t="s" s="4" r="A6">
        <v>103</v>
      </c>
      <c t="n" s="5" r="B6">
        <v>381</v>
      </c>
      <c t="n" s="5" r="C6">
        <v>342</v>
      </c>
    </row>
    <row spans="1:3" r="7">
      <c t="s" s="4" r="A7">
        <v>104</v>
      </c>
      <c t="n" s="5" r="B7">
        <v>592</v>
      </c>
      <c t="n" s="5" r="C7">
        <v>1875</v>
      </c>
    </row>
    <row spans="1:3" r="8">
      <c t="s" s="4" r="A8">
        <v>105</v>
      </c>
      <c t="n" s="5" r="B8">
        <v>22369</v>
      </c>
      <c t="n" s="5" r="C8">
        <v>18908</v>
      </c>
    </row>
    <row spans="1:3" r="9">
      <c t="s" s="4" r="A9">
        <v>106</v>
      </c>
      <c t="n" s="5" r="B9">
        <v>41</v>
      </c>
      <c t="n" s="5" r="C9">
        <v>6</v>
      </c>
    </row>
    <row spans="1:3" r="10">
      <c t="s" s="4" r="A10">
        <v>107</v>
      </c>
      <c t="n" s="5" r="B10">
        <v>8620</v>
      </c>
      <c t="n" s="5" r="C10">
        <v>7736</v>
      </c>
    </row>
    <row spans="1:3" r="11">
      <c t="s" s="4" r="A11">
        <v>108</v>
      </c>
      <c t="n" s="5" r="B11">
        <v>-8573</v>
      </c>
      <c t="n" s="5" r="C11">
        <v>-960</v>
      </c>
    </row>
    <row spans="1:3" r="12">
      <c t="s" s="4" r="A12">
        <v>109</v>
      </c>
      <c t="n" s="5" r="B12">
        <v>52132</v>
      </c>
      <c t="n" s="5" r="C12">
        <v>94474</v>
      </c>
    </row>
    <row spans="1:3" r="13">
      <c t="s" s="3" r="A13">
        <v>110</v>
      </c>
    </row>
    <row spans="1:3" r="14">
      <c t="s" s="4" r="A14">
        <v>111</v>
      </c>
      <c t="n" s="5" r="B14">
        <v>88360</v>
      </c>
      <c t="n" s="5" r="C14">
        <v>53108</v>
      </c>
    </row>
    <row spans="1:3" r="15">
      <c t="s" s="4" r="A15">
        <v>112</v>
      </c>
      <c t="n" s="5" r="B15">
        <v>-521646</v>
      </c>
      <c t="n" s="5" r="C15">
        <v>-562812</v>
      </c>
    </row>
    <row spans="1:3" r="16">
      <c t="s" s="4" r="A16">
        <v>113</v>
      </c>
      <c t="n" s="5" r="B16">
        <v>-21612</v>
      </c>
      <c t="n" s="5" r="C16">
        <v>-19884</v>
      </c>
    </row>
    <row spans="1:3" r="17">
      <c t="s" s="4" r="A17">
        <v>80</v>
      </c>
      <c t="n" s="5" r="B17">
        <v>8862</v>
      </c>
      <c t="n" s="5" r="C17">
        <v>-14645</v>
      </c>
    </row>
    <row spans="1:3" r="18">
      <c t="s" s="4" r="A18">
        <v>81</v>
      </c>
      <c t="n" s="5" r="B18">
        <v>37669</v>
      </c>
      <c t="n" s="5" r="C18">
        <v>14753</v>
      </c>
    </row>
    <row spans="1:3" r="19">
      <c t="s" s="4" r="A19">
        <v>82</v>
      </c>
      <c t="n" s="5" r="B19">
        <v>-19005</v>
      </c>
      <c t="n" s="5" r="C19">
        <v>-2668</v>
      </c>
    </row>
    <row spans="1:3" r="20">
      <c t="s" s="4" r="A20">
        <v>114</v>
      </c>
      <c t="n" s="5" r="B20">
        <v>-215830</v>
      </c>
      <c t="n" s="5" r="C20">
        <v>-258546</v>
      </c>
    </row>
    <row spans="1:3" r="21">
      <c t="s" s="3" r="A21">
        <v>115</v>
      </c>
    </row>
    <row spans="1:3" r="22">
      <c t="s" s="4" r="A22">
        <v>116</v>
      </c>
      <c t="n" s="5" r="B22">
        <v>-83288</v>
      </c>
      <c t="n" s="5" r="C22">
        <v>-7948</v>
      </c>
    </row>
    <row spans="1:3" r="23">
      <c t="s" s="4" r="A23">
        <v>117</v>
      </c>
      <c t="n" s="5" r="B23">
        <v>10289</v>
      </c>
      <c t="n" s="5" r="C23">
        <v>18010</v>
      </c>
    </row>
    <row spans="1:3" r="24">
      <c t="s" s="4" r="A24">
        <v>118</v>
      </c>
      <c t="n" s="5" r="C24">
        <v>-33408</v>
      </c>
    </row>
    <row spans="1:3" r="25">
      <c t="s" s="4" r="A25">
        <v>119</v>
      </c>
      <c t="n" s="5" r="B25">
        <v>-11716</v>
      </c>
      <c t="n" s="5" r="C25">
        <v>-1984</v>
      </c>
    </row>
    <row spans="1:3" r="26">
      <c t="s" s="4" r="A26">
        <v>120</v>
      </c>
      <c t="n" s="5" r="B26">
        <v>-84715</v>
      </c>
      <c t="n" s="5" r="C26">
        <v>-25330</v>
      </c>
    </row>
    <row spans="1:3" r="27">
      <c t="s" s="3" r="A27">
        <v>121</v>
      </c>
    </row>
    <row spans="1:3" r="28">
      <c t="s" s="4" r="A28">
        <v>122</v>
      </c>
      <c t="n" s="5" r="B28">
        <v>1047</v>
      </c>
      <c t="n" s="5" r="C28">
        <v>-15567</v>
      </c>
    </row>
    <row spans="1:3" r="29">
      <c t="s" s="4" r="A29">
        <v>123</v>
      </c>
      <c t="n" s="5" r="B29">
        <v>491400</v>
      </c>
    </row>
    <row spans="1:3" r="30">
      <c t="s" s="4" r="A30">
        <v>124</v>
      </c>
      <c t="n" s="5" r="B30">
        <v>-222700</v>
      </c>
    </row>
    <row spans="1:3" r="31">
      <c t="s" s="4" r="A31">
        <v>125</v>
      </c>
      <c t="n" s="5" r="B31">
        <v>-569</v>
      </c>
      <c t="n" s="5" r="C31">
        <v>-1399</v>
      </c>
    </row>
    <row spans="1:3" r="32">
      <c t="s" s="4" r="A32">
        <v>126</v>
      </c>
      <c t="n" s="5" r="B32">
        <v>-29789</v>
      </c>
      <c t="n" s="5" r="C32">
        <v>-4971</v>
      </c>
    </row>
    <row spans="1:3" r="33">
      <c t="s" s="4" r="A33">
        <v>127</v>
      </c>
      <c t="n" s="5" r="C33">
        <v>-2387</v>
      </c>
    </row>
    <row spans="1:3" r="34">
      <c t="s" s="4" r="A34">
        <v>128</v>
      </c>
      <c t="n" s="5" r="B34">
        <v>-10554</v>
      </c>
      <c t="n" s="5" r="C34">
        <v>-36169</v>
      </c>
    </row>
    <row spans="1:3" r="35">
      <c t="s" s="4" r="A35">
        <v>129</v>
      </c>
      <c t="n" s="5" r="B35">
        <v>-22073</v>
      </c>
    </row>
    <row spans="1:3" r="36">
      <c t="s" s="4" r="A36">
        <v>130</v>
      </c>
      <c t="n" s="5" r="B36">
        <v>-461</v>
      </c>
      <c t="n" s="5" r="C36">
        <v>5786</v>
      </c>
    </row>
    <row spans="1:3" r="37">
      <c t="s" s="4" r="A37">
        <v>108</v>
      </c>
      <c t="n" s="5" r="B37">
        <v>8573</v>
      </c>
      <c t="n" s="5" r="C37">
        <v>960</v>
      </c>
    </row>
    <row spans="1:3" r="38">
      <c t="s" s="4" r="A38">
        <v>131</v>
      </c>
      <c t="n" s="5" r="B38">
        <v>214874</v>
      </c>
      <c t="n" s="5" r="C38">
        <v>-53747</v>
      </c>
    </row>
    <row spans="1:3" r="39">
      <c t="s" s="4" r="A39">
        <v>132</v>
      </c>
      <c t="n" s="5" r="B39">
        <v>-85671</v>
      </c>
      <c t="n" s="5" r="C39">
        <v>-337623</v>
      </c>
    </row>
    <row spans="1:3" r="40">
      <c t="s" s="4" r="A40">
        <v>133</v>
      </c>
      <c t="n" s="5" r="B40">
        <v>212393</v>
      </c>
      <c t="n" s="5" r="C40">
        <v>363291</v>
      </c>
    </row>
    <row spans="1:3" r="41">
      <c t="s" s="4" r="A41">
        <v>134</v>
      </c>
      <c t="n" s="5" r="B41">
        <v>126722</v>
      </c>
      <c t="n" s="5" r="C41">
        <v>25668</v>
      </c>
    </row>
    <row spans="1:3" r="42">
      <c t="s" s="4" r="A42">
        <v>135</v>
      </c>
      <c t="n" s="5" r="B42">
        <v>37425</v>
      </c>
      <c t="n" s="5" r="C42">
        <v>37027</v>
      </c>
    </row>
    <row spans="1:3" r="43">
      <c t="s" s="4" r="A43">
        <v>136</v>
      </c>
      <c t="n" s="5" r="B43">
        <v>1045</v>
      </c>
      <c t="n" s="5" r="C43">
        <v>1295</v>
      </c>
    </row>
    <row spans="1:3" r="44">
      <c t="s" s="4" r="A44">
        <v>137</v>
      </c>
      <c t="n" s="7" r="B44">
        <v>165192</v>
      </c>
      <c t="n" s="7" r="C44">
        <v>639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s>
  <sheetData>
    <row spans="1:4" r="1">
      <c t="s" s="1" r="A1">
        <v>368</v>
      </c>
      <c t="s" s="2" r="B1">
        <v>1</v>
      </c>
    </row>
    <row spans="1:4" r="2">
      <c t="s" s="2" r="B2">
        <v>369</v>
      </c>
      <c t="s" s="2" r="C2">
        <v>370</v>
      </c>
      <c t="s" s="2" r="D2">
        <v>371</v>
      </c>
    </row>
    <row spans="1:4" r="3">
      <c t="s" s="3" r="A3">
        <v>372</v>
      </c>
    </row>
    <row spans="1:4" r="4">
      <c t="s" s="4" r="A4">
        <v>373</v>
      </c>
      <c t="n" s="5" r="B4">
        <v>380</v>
      </c>
      <c t="n" s="5" r="C4">
        <v>373</v>
      </c>
    </row>
    <row spans="1:4" r="5">
      <c t="s" s="4" r="A5">
        <v>374</v>
      </c>
      <c t="n" s="7" r="B5">
        <v>0</v>
      </c>
      <c t="n" s="7" r="C5">
        <v>0</v>
      </c>
    </row>
    <row spans="1:4" r="6">
      <c t="s" s="4" r="A6">
        <v>375</v>
      </c>
      <c t="n" s="5" r="B6">
        <v>3092</v>
      </c>
      <c t="n" s="7" r="D6">
        <v>37681</v>
      </c>
    </row>
    <row spans="1:4" r="7">
      <c t="s" s="4" r="A7">
        <v>376</v>
      </c>
      <c t="n" s="5" r="B7">
        <v>47333</v>
      </c>
      <c t="n" s="5" r="D7">
        <v>85153</v>
      </c>
    </row>
    <row spans="1:4" r="8">
      <c t="s" s="4" r="A8">
        <v>377</v>
      </c>
    </row>
    <row spans="1:4" r="9">
      <c t="s" s="3" r="A9">
        <v>372</v>
      </c>
    </row>
    <row spans="1:4" r="10">
      <c t="s" s="4" r="A10">
        <v>376</v>
      </c>
      <c t="n" s="5" r="B10">
        <v>3100</v>
      </c>
      <c t="n" s="5" r="D10">
        <v>3100</v>
      </c>
    </row>
    <row spans="1:4" r="11">
      <c t="s" s="4" r="A11">
        <v>378</v>
      </c>
    </row>
    <row spans="1:4" r="12">
      <c t="s" s="3" r="A12">
        <v>372</v>
      </c>
    </row>
    <row spans="1:4" r="13">
      <c t="s" s="4" r="A13">
        <v>375</v>
      </c>
      <c t="n" s="7" r="B13">
        <v>0</v>
      </c>
      <c t="n" s="5" r="D13">
        <v>7600</v>
      </c>
    </row>
    <row spans="1:4" r="14">
      <c t="s" s="4" r="A14">
        <v>379</v>
      </c>
    </row>
    <row spans="1:4" r="15">
      <c t="s" s="3" r="A15">
        <v>372</v>
      </c>
    </row>
    <row spans="1:4" r="16">
      <c t="s" s="4" r="A16">
        <v>375</v>
      </c>
      <c t="n" s="7" r="D16">
        <v>27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380</v>
      </c>
      <c t="s" s="2" r="B1">
        <v>2</v>
      </c>
      <c t="s" s="2" r="C1">
        <v>62</v>
      </c>
    </row>
    <row spans="1:3" r="2">
      <c t="s" s="3" r="A2">
        <v>381</v>
      </c>
    </row>
    <row spans="1:3" r="3">
      <c t="s" s="4" r="A3">
        <v>382</v>
      </c>
      <c t="n" s="7" r="B3">
        <v>2261197</v>
      </c>
      <c t="n" s="7" r="C3">
        <v>2248289</v>
      </c>
    </row>
    <row spans="1:3" r="4">
      <c t="s" s="4" r="A4">
        <v>383</v>
      </c>
      <c t="n" s="5" r="B4">
        <v>1299611</v>
      </c>
      <c t="n" s="5" r="C4">
        <v>827612</v>
      </c>
    </row>
    <row spans="1:3" r="5">
      <c t="s" s="4" r="A5">
        <v>384</v>
      </c>
      <c t="n" s="5" r="B5">
        <v>244645</v>
      </c>
      <c t="n" s="5" r="C5">
        <v>179303</v>
      </c>
    </row>
    <row spans="1:3" r="6">
      <c t="s" s="4" r="A6">
        <v>385</v>
      </c>
      <c t="n" s="5" r="B6">
        <v>3805453</v>
      </c>
      <c t="n" s="5" r="C6">
        <v>3255204</v>
      </c>
    </row>
    <row spans="1:3" r="7">
      <c t="s" s="4" r="A7">
        <v>386</v>
      </c>
    </row>
    <row spans="1:3" r="8">
      <c t="s" s="3" r="A8">
        <v>381</v>
      </c>
    </row>
    <row spans="1:3" r="9">
      <c t="s" s="4" r="A9">
        <v>382</v>
      </c>
      <c t="n" s="5" r="B9">
        <v>840926</v>
      </c>
      <c t="n" s="5" r="C9">
        <v>722166</v>
      </c>
    </row>
    <row spans="1:3" r="10">
      <c t="s" s="4" r="A10">
        <v>383</v>
      </c>
      <c t="n" s="5" r="B10">
        <v>346696</v>
      </c>
      <c t="n" s="5" r="C10">
        <v>258132</v>
      </c>
    </row>
    <row spans="1:3" r="11">
      <c t="s" s="4" r="A11">
        <v>384</v>
      </c>
      <c t="n" s="5" r="B11">
        <v>77201</v>
      </c>
      <c t="n" s="5" r="C11">
        <v>53103</v>
      </c>
    </row>
    <row spans="1:3" r="12">
      <c t="s" s="4" r="A12">
        <v>385</v>
      </c>
      <c t="n" s="5" r="B12">
        <v>1264823</v>
      </c>
      <c t="n" s="5" r="C12">
        <v>1033401</v>
      </c>
    </row>
    <row spans="1:3" r="13">
      <c t="s" s="4" r="A13">
        <v>387</v>
      </c>
    </row>
    <row spans="1:3" r="14">
      <c t="s" s="3" r="A14">
        <v>381</v>
      </c>
    </row>
    <row spans="1:3" r="15">
      <c t="s" s="4" r="A15">
        <v>382</v>
      </c>
      <c t="n" s="5" r="B15">
        <v>340918</v>
      </c>
      <c t="n" s="5" r="C15">
        <v>339625</v>
      </c>
    </row>
    <row spans="1:3" r="16">
      <c t="s" s="4" r="A16">
        <v>383</v>
      </c>
      <c t="n" s="5" r="B16">
        <v>269667</v>
      </c>
      <c t="n" s="5" r="C16">
        <v>223032</v>
      </c>
    </row>
    <row spans="1:3" r="17">
      <c t="s" s="4" r="A17">
        <v>384</v>
      </c>
      <c t="n" s="5" r="B17">
        <v>35844</v>
      </c>
      <c t="n" s="5" r="C17">
        <v>36199</v>
      </c>
    </row>
    <row spans="1:3" r="18">
      <c t="s" s="4" r="A18">
        <v>385</v>
      </c>
      <c t="n" s="5" r="B18">
        <v>646429</v>
      </c>
      <c t="n" s="5" r="C18">
        <v>598856</v>
      </c>
    </row>
    <row spans="1:3" r="19">
      <c t="s" s="4" r="A19">
        <v>388</v>
      </c>
    </row>
    <row spans="1:3" r="20">
      <c t="s" s="3" r="A20">
        <v>381</v>
      </c>
    </row>
    <row spans="1:3" r="21">
      <c t="s" s="4" r="A21">
        <v>382</v>
      </c>
      <c t="n" s="5" r="B21">
        <v>1079353</v>
      </c>
      <c t="n" s="5" r="C21">
        <v>1186498</v>
      </c>
    </row>
    <row spans="1:3" r="22">
      <c t="s" s="4" r="A22">
        <v>383</v>
      </c>
      <c t="n" s="5" r="B22">
        <v>683248</v>
      </c>
      <c t="n" s="5" r="C22">
        <v>346448</v>
      </c>
    </row>
    <row spans="1:3" r="23">
      <c t="s" s="4" r="A23">
        <v>384</v>
      </c>
      <c t="n" s="5" r="B23">
        <v>131600</v>
      </c>
      <c t="n" s="5" r="C23">
        <v>90001</v>
      </c>
    </row>
    <row spans="1:3" r="24">
      <c t="s" s="4" r="A24">
        <v>385</v>
      </c>
      <c t="n" s="7" r="B24">
        <v>1894201</v>
      </c>
      <c t="n" s="7" r="C24">
        <v>162294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9</v>
      </c>
      <c t="s" s="2" r="B1">
        <v>2</v>
      </c>
      <c t="s" s="2" r="C1">
        <v>62</v>
      </c>
    </row>
    <row spans="1:3" r="2">
      <c t="s" s="3" r="A2">
        <v>390</v>
      </c>
    </row>
    <row spans="1:3" r="3">
      <c t="s" s="4" r="A3">
        <v>391</v>
      </c>
      <c t="n" s="7" r="B3">
        <v>44241</v>
      </c>
      <c t="n" s="7" r="C3">
        <v>47472</v>
      </c>
    </row>
    <row spans="1:3" r="4">
      <c t="s" s="4" r="A4">
        <v>392</v>
      </c>
      <c t="n" s="5" r="B4">
        <v>3092</v>
      </c>
      <c t="n" s="5" r="C4">
        <v>37681</v>
      </c>
    </row>
    <row spans="1:3" r="5">
      <c t="s" s="4" r="A5">
        <v>393</v>
      </c>
      <c t="n" s="7" r="B5">
        <v>47333</v>
      </c>
      <c t="n" s="7" r="C5">
        <v>8515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94</v>
      </c>
      <c t="s" s="2" r="B1">
        <v>28</v>
      </c>
      <c t="s" s="2" r="C1">
        <v>1</v>
      </c>
    </row>
    <row spans="1:3" r="2">
      <c t="s" s="2" r="B2">
        <v>29</v>
      </c>
      <c t="s" s="2" r="C2">
        <v>29</v>
      </c>
    </row>
    <row spans="1:3" r="3">
      <c t="s" s="3" r="A3">
        <v>171</v>
      </c>
    </row>
    <row spans="1:3" r="4">
      <c t="s" s="4" r="A4">
        <v>395</v>
      </c>
      <c t="n" s="7" r="B4">
        <v>2</v>
      </c>
      <c t="n" s="7" r="C4">
        <v>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K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spans="1:11" r="1">
      <c t="s" s="1" r="A1">
        <v>396</v>
      </c>
      <c t="s" s="2" r="C1">
        <v>28</v>
      </c>
      <c t="s" s="2" r="G1">
        <v>1</v>
      </c>
    </row>
    <row spans="1:11" r="2">
      <c t="s" s="2" r="C2">
        <v>2</v>
      </c>
      <c t="s" s="2" r="E2">
        <v>29</v>
      </c>
      <c t="s" s="2" r="G2">
        <v>2</v>
      </c>
      <c t="s" s="2" r="I2">
        <v>29</v>
      </c>
      <c t="s" s="2" r="K2">
        <v>62</v>
      </c>
    </row>
    <row spans="1:11" r="3">
      <c t="s" s="3" r="A3">
        <v>397</v>
      </c>
    </row>
    <row spans="1:11" r="4">
      <c t="s" s="4" r="A4">
        <v>398</v>
      </c>
      <c t="n" s="7" r="C4">
        <v>42304</v>
      </c>
      <c t="n" s="7" r="E4">
        <v>37308</v>
      </c>
      <c t="n" s="7" r="G4">
        <v>125964</v>
      </c>
      <c t="n" s="7" r="I4">
        <v>113735</v>
      </c>
    </row>
    <row spans="1:11" r="5">
      <c t="s" s="4" r="A5">
        <v>399</v>
      </c>
      <c t="n" s="5" r="C5">
        <v>-41611</v>
      </c>
      <c t="n" s="5" r="E5">
        <v>-36927</v>
      </c>
      <c t="n" s="5" r="G5">
        <v>-124520</v>
      </c>
      <c t="n" s="5" r="I5">
        <v>-112368</v>
      </c>
    </row>
    <row spans="1:11" r="6">
      <c t="s" s="4" r="A6">
        <v>400</v>
      </c>
      <c t="n" s="5" r="C6">
        <v>-693</v>
      </c>
      <c t="n" s="5" r="E6">
        <v>-381</v>
      </c>
      <c t="n" s="5" r="G6">
        <v>-1444</v>
      </c>
      <c t="n" s="5" r="I6">
        <v>-1367</v>
      </c>
    </row>
    <row spans="1:11" r="7">
      <c t="s" s="4" r="A7">
        <v>401</v>
      </c>
      <c t="n" s="5" r="C7">
        <v>30275</v>
      </c>
      <c t="n" s="5" r="E7">
        <v>28872</v>
      </c>
      <c t="n" s="5" r="G7">
        <v>87721</v>
      </c>
      <c t="n" s="5" r="I7">
        <v>83052</v>
      </c>
    </row>
    <row spans="1:11" r="8">
      <c t="s" s="4" r="A8">
        <v>402</v>
      </c>
      <c t="n" s="5" r="C8">
        <v>3048</v>
      </c>
      <c t="n" s="5" r="E8">
        <v>87</v>
      </c>
      <c t="n" s="5" r="G8">
        <v>4803</v>
      </c>
      <c t="n" s="5" r="I8">
        <v>706</v>
      </c>
    </row>
    <row spans="1:11" r="9">
      <c t="s" s="4" r="A9">
        <v>403</v>
      </c>
      <c t="n" s="5" r="I9">
        <v>30</v>
      </c>
    </row>
    <row spans="1:11" r="10">
      <c t="s" s="4" r="A10">
        <v>404</v>
      </c>
      <c t="s" s="4" r="B10">
        <v>405</v>
      </c>
      <c t="n" s="7" r="C10">
        <v>307603</v>
      </c>
      <c t="n" s="7" r="E10">
        <v>275367</v>
      </c>
      <c t="n" s="7" r="G10">
        <v>307603</v>
      </c>
      <c t="n" s="7" r="I10">
        <v>275367</v>
      </c>
    </row>
    <row spans="1:11" r="11">
      <c t="s" s="4" r="A11">
        <v>406</v>
      </c>
      <c t="s" s="4" r="C11">
        <v>407</v>
      </c>
      <c t="s" s="4" r="E11">
        <v>408</v>
      </c>
      <c t="s" s="4" r="G11">
        <v>407</v>
      </c>
      <c t="s" s="4" r="I11">
        <v>408</v>
      </c>
    </row>
    <row spans="1:11" r="12">
      <c t="s" s="4" r="A12">
        <v>409</v>
      </c>
      <c t="n" s="7" r="C12">
        <v>2109</v>
      </c>
      <c t="s" s="4" r="D12">
        <v>405</v>
      </c>
      <c t="n" s="7" r="E12">
        <v>299</v>
      </c>
      <c t="s" s="4" r="F12">
        <v>405</v>
      </c>
      <c t="n" s="7" r="G12">
        <v>2109</v>
      </c>
      <c t="s" s="4" r="H12">
        <v>405</v>
      </c>
      <c t="n" s="7" r="I12">
        <v>299</v>
      </c>
      <c t="s" s="4" r="J12">
        <v>405</v>
      </c>
      <c t="n" s="7" r="K12">
        <v>700</v>
      </c>
    </row>
    <row spans="1:11" r="13">
      <c t="s" s="4" r="A13">
        <v>410</v>
      </c>
      <c t="s" s="4" r="C13">
        <v>411</v>
      </c>
      <c t="s" s="4" r="E13">
        <v>412</v>
      </c>
      <c t="s" s="4" r="G13">
        <v>411</v>
      </c>
      <c t="s" s="4" r="I13">
        <v>412</v>
      </c>
    </row>
    <row spans="1:11" r="14">
      <c t="n" r="A14"/>
    </row>
    <row spans="1:11" r="15">
      <c t="s" s="4" r="A15">
        <v>405</v>
      </c>
      <c t="s" s="4" r="B15">
        <v>413</v>
      </c>
    </row>
  </sheetData>
  <mergeCells count="9">
    <mergeCell ref="A1:B2"/>
    <mergeCell ref="C1:F1"/>
    <mergeCell ref="G1:J1"/>
    <mergeCell ref="C2:D2"/>
    <mergeCell ref="E2:F2"/>
    <mergeCell ref="G2:H2"/>
    <mergeCell ref="I2:J2"/>
    <mergeCell ref="A14:J14"/>
    <mergeCell ref="B15:J15"/>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t="s" s="1" r="A1">
        <v>414</v>
      </c>
      <c t="s" s="2" r="B1">
        <v>1</v>
      </c>
    </row>
    <row spans="1:6" r="2">
      <c t="s" s="2" r="B2">
        <v>2</v>
      </c>
      <c t="s" s="2" r="D2">
        <v>29</v>
      </c>
      <c t="s" s="2" r="F2">
        <v>62</v>
      </c>
    </row>
    <row spans="1:6" r="3">
      <c t="s" s="3" r="A3">
        <v>175</v>
      </c>
    </row>
    <row spans="1:6" r="4">
      <c t="s" s="4" r="A4">
        <v>415</v>
      </c>
      <c t="n" s="7" r="B4">
        <v>0</v>
      </c>
      <c t="n" s="7" r="D4">
        <v>0</v>
      </c>
    </row>
    <row spans="1:6" r="5">
      <c t="s" s="4" r="A5">
        <v>416</v>
      </c>
      <c t="n" s="7" r="B5">
        <v>2109</v>
      </c>
      <c t="s" s="4" r="C5">
        <v>405</v>
      </c>
      <c t="n" s="7" r="D5">
        <v>299</v>
      </c>
      <c t="s" s="4" r="E5">
        <v>405</v>
      </c>
      <c t="n" s="7" r="F5">
        <v>700</v>
      </c>
    </row>
    <row spans="1:6" r="6">
      <c t="n" r="A6"/>
    </row>
    <row spans="1:6" r="7">
      <c t="s" s="4" r="A7">
        <v>405</v>
      </c>
      <c t="s" s="4" r="B7">
        <v>413</v>
      </c>
    </row>
  </sheetData>
  <mergeCells count="6">
    <mergeCell ref="A1:A2"/>
    <mergeCell ref="B1:E1"/>
    <mergeCell ref="B2:C2"/>
    <mergeCell ref="D2:E2"/>
    <mergeCell ref="A6:F6"/>
    <mergeCell ref="B7:F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7</v>
      </c>
      <c t="s" s="2" r="B1">
        <v>28</v>
      </c>
      <c t="s" s="2" r="D1">
        <v>1</v>
      </c>
    </row>
    <row spans="1:5" r="2">
      <c t="s" s="2" r="B2">
        <v>2</v>
      </c>
      <c t="s" s="2" r="C2">
        <v>29</v>
      </c>
      <c t="s" s="2" r="D2">
        <v>2</v>
      </c>
      <c t="s" s="2" r="E2">
        <v>29</v>
      </c>
    </row>
    <row spans="1:5" r="3">
      <c t="s" s="3" r="A3">
        <v>418</v>
      </c>
    </row>
    <row spans="1:5" r="4">
      <c t="s" s="4" r="A4">
        <v>43</v>
      </c>
      <c t="n" s="7" r="D4">
        <v>22350</v>
      </c>
      <c t="n" s="7" r="E4">
        <v>31225</v>
      </c>
    </row>
    <row spans="1:5" r="5">
      <c t="s" s="4" r="A5">
        <v>419</v>
      </c>
      <c t="n" s="5" r="D5">
        <v>-25444</v>
      </c>
      <c t="n" s="5" r="E5">
        <v>-35943</v>
      </c>
    </row>
    <row spans="1:5" r="6">
      <c t="s" s="4" r="A6">
        <v>420</v>
      </c>
      <c t="n" s="5" r="D6">
        <v>-3094</v>
      </c>
      <c t="n" s="5" r="E6">
        <v>-4718</v>
      </c>
    </row>
    <row spans="1:5" r="7">
      <c t="s" s="4" r="A7">
        <v>421</v>
      </c>
      <c t="n" s="7" r="B7">
        <v>121</v>
      </c>
      <c t="n" s="7" r="C7">
        <v>557</v>
      </c>
      <c t="n" s="7" r="D7">
        <v>-381</v>
      </c>
      <c t="n" s="7" r="E7">
        <v>-34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2</v>
      </c>
      <c t="s" s="2" r="B1">
        <v>2</v>
      </c>
      <c t="s" s="2" r="C1">
        <v>62</v>
      </c>
    </row>
    <row spans="1:3" r="2">
      <c t="s" s="3" r="A2">
        <v>423</v>
      </c>
    </row>
    <row spans="1:3" r="3">
      <c t="s" s="4" r="A3">
        <v>424</v>
      </c>
      <c t="n" s="7" r="B3">
        <v>28218</v>
      </c>
      <c t="n" s="7" r="C3">
        <v>29472</v>
      </c>
    </row>
    <row spans="1:3" r="4">
      <c t="s" s="4" r="A4">
        <v>425</v>
      </c>
      <c t="n" s="5" r="B4">
        <v>403953</v>
      </c>
      <c t="n" s="5" r="C4">
        <v>197727</v>
      </c>
    </row>
    <row spans="1:3" r="5">
      <c t="s" s="4" r="A5">
        <v>80</v>
      </c>
      <c t="n" s="5" r="B5">
        <v>13975</v>
      </c>
      <c t="n" s="5" r="C5">
        <v>10372</v>
      </c>
    </row>
    <row spans="1:3" r="6">
      <c t="s" s="4" r="A6">
        <v>426</v>
      </c>
      <c t="n" s="5" r="B6">
        <v>446146</v>
      </c>
      <c t="n" s="5" r="C6">
        <v>237571</v>
      </c>
    </row>
    <row spans="1:3" r="7">
      <c t="s" s="3" r="A7">
        <v>427</v>
      </c>
    </row>
    <row spans="1:3" r="8">
      <c t="s" s="4" r="A8">
        <v>428</v>
      </c>
      <c t="n" s="5" r="B8">
        <v>12502</v>
      </c>
      <c t="n" s="5" r="C8">
        <v>16173</v>
      </c>
    </row>
    <row spans="1:3" r="9">
      <c t="s" s="4" r="A9">
        <v>429</v>
      </c>
      <c t="n" s="5" r="B9">
        <v>30000</v>
      </c>
      <c t="n" s="5" r="C9">
        <v>30000</v>
      </c>
    </row>
    <row spans="1:3" r="10">
      <c t="s" s="4" r="A10">
        <v>430</v>
      </c>
      <c t="n" s="5" r="B10">
        <v>124966</v>
      </c>
      <c t="n" s="5" r="C10">
        <v>54347</v>
      </c>
    </row>
    <row spans="1:3" r="11">
      <c t="s" s="4" r="A11">
        <v>431</v>
      </c>
      <c t="n" s="5" r="B11">
        <v>278678</v>
      </c>
      <c t="n" s="5" r="C11">
        <v>137051</v>
      </c>
    </row>
    <row spans="1:3" r="12">
      <c t="s" s="4" r="A12">
        <v>432</v>
      </c>
      <c t="n" s="5" r="B12">
        <v>446146</v>
      </c>
      <c t="n" s="5" r="C12">
        <v>237571</v>
      </c>
    </row>
    <row spans="1:3" r="13">
      <c t="s" s="4" r="A13">
        <v>433</v>
      </c>
      <c t="n" s="7" r="B13">
        <v>121937</v>
      </c>
      <c t="n" s="7" r="C13">
        <v>5011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4</v>
      </c>
      <c t="s" s="2" r="B1">
        <v>1</v>
      </c>
    </row>
    <row spans="1:3" r="2">
      <c t="s" s="2" r="B2">
        <v>2</v>
      </c>
      <c t="s" s="2" r="C2">
        <v>29</v>
      </c>
    </row>
    <row spans="1:3" r="3">
      <c t="s" s="3" r="A3">
        <v>435</v>
      </c>
    </row>
    <row spans="1:3" r="4">
      <c t="s" s="4" r="A4">
        <v>436</v>
      </c>
      <c t="n" s="7" r="B4">
        <v>13584</v>
      </c>
      <c t="n" s="7" r="C4">
        <v>13811</v>
      </c>
    </row>
    <row spans="1:3" r="5">
      <c t="s" s="4" r="A5">
        <v>437</v>
      </c>
      <c t="n" s="5" r="B5">
        <v>7403</v>
      </c>
      <c t="n" s="5" r="C5">
        <v>4950</v>
      </c>
    </row>
    <row spans="1:3" r="6">
      <c t="s" s="4" r="A6">
        <v>438</v>
      </c>
      <c t="n" s="5" r="B6">
        <v>-7119</v>
      </c>
      <c t="n" s="5" r="C6">
        <v>-5615</v>
      </c>
    </row>
    <row spans="1:3" r="7">
      <c t="s" s="4" r="A7">
        <v>439</v>
      </c>
      <c t="n" s="7" r="B7">
        <v>13868</v>
      </c>
      <c t="n" s="7" r="C7">
        <v>1314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440</v>
      </c>
      <c t="s" s="2" r="B1">
        <v>278</v>
      </c>
      <c t="s" s="2" r="C1">
        <v>369</v>
      </c>
    </row>
    <row spans="1:3" r="2">
      <c t="s" s="3" r="A2">
        <v>441</v>
      </c>
    </row>
    <row spans="1:3" r="3">
      <c t="s" s="4" r="A3">
        <v>442</v>
      </c>
      <c t="n" s="7" r="C3">
        <v>36300000</v>
      </c>
    </row>
    <row spans="1:3" r="4">
      <c t="s" s="4" r="A4">
        <v>443</v>
      </c>
    </row>
    <row spans="1:3" r="5">
      <c t="s" s="3" r="A5">
        <v>441</v>
      </c>
    </row>
    <row spans="1:3" r="6">
      <c t="s" s="4" r="A6">
        <v>290</v>
      </c>
      <c t="n" s="5" r="C6">
        <v>450000000</v>
      </c>
    </row>
    <row spans="1:3" r="7">
      <c t="s" s="4" r="A7">
        <v>444</v>
      </c>
    </row>
    <row spans="1:3" r="8">
      <c t="s" s="3" r="A8">
        <v>441</v>
      </c>
    </row>
    <row spans="1:3" r="9">
      <c t="s" s="4" r="A9">
        <v>290</v>
      </c>
      <c t="n" s="5" r="C9">
        <v>300000000</v>
      </c>
    </row>
    <row spans="1:3" r="10">
      <c t="s" s="4" r="A10">
        <v>289</v>
      </c>
    </row>
    <row spans="1:3" r="11">
      <c t="s" s="3" r="A11">
        <v>441</v>
      </c>
    </row>
    <row spans="1:3" r="12">
      <c t="s" s="4" r="A12">
        <v>290</v>
      </c>
      <c t="n" s="7" r="B12">
        <v>750000000</v>
      </c>
    </row>
    <row spans="1:3" r="13">
      <c t="s" s="4" r="A13">
        <v>445</v>
      </c>
      <c t="n" s="5" r="B13">
        <v>0</v>
      </c>
    </row>
    <row spans="1:3" r="14">
      <c t="s" s="4" r="A14">
        <v>291</v>
      </c>
    </row>
    <row spans="1:3" r="15">
      <c t="s" s="3" r="A15">
        <v>441</v>
      </c>
    </row>
    <row spans="1:3" r="16">
      <c t="s" s="4" r="A16">
        <v>290</v>
      </c>
      <c t="n" s="5" r="B16">
        <v>350000000</v>
      </c>
    </row>
    <row spans="1:3" r="17">
      <c t="s" s="4" r="A17">
        <v>446</v>
      </c>
      <c t="n" s="5" r="B17">
        <v>90800000</v>
      </c>
    </row>
    <row spans="1:3" r="18">
      <c t="s" s="4" r="A18">
        <v>292</v>
      </c>
    </row>
    <row spans="1:3" r="19">
      <c t="s" s="3" r="A19">
        <v>441</v>
      </c>
    </row>
    <row spans="1:3" r="20">
      <c t="s" s="4" r="A20">
        <v>293</v>
      </c>
      <c t="n" s="5" r="B20">
        <v>1200000000</v>
      </c>
    </row>
    <row spans="1:3" r="21">
      <c t="s" s="4" r="A21">
        <v>447</v>
      </c>
      <c t="n" s="7" r="B21">
        <v>1650000000</v>
      </c>
    </row>
    <row spans="1:3" r="22">
      <c t="s" s="4" r="A22">
        <v>448</v>
      </c>
      <c t="n" s="5" r="B22">
        <v>2</v>
      </c>
    </row>
    <row spans="1:3" r="23">
      <c t="s" s="4" r="A23">
        <v>449</v>
      </c>
      <c t="n" s="10" r="B23">
        <v>1.25</v>
      </c>
    </row>
    <row spans="1:3" r="24">
      <c t="s" s="4" r="A24">
        <v>450</v>
      </c>
      <c t="n" s="7" r="B24">
        <v>659200000</v>
      </c>
    </row>
    <row spans="1:3" r="25">
      <c t="s" s="4" r="A25">
        <v>451</v>
      </c>
    </row>
    <row spans="1:3" r="26">
      <c t="s" s="3" r="A26">
        <v>441</v>
      </c>
    </row>
    <row spans="1:3" r="27">
      <c t="s" s="4" r="A27">
        <v>446</v>
      </c>
      <c t="n" s="5" r="C27">
        <v>200000</v>
      </c>
    </row>
    <row spans="1:3" r="28">
      <c t="s" s="4" r="A28">
        <v>452</v>
      </c>
    </row>
    <row spans="1:3" r="29">
      <c t="s" s="3" r="A29">
        <v>441</v>
      </c>
    </row>
    <row spans="1:3" r="30">
      <c t="s" s="4" r="A30">
        <v>293</v>
      </c>
      <c t="n" s="5" r="C30">
        <v>48000000</v>
      </c>
    </row>
    <row spans="1:3" r="31">
      <c t="s" s="4" r="A31">
        <v>446</v>
      </c>
      <c t="n" s="7" r="C31">
        <v>355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3</v>
      </c>
      <c t="s" s="2" r="B1">
        <v>2</v>
      </c>
      <c t="s" s="2" r="C1">
        <v>62</v>
      </c>
    </row>
    <row spans="1:3" r="2">
      <c t="s" s="4" r="A2">
        <v>78</v>
      </c>
    </row>
    <row spans="1:3" r="3">
      <c t="s" s="3" r="A3">
        <v>454</v>
      </c>
    </row>
    <row spans="1:3" r="4">
      <c t="s" s="4" r="A4">
        <v>455</v>
      </c>
      <c t="n" s="7" r="B4">
        <v>5855</v>
      </c>
      <c t="n" s="7" r="C4">
        <v>468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14"/>
  </cols>
  <sheetData>
    <row spans="1:6" r="1">
      <c t="s" s="1" r="A1">
        <v>456</v>
      </c>
      <c t="s" s="2" r="B1">
        <v>457</v>
      </c>
      <c t="s" s="2" r="C1">
        <v>458</v>
      </c>
      <c t="s" s="2" r="D1">
        <v>369</v>
      </c>
      <c t="s" s="2" r="E1">
        <v>371</v>
      </c>
      <c t="s" s="2" r="F1">
        <v>29</v>
      </c>
    </row>
    <row spans="1:6" r="2">
      <c t="s" s="3" r="A2">
        <v>459</v>
      </c>
    </row>
    <row spans="1:6" r="3">
      <c t="s" s="4" r="A3">
        <v>460</v>
      </c>
      <c t="n" s="7" r="D3">
        <v>1100000000</v>
      </c>
    </row>
    <row spans="1:6" r="4">
      <c t="s" s="4" r="A4">
        <v>461</v>
      </c>
      <c t="s" s="4" r="D4">
        <v>462</v>
      </c>
    </row>
    <row spans="1:6" r="5">
      <c t="s" s="4" r="A5">
        <v>463</v>
      </c>
      <c t="n" s="7" r="D5">
        <v>2104212000</v>
      </c>
      <c t="n" s="7" r="E5">
        <v>2131393000</v>
      </c>
    </row>
    <row spans="1:6" r="6">
      <c t="s" s="4" r="A6">
        <v>273</v>
      </c>
    </row>
    <row spans="1:6" r="7">
      <c t="s" s="3" r="A7">
        <v>459</v>
      </c>
    </row>
    <row spans="1:6" r="8">
      <c t="s" s="4" r="A8">
        <v>272</v>
      </c>
      <c t="n" s="9" r="B8">
        <v>1.0191</v>
      </c>
    </row>
    <row spans="1:6" r="9">
      <c t="s" s="4" r="A9">
        <v>464</v>
      </c>
    </row>
    <row spans="1:6" r="10">
      <c t="s" s="3" r="A10">
        <v>459</v>
      </c>
    </row>
    <row spans="1:6" r="11">
      <c t="s" s="4" r="A11">
        <v>463</v>
      </c>
      <c t="n" s="7" r="B11">
        <v>1300000000</v>
      </c>
    </row>
    <row spans="1:6" r="12">
      <c t="s" s="4" r="A12">
        <v>306</v>
      </c>
    </row>
    <row spans="1:6" r="13">
      <c t="s" s="3" r="A13">
        <v>459</v>
      </c>
    </row>
    <row spans="1:6" r="14">
      <c t="s" s="4" r="A14">
        <v>272</v>
      </c>
      <c t="n" s="5" r="B14">
        <v>5</v>
      </c>
    </row>
    <row spans="1:6" r="15">
      <c t="s" s="4" r="A15">
        <v>350</v>
      </c>
    </row>
    <row spans="1:6" r="16">
      <c t="s" s="3" r="A16">
        <v>459</v>
      </c>
    </row>
    <row spans="1:6" r="17">
      <c t="s" s="4" r="A17">
        <v>465</v>
      </c>
      <c t="s" s="4" r="D17">
        <v>356</v>
      </c>
      <c t="s" s="4" r="F17">
        <v>356</v>
      </c>
    </row>
    <row spans="1:6" r="18">
      <c t="s" s="4" r="A18">
        <v>466</v>
      </c>
      <c t="s" s="4" r="D18">
        <v>462</v>
      </c>
    </row>
    <row spans="1:6" r="19">
      <c t="s" s="4" r="A19">
        <v>467</v>
      </c>
    </row>
    <row spans="1:6" r="20">
      <c t="s" s="3" r="A20">
        <v>459</v>
      </c>
    </row>
    <row spans="1:6" r="21">
      <c t="s" s="4" r="A21">
        <v>468</v>
      </c>
      <c t="n" s="9" r="B21">
        <v>24.7532</v>
      </c>
    </row>
    <row spans="1:6" r="22">
      <c t="s" s="4" r="A22">
        <v>469</v>
      </c>
      <c t="n" s="7" r="B22">
        <v>1000</v>
      </c>
    </row>
    <row spans="1:6" r="23">
      <c t="s" s="4" r="A23">
        <v>470</v>
      </c>
      <c t="n" s="8" r="B23">
        <v>40.4</v>
      </c>
    </row>
    <row spans="1:6" r="24">
      <c t="s" s="4" r="A24">
        <v>471</v>
      </c>
    </row>
    <row spans="1:6" r="25">
      <c t="s" s="3" r="A25">
        <v>459</v>
      </c>
    </row>
    <row spans="1:6" r="26">
      <c t="s" s="4" r="A26">
        <v>272</v>
      </c>
      <c t="n" s="5" r="B26">
        <v>5</v>
      </c>
    </row>
    <row spans="1:6" r="27">
      <c t="s" s="4" r="A27">
        <v>472</v>
      </c>
    </row>
    <row spans="1:6" r="28">
      <c t="s" s="3" r="A28">
        <v>459</v>
      </c>
    </row>
    <row spans="1:6" r="29">
      <c t="s" s="4" r="A29">
        <v>465</v>
      </c>
      <c t="s" s="4" r="D29">
        <v>473</v>
      </c>
    </row>
    <row spans="1:6" r="30">
      <c t="s" s="4" r="A30">
        <v>474</v>
      </c>
    </row>
    <row spans="1:6" r="31">
      <c t="s" s="3" r="A31">
        <v>459</v>
      </c>
    </row>
    <row spans="1:6" r="32">
      <c t="s" s="4" r="A32">
        <v>465</v>
      </c>
      <c t="s" s="4" r="C32">
        <v>475</v>
      </c>
    </row>
    <row spans="1:6" r="33">
      <c t="s" s="4" r="A33">
        <v>476</v>
      </c>
      <c t="n" s="7" r="C33">
        <v>298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7</v>
      </c>
      <c t="s" s="2" r="B1">
        <v>2</v>
      </c>
      <c t="s" s="2" r="C1">
        <v>62</v>
      </c>
    </row>
    <row spans="1:3" r="2">
      <c t="s" s="3" r="A2">
        <v>478</v>
      </c>
    </row>
    <row spans="1:3" r="3">
      <c t="s" s="4" r="A3">
        <v>479</v>
      </c>
      <c t="n" s="7" r="B3">
        <v>2104212</v>
      </c>
      <c t="n" s="7" r="C3">
        <v>2131393</v>
      </c>
    </row>
    <row spans="1:3" r="4">
      <c t="s" s="4" r="A4">
        <v>78</v>
      </c>
    </row>
    <row spans="1:3" r="5">
      <c t="s" s="3" r="A5">
        <v>478</v>
      </c>
    </row>
    <row spans="1:3" r="6">
      <c t="s" s="4" r="A6">
        <v>479</v>
      </c>
      <c t="n" s="5" r="B6">
        <v>2104212</v>
      </c>
      <c t="n" s="5" r="C6">
        <v>2131393</v>
      </c>
    </row>
    <row spans="1:3" r="7">
      <c t="s" s="4" r="A7">
        <v>480</v>
      </c>
    </row>
    <row spans="1:3" r="8">
      <c t="s" s="3" r="A8">
        <v>478</v>
      </c>
    </row>
    <row spans="1:3" r="9">
      <c t="s" s="4" r="A9">
        <v>479</v>
      </c>
      <c t="n" s="5" r="C9">
        <v>29789</v>
      </c>
    </row>
    <row spans="1:3" r="10">
      <c t="s" s="4" r="A10">
        <v>481</v>
      </c>
    </row>
    <row spans="1:3" r="11">
      <c t="s" s="3" r="A11">
        <v>478</v>
      </c>
    </row>
    <row spans="1:3" r="12">
      <c t="s" s="4" r="A12">
        <v>479</v>
      </c>
      <c t="n" s="5" r="B12">
        <v>275707</v>
      </c>
      <c t="n" s="5" r="C12">
        <v>272684</v>
      </c>
    </row>
    <row spans="1:3" r="13">
      <c t="s" s="4" r="A13">
        <v>482</v>
      </c>
    </row>
    <row spans="1:3" r="14">
      <c t="s" s="3" r="A14">
        <v>478</v>
      </c>
    </row>
    <row spans="1:3" r="15">
      <c t="s" s="4" r="A15">
        <v>479</v>
      </c>
      <c t="n" s="5" r="B15">
        <v>577629</v>
      </c>
      <c t="n" s="5" r="C15">
        <v>578278</v>
      </c>
    </row>
    <row spans="1:3" r="16">
      <c t="s" s="4" r="A16">
        <v>482</v>
      </c>
    </row>
    <row spans="1:3" r="17">
      <c t="s" s="3" r="A17">
        <v>478</v>
      </c>
    </row>
    <row spans="1:3" r="18">
      <c t="s" s="4" r="A18">
        <v>479</v>
      </c>
      <c t="n" s="5" r="B18">
        <v>397876</v>
      </c>
      <c t="n" s="5" r="C18">
        <v>397642</v>
      </c>
    </row>
    <row spans="1:3" r="19">
      <c t="s" s="4" r="A19">
        <v>483</v>
      </c>
    </row>
    <row spans="1:3" r="20">
      <c t="s" s="3" r="A20">
        <v>478</v>
      </c>
    </row>
    <row spans="1:3" r="21">
      <c t="s" s="4" r="A21">
        <v>479</v>
      </c>
      <c t="n" s="5" r="B21">
        <v>300000</v>
      </c>
      <c t="n" s="5" r="C21">
        <v>300000</v>
      </c>
    </row>
    <row spans="1:3" r="22">
      <c t="s" s="4" r="A22">
        <v>484</v>
      </c>
    </row>
    <row spans="1:3" r="23">
      <c t="s" s="3" r="A23">
        <v>478</v>
      </c>
    </row>
    <row spans="1:3" r="24">
      <c t="s" s="4" r="A24">
        <v>479</v>
      </c>
      <c t="n" s="5" r="B24">
        <v>300000</v>
      </c>
      <c t="n" s="5" r="C24">
        <v>300000</v>
      </c>
    </row>
    <row spans="1:3" r="25">
      <c t="s" s="4" r="A25">
        <v>485</v>
      </c>
    </row>
    <row spans="1:3" r="26">
      <c t="s" s="3" r="A26">
        <v>478</v>
      </c>
    </row>
    <row spans="1:3" r="27">
      <c t="s" s="4" r="A27">
        <v>479</v>
      </c>
      <c t="n" s="7" r="B27">
        <v>253000</v>
      </c>
      <c t="n" s="7" r="C27">
        <v>253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86</v>
      </c>
      <c t="s" s="2" r="B1">
        <v>2</v>
      </c>
      <c t="s" s="2" r="C1">
        <v>487</v>
      </c>
      <c t="s" s="2" r="D1">
        <v>62</v>
      </c>
      <c t="s" s="2" r="E1">
        <v>29</v>
      </c>
    </row>
    <row spans="1:5" r="2">
      <c t="s" s="4" r="A2">
        <v>474</v>
      </c>
    </row>
    <row spans="1:5" r="3">
      <c t="s" s="3" r="A3">
        <v>488</v>
      </c>
    </row>
    <row spans="1:5" r="4">
      <c t="s" s="4" r="A4">
        <v>489</v>
      </c>
      <c t="s" s="4" r="C4">
        <v>475</v>
      </c>
    </row>
    <row spans="1:5" r="5">
      <c t="s" s="4" r="A5">
        <v>480</v>
      </c>
    </row>
    <row spans="1:5" r="6">
      <c t="s" s="3" r="A6">
        <v>488</v>
      </c>
    </row>
    <row spans="1:5" r="7">
      <c t="s" s="4" r="A7">
        <v>489</v>
      </c>
      <c t="s" s="4" r="B7">
        <v>475</v>
      </c>
      <c t="s" s="4" r="D7">
        <v>475</v>
      </c>
    </row>
    <row spans="1:5" r="8">
      <c t="s" s="4" r="A8">
        <v>472</v>
      </c>
    </row>
    <row spans="1:5" r="9">
      <c t="s" s="3" r="A9">
        <v>488</v>
      </c>
    </row>
    <row spans="1:5" r="10">
      <c t="s" s="4" r="A10">
        <v>489</v>
      </c>
      <c t="s" s="4" r="B10">
        <v>473</v>
      </c>
    </row>
    <row spans="1:5" r="11">
      <c t="s" s="4" r="A11">
        <v>481</v>
      </c>
    </row>
    <row spans="1:5" r="12">
      <c t="s" s="3" r="A12">
        <v>488</v>
      </c>
    </row>
    <row spans="1:5" r="13">
      <c t="s" s="4" r="A13">
        <v>489</v>
      </c>
      <c t="s" s="4" r="B13">
        <v>473</v>
      </c>
      <c t="s" s="4" r="D13">
        <v>473</v>
      </c>
    </row>
    <row spans="1:5" r="14">
      <c t="s" s="4" r="A14">
        <v>482</v>
      </c>
    </row>
    <row spans="1:5" r="15">
      <c t="s" s="3" r="A15">
        <v>488</v>
      </c>
    </row>
    <row spans="1:5" r="16">
      <c t="s" s="4" r="A16">
        <v>489</v>
      </c>
      <c t="s" s="4" r="B16">
        <v>490</v>
      </c>
      <c t="s" s="4" r="D16">
        <v>490</v>
      </c>
    </row>
    <row spans="1:5" r="17">
      <c t="s" s="4" r="A17">
        <v>482</v>
      </c>
    </row>
    <row spans="1:5" r="18">
      <c t="s" s="3" r="A18">
        <v>488</v>
      </c>
    </row>
    <row spans="1:5" r="19">
      <c t="s" s="4" r="A19">
        <v>489</v>
      </c>
      <c t="s" s="4" r="B19">
        <v>490</v>
      </c>
      <c t="s" s="4" r="D19">
        <v>490</v>
      </c>
    </row>
    <row spans="1:5" r="20">
      <c t="s" s="4" r="A20">
        <v>483</v>
      </c>
    </row>
    <row spans="1:5" r="21">
      <c t="s" s="3" r="A21">
        <v>488</v>
      </c>
    </row>
    <row spans="1:5" r="22">
      <c t="s" s="4" r="A22">
        <v>489</v>
      </c>
      <c t="s" s="4" r="B22">
        <v>491</v>
      </c>
      <c t="s" s="4" r="D22">
        <v>491</v>
      </c>
    </row>
    <row spans="1:5" r="23">
      <c t="s" s="4" r="A23">
        <v>484</v>
      </c>
    </row>
    <row spans="1:5" r="24">
      <c t="s" s="3" r="A24">
        <v>488</v>
      </c>
    </row>
    <row spans="1:5" r="25">
      <c t="s" s="4" r="A25">
        <v>489</v>
      </c>
      <c t="s" s="4" r="B25">
        <v>492</v>
      </c>
      <c t="s" s="4" r="D25">
        <v>492</v>
      </c>
    </row>
    <row spans="1:5" r="26">
      <c t="s" s="4" r="A26">
        <v>350</v>
      </c>
    </row>
    <row spans="1:5" r="27">
      <c t="s" s="3" r="A27">
        <v>488</v>
      </c>
    </row>
    <row spans="1:5" r="28">
      <c t="s" s="4" r="A28">
        <v>489</v>
      </c>
      <c t="s" s="4" r="B28">
        <v>356</v>
      </c>
      <c t="s" s="4" r="E28">
        <v>356</v>
      </c>
    </row>
    <row spans="1:5" r="29">
      <c t="s" s="4" r="A29">
        <v>485</v>
      </c>
    </row>
    <row spans="1:5" r="30">
      <c t="s" s="3" r="A30">
        <v>488</v>
      </c>
    </row>
    <row spans="1:5" r="31">
      <c t="s" s="4" r="A31">
        <v>489</v>
      </c>
      <c t="s" s="4" r="B31">
        <v>356</v>
      </c>
      <c t="s" s="4" r="D31">
        <v>35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0"/>
  </cols>
  <sheetData>
    <row spans="1:4" r="1">
      <c t="s" s="1" r="A1">
        <v>493</v>
      </c>
      <c t="s" s="2" r="B1">
        <v>269</v>
      </c>
      <c t="s" s="2" r="C1">
        <v>494</v>
      </c>
      <c t="s" s="2" r="D1">
        <v>279</v>
      </c>
    </row>
    <row spans="1:4" r="2">
      <c t="s" s="3" r="A2">
        <v>495</v>
      </c>
    </row>
    <row spans="1:4" r="3">
      <c t="s" s="4" r="A3">
        <v>496</v>
      </c>
      <c t="n" s="5" r="C3">
        <v>53565</v>
      </c>
      <c t="n" s="5" r="D3">
        <v>53565</v>
      </c>
    </row>
    <row spans="1:4" r="4">
      <c t="s" s="4" r="A4">
        <v>497</v>
      </c>
      <c t="n" s="5" r="C4">
        <v>55444065</v>
      </c>
      <c t="n" s="5" r="D4">
        <v>55028238</v>
      </c>
    </row>
    <row spans="1:4" r="5">
      <c t="s" s="4" r="A5">
        <v>283</v>
      </c>
    </row>
    <row spans="1:4" r="6">
      <c t="s" s="3" r="A6">
        <v>495</v>
      </c>
    </row>
    <row spans="1:4" r="7">
      <c t="s" s="4" r="A7">
        <v>496</v>
      </c>
      <c t="n" s="5" r="C7">
        <v>267829</v>
      </c>
    </row>
    <row spans="1:4" r="8">
      <c t="s" s="4" r="A8">
        <v>497</v>
      </c>
      <c t="n" s="5" r="C8">
        <v>126400000</v>
      </c>
    </row>
    <row spans="1:4" r="9">
      <c t="s" s="4" r="A9">
        <v>284</v>
      </c>
      <c t="s" s="4" r="C9">
        <v>285</v>
      </c>
    </row>
    <row spans="1:4" r="10">
      <c t="s" s="4" r="A10">
        <v>498</v>
      </c>
    </row>
    <row spans="1:4" r="11">
      <c t="s" s="3" r="A11">
        <v>495</v>
      </c>
    </row>
    <row spans="1:4" r="12">
      <c t="s" s="4" r="A12">
        <v>499</v>
      </c>
      <c t="s" s="4" r="C12">
        <v>500</v>
      </c>
    </row>
    <row spans="1:4" r="13">
      <c t="s" s="4" r="A13">
        <v>501</v>
      </c>
      <c t="n" s="7" r="C13">
        <v>1000</v>
      </c>
    </row>
    <row spans="1:4" r="14">
      <c t="s" s="4" r="A14">
        <v>502</v>
      </c>
      <c t="n" s="8" r="C14">
        <v>15.25</v>
      </c>
    </row>
    <row spans="1:4" r="15">
      <c t="s" s="4" r="A15">
        <v>503</v>
      </c>
    </row>
    <row spans="1:4" r="16">
      <c t="s" s="3" r="A16">
        <v>495</v>
      </c>
    </row>
    <row spans="1:4" r="17">
      <c t="s" s="4" r="A17">
        <v>496</v>
      </c>
      <c t="n" s="5" r="C17">
        <v>267829</v>
      </c>
    </row>
    <row spans="1:4" r="18">
      <c t="s" s="4" r="A18">
        <v>504</v>
      </c>
      <c t="n" s="5" r="C18">
        <v>87800000</v>
      </c>
    </row>
    <row spans="1:4" r="19">
      <c t="s" s="4" r="A19">
        <v>286</v>
      </c>
    </row>
    <row spans="1:4" r="20">
      <c t="s" s="3" r="A20">
        <v>495</v>
      </c>
    </row>
    <row spans="1:4" r="21">
      <c t="s" s="4" r="A21">
        <v>496</v>
      </c>
      <c t="n" s="5" r="B21">
        <v>0</v>
      </c>
    </row>
    <row spans="1:4" r="22">
      <c t="s" s="4" r="A22">
        <v>497</v>
      </c>
      <c t="n" s="5" r="B22">
        <v>42800000</v>
      </c>
    </row>
    <row spans="1:4" r="23">
      <c t="s" s="4" r="A23">
        <v>505</v>
      </c>
      <c t="n" s="5" r="B23">
        <v>17600000</v>
      </c>
    </row>
    <row spans="1:4" r="24">
      <c t="s" s="4" r="A24">
        <v>288</v>
      </c>
      <c t="n" s="10" r="B24">
        <v>0.35</v>
      </c>
    </row>
    <row spans="1:4" r="25">
      <c t="s" s="4" r="A25">
        <v>306</v>
      </c>
    </row>
    <row spans="1:4" r="26">
      <c t="s" s="3" r="A26">
        <v>495</v>
      </c>
    </row>
    <row spans="1:4" r="27">
      <c t="s" s="4" r="A27">
        <v>272</v>
      </c>
      <c t="n" s="5" r="B27">
        <v>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06</v>
      </c>
      <c t="s" s="2" r="B1">
        <v>507</v>
      </c>
      <c t="s" s="2" r="C1">
        <v>2</v>
      </c>
      <c t="s" s="2" r="D1">
        <v>62</v>
      </c>
    </row>
    <row spans="1:4" r="2">
      <c t="s" s="3" r="A2">
        <v>508</v>
      </c>
    </row>
    <row spans="1:4" r="3">
      <c t="s" s="4" r="A3">
        <v>366</v>
      </c>
      <c t="n" s="7" r="C3">
        <v>38500</v>
      </c>
    </row>
    <row spans="1:4" r="4">
      <c t="s" s="4" r="A4">
        <v>85</v>
      </c>
    </row>
    <row spans="1:4" r="5">
      <c t="s" s="3" r="A5">
        <v>508</v>
      </c>
    </row>
    <row spans="1:4" r="6">
      <c t="s" s="4" r="A6">
        <v>509</v>
      </c>
      <c t="n" s="5" r="C6">
        <v>78859</v>
      </c>
      <c t="n" s="7" r="D6">
        <v>89413</v>
      </c>
    </row>
    <row spans="1:4" r="7">
      <c t="s" s="4" r="A7">
        <v>366</v>
      </c>
      <c t="n" s="5" r="C7">
        <v>1045</v>
      </c>
      <c t="n" s="7" r="D7">
        <v>1295</v>
      </c>
    </row>
    <row spans="1:4" r="8">
      <c t="s" s="4" r="A8">
        <v>510</v>
      </c>
    </row>
    <row spans="1:4" r="9">
      <c t="s" s="3" r="A9">
        <v>508</v>
      </c>
    </row>
    <row spans="1:4" r="10">
      <c t="s" s="4" r="A10">
        <v>293</v>
      </c>
      <c t="n" s="5" r="C10">
        <v>100000</v>
      </c>
    </row>
    <row spans="1:4" r="11">
      <c t="s" s="4" r="A11">
        <v>511</v>
      </c>
    </row>
    <row spans="1:4" r="12">
      <c t="s" s="3" r="A12">
        <v>508</v>
      </c>
    </row>
    <row spans="1:4" r="13">
      <c t="s" s="4" r="A13">
        <v>293</v>
      </c>
      <c t="n" s="5" r="C13">
        <v>25000</v>
      </c>
    </row>
    <row spans="1:4" r="14">
      <c t="s" s="4" r="A14">
        <v>512</v>
      </c>
    </row>
    <row spans="1:4" r="15">
      <c t="s" s="3" r="A15">
        <v>508</v>
      </c>
    </row>
    <row spans="1:4" r="16">
      <c t="s" s="4" r="A16">
        <v>293</v>
      </c>
      <c t="n" s="5" r="C16">
        <v>75000</v>
      </c>
    </row>
    <row spans="1:4" r="17">
      <c t="s" s="4" r="A17">
        <v>513</v>
      </c>
    </row>
    <row spans="1:4" r="18">
      <c t="s" s="3" r="A18">
        <v>508</v>
      </c>
    </row>
    <row spans="1:4" r="19">
      <c t="s" s="4" r="A19">
        <v>293</v>
      </c>
      <c t="n" s="7" r="B19">
        <v>200000</v>
      </c>
    </row>
    <row spans="1:4" r="20">
      <c t="s" s="4" r="A20">
        <v>514</v>
      </c>
    </row>
    <row spans="1:4" r="21">
      <c t="s" s="3" r="A21">
        <v>508</v>
      </c>
    </row>
    <row spans="1:4" r="22">
      <c t="s" s="4" r="A22">
        <v>293</v>
      </c>
      <c t="n" s="5" r="B22">
        <v>25000</v>
      </c>
    </row>
    <row spans="1:4" r="23">
      <c t="s" s="4" r="A23">
        <v>515</v>
      </c>
    </row>
    <row spans="1:4" r="24">
      <c t="s" s="3" r="A24">
        <v>508</v>
      </c>
    </row>
    <row spans="1:4" r="25">
      <c t="s" s="4" r="A25">
        <v>293</v>
      </c>
      <c t="n" s="7" r="B25">
        <v>175000</v>
      </c>
    </row>
    <row spans="1:4" r="26">
      <c t="s" s="4" r="A26">
        <v>516</v>
      </c>
    </row>
    <row spans="1:4" r="27">
      <c t="s" s="3" r="A27">
        <v>508</v>
      </c>
    </row>
    <row spans="1:4" r="28">
      <c t="s" s="4" r="A28">
        <v>293</v>
      </c>
      <c t="n" s="7" r="C28">
        <v>75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7</v>
      </c>
      <c t="s" s="2" r="B1">
        <v>2</v>
      </c>
      <c t="s" s="2" r="C1">
        <v>62</v>
      </c>
    </row>
    <row spans="1:3" r="2">
      <c t="s" s="4" r="A2">
        <v>518</v>
      </c>
    </row>
    <row spans="1:3" r="3">
      <c t="s" s="3" r="A3">
        <v>519</v>
      </c>
    </row>
    <row spans="1:3" r="4">
      <c t="s" s="4" r="A4">
        <v>111</v>
      </c>
      <c t="n" s="7" r="B4">
        <v>88163</v>
      </c>
      <c t="n" s="7" r="C4">
        <v>17651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0</v>
      </c>
      <c t="s" s="2" r="B1">
        <v>2</v>
      </c>
      <c t="s" s="2" r="C1">
        <v>62</v>
      </c>
    </row>
    <row spans="1:3" r="2">
      <c t="s" s="3" r="A2">
        <v>521</v>
      </c>
    </row>
    <row spans="1:3" r="3">
      <c t="s" s="4" r="A3">
        <v>522</v>
      </c>
      <c t="n" s="7" r="B3">
        <v>2104212</v>
      </c>
      <c t="n" s="7" r="C3">
        <v>2131393</v>
      </c>
    </row>
    <row spans="1:3" r="4">
      <c t="s" s="4" r="A4">
        <v>85</v>
      </c>
    </row>
    <row spans="1:3" r="5">
      <c t="s" s="3" r="A5">
        <v>523</v>
      </c>
    </row>
    <row spans="1:3" r="6">
      <c t="s" s="4" r="A6">
        <v>87</v>
      </c>
      <c t="n" s="5" r="B6">
        <v>22087</v>
      </c>
      <c t="n" s="5" r="C6">
        <v>14380</v>
      </c>
    </row>
    <row spans="1:3" r="7">
      <c t="s" s="4" r="A7">
        <v>78</v>
      </c>
    </row>
    <row spans="1:3" r="8">
      <c t="s" s="3" r="A8">
        <v>521</v>
      </c>
    </row>
    <row spans="1:3" r="9">
      <c t="s" s="4" r="A9">
        <v>522</v>
      </c>
      <c t="n" s="5" r="B9">
        <v>2104212</v>
      </c>
      <c t="n" s="5" r="C9">
        <v>2131393</v>
      </c>
    </row>
    <row spans="1:3" r="10">
      <c t="s" s="4" r="A10">
        <v>524</v>
      </c>
    </row>
    <row spans="1:3" r="11">
      <c t="s" s="3" r="A11">
        <v>523</v>
      </c>
    </row>
    <row spans="1:3" r="12">
      <c t="s" s="4" r="A12">
        <v>87</v>
      </c>
      <c t="n" s="5" r="B12">
        <v>22087</v>
      </c>
      <c t="n" s="5" r="C12">
        <v>14380</v>
      </c>
    </row>
    <row spans="1:3" r="13">
      <c t="s" s="4" r="A13">
        <v>87</v>
      </c>
      <c t="n" s="5" r="B13">
        <v>22087</v>
      </c>
      <c t="n" s="5" r="C13">
        <v>14380</v>
      </c>
    </row>
    <row spans="1:3" r="14">
      <c t="s" s="4" r="A14">
        <v>525</v>
      </c>
    </row>
    <row spans="1:3" r="15">
      <c t="s" s="3" r="A15">
        <v>521</v>
      </c>
    </row>
    <row spans="1:3" r="16">
      <c t="s" s="4" r="A16">
        <v>522</v>
      </c>
      <c t="n" s="5" r="B16">
        <v>2104212</v>
      </c>
      <c t="n" s="5" r="C16">
        <v>2131393</v>
      </c>
    </row>
    <row spans="1:3" r="17">
      <c t="s" s="4" r="A17">
        <v>522</v>
      </c>
      <c t="n" s="7" r="B17">
        <v>2104212</v>
      </c>
      <c t="n" s="7" r="C17">
        <v>233783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526</v>
      </c>
      <c t="s" s="2" r="B1">
        <v>1</v>
      </c>
    </row>
    <row spans="1:4" r="2">
      <c t="s" s="2" r="B2">
        <v>369</v>
      </c>
      <c t="s" s="2" r="C2">
        <v>370</v>
      </c>
      <c t="s" s="2" r="D2">
        <v>371</v>
      </c>
    </row>
    <row spans="1:4" r="3">
      <c t="s" s="3" r="A3">
        <v>527</v>
      </c>
    </row>
    <row spans="1:4" r="4">
      <c t="s" s="4" r="A4">
        <v>528</v>
      </c>
      <c t="n" s="7" r="B4">
        <v>43100</v>
      </c>
    </row>
    <row spans="1:4" r="5">
      <c t="s" s="4" r="A5">
        <v>529</v>
      </c>
      <c t="n" s="5" r="B5">
        <v>9100</v>
      </c>
    </row>
    <row spans="1:4" r="6">
      <c t="s" s="4" r="A6">
        <v>530</v>
      </c>
      <c t="n" s="7" r="B6">
        <v>447300</v>
      </c>
    </row>
    <row spans="1:4" r="7">
      <c t="s" s="4" r="A7">
        <v>531</v>
      </c>
      <c t="n" s="5" r="B7">
        <v>19</v>
      </c>
    </row>
    <row spans="1:4" r="8">
      <c t="s" s="4" r="A8">
        <v>532</v>
      </c>
      <c t="n" s="5" r="B8">
        <v>8</v>
      </c>
    </row>
    <row spans="1:4" r="9">
      <c t="s" s="4" r="A9">
        <v>533</v>
      </c>
      <c t="n" s="5" r="B9">
        <v>11</v>
      </c>
    </row>
    <row spans="1:4" r="10">
      <c t="s" s="4" r="A10">
        <v>534</v>
      </c>
      <c t="n" s="5" r="B10">
        <v>1</v>
      </c>
    </row>
    <row spans="1:4" r="11">
      <c t="s" s="4" r="A11">
        <v>535</v>
      </c>
      <c t="n" s="7" r="B11">
        <v>30000</v>
      </c>
      <c t="n" s="7" r="D11">
        <v>30000</v>
      </c>
    </row>
    <row spans="1:4" r="12">
      <c t="s" s="4" r="A12">
        <v>536</v>
      </c>
      <c t="n" s="5" r="B12">
        <v>0</v>
      </c>
    </row>
    <row spans="1:4" r="13">
      <c t="s" s="4" r="A13">
        <v>537</v>
      </c>
      <c t="n" s="5" r="B13">
        <v>554600</v>
      </c>
    </row>
    <row spans="1:4" r="14">
      <c t="s" s="4" r="A14">
        <v>538</v>
      </c>
      <c t="n" s="5" r="B14">
        <v>320400</v>
      </c>
    </row>
    <row spans="1:4" r="15">
      <c t="s" s="4" r="A15">
        <v>539</v>
      </c>
      <c t="n" s="7" r="B15">
        <v>109100</v>
      </c>
    </row>
    <row spans="1:4" r="16">
      <c t="s" s="4" r="A16">
        <v>540</v>
      </c>
      <c t="s" s="4" r="B16">
        <v>541</v>
      </c>
    </row>
    <row spans="1:4" r="17">
      <c t="s" s="4" r="A17">
        <v>542</v>
      </c>
      <c t="n" s="7" r="B17">
        <v>27100</v>
      </c>
    </row>
    <row spans="1:4" r="18">
      <c t="s" s="4" r="A18">
        <v>543</v>
      </c>
      <c t="n" s="5" r="B18">
        <v>26100</v>
      </c>
    </row>
    <row spans="1:4" r="19">
      <c t="s" s="4" r="A19">
        <v>544</v>
      </c>
      <c t="n" s="5" r="B19">
        <v>10900</v>
      </c>
    </row>
    <row spans="1:4" r="20">
      <c t="s" s="4" r="A20">
        <v>545</v>
      </c>
      <c t="n" s="5" r="B20">
        <v>9800000</v>
      </c>
    </row>
    <row spans="1:4" r="21">
      <c t="s" s="4" r="A21">
        <v>546</v>
      </c>
      <c t="n" s="5" r="B21">
        <v>100</v>
      </c>
      <c t="n" s="7" r="C21">
        <v>400</v>
      </c>
    </row>
    <row spans="1:4" r="22">
      <c t="s" s="4" r="A22">
        <v>547</v>
      </c>
      <c t="n" s="5" r="B22">
        <v>2200</v>
      </c>
    </row>
    <row spans="1:4" r="23">
      <c t="s" s="4" r="A23">
        <v>548</v>
      </c>
      <c t="n" s="7" r="B23">
        <v>100</v>
      </c>
      <c t="n" s="7" r="C23">
        <v>400</v>
      </c>
    </row>
    <row spans="1:4" r="24">
      <c t="s" s="4" r="A24">
        <v>549</v>
      </c>
      <c t="n" s="5" r="B24">
        <v>3</v>
      </c>
      <c t="n" s="5" r="C24">
        <v>9</v>
      </c>
    </row>
    <row spans="1:4" r="25">
      <c t="s" s="4" r="A25">
        <v>550</v>
      </c>
      <c t="n" s="7" r="B25">
        <v>64600</v>
      </c>
      <c t="n" s="7" r="D25">
        <v>62800</v>
      </c>
    </row>
    <row spans="1:4" r="26">
      <c t="s" s="4" r="A26">
        <v>551</v>
      </c>
    </row>
    <row spans="1:4" r="27">
      <c t="s" s="3" r="A27">
        <v>527</v>
      </c>
    </row>
    <row spans="1:4" r="28">
      <c t="s" s="4" r="A28">
        <v>552</v>
      </c>
      <c t="n" s="5" r="B28">
        <v>58400</v>
      </c>
    </row>
    <row spans="1:4" r="29">
      <c t="s" s="4" r="A29">
        <v>553</v>
      </c>
    </row>
    <row spans="1:4" r="30">
      <c t="s" s="3" r="A30">
        <v>527</v>
      </c>
    </row>
    <row spans="1:4" r="31">
      <c t="s" s="4" r="A31">
        <v>552</v>
      </c>
      <c t="n" s="5" r="B31">
        <v>83000</v>
      </c>
    </row>
    <row spans="1:4" r="32">
      <c t="s" s="4" r="A32">
        <v>554</v>
      </c>
    </row>
    <row spans="1:4" r="33">
      <c t="s" s="3" r="A33">
        <v>527</v>
      </c>
    </row>
    <row spans="1:4" r="34">
      <c t="s" s="4" r="A34">
        <v>535</v>
      </c>
      <c t="n" s="7" r="B34">
        <v>3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55</v>
      </c>
      <c t="s" s="2" r="B1">
        <v>28</v>
      </c>
      <c t="s" s="2" r="D1">
        <v>1</v>
      </c>
    </row>
    <row spans="1:6" r="2">
      <c t="s" s="2" r="B2">
        <v>2</v>
      </c>
      <c t="s" s="2" r="C2">
        <v>29</v>
      </c>
      <c t="s" s="2" r="D2">
        <v>2</v>
      </c>
      <c t="s" s="2" r="E2">
        <v>29</v>
      </c>
      <c t="s" s="2" r="F2">
        <v>62</v>
      </c>
    </row>
    <row spans="1:6" r="3">
      <c t="s" s="3" r="A3">
        <v>556</v>
      </c>
    </row>
    <row spans="1:6" r="4">
      <c t="s" s="4" r="A4">
        <v>557</v>
      </c>
      <c t="n" s="7" r="B4">
        <v>31117</v>
      </c>
      <c t="n" s="7" r="C4">
        <v>35522</v>
      </c>
      <c t="n" s="7" r="D4">
        <v>80332</v>
      </c>
      <c t="n" s="7" r="E4">
        <v>94361</v>
      </c>
    </row>
    <row spans="1:6" r="5">
      <c t="s" s="4" r="A5">
        <v>558</v>
      </c>
      <c t="n" s="5" r="B5">
        <v>78294</v>
      </c>
      <c t="n" s="7" r="C5">
        <v>92121</v>
      </c>
      <c t="n" s="5" r="D5">
        <v>216312</v>
      </c>
      <c t="n" s="7" r="E5">
        <v>245582</v>
      </c>
    </row>
    <row spans="1:6" r="6">
      <c t="s" s="4" r="A6">
        <v>559</v>
      </c>
      <c t="n" s="5" r="B6">
        <v>256400</v>
      </c>
      <c t="n" s="5" r="D6">
        <v>256400</v>
      </c>
    </row>
    <row spans="1:6" r="7">
      <c t="s" s="4" r="A7">
        <v>560</v>
      </c>
      <c t="n" s="5" r="B7">
        <v>1100</v>
      </c>
      <c t="n" s="5" r="D7">
        <v>1100</v>
      </c>
    </row>
    <row spans="1:6" r="8">
      <c t="s" s="4" r="A8">
        <v>561</v>
      </c>
      <c t="n" s="5" r="B8">
        <v>128800</v>
      </c>
      <c t="n" s="5" r="D8">
        <v>128800</v>
      </c>
    </row>
    <row spans="1:6" r="9">
      <c t="s" s="4" r="A9">
        <v>562</v>
      </c>
      <c t="n" s="5" r="B9">
        <v>15600</v>
      </c>
      <c t="n" s="5" r="D9">
        <v>15600</v>
      </c>
    </row>
    <row spans="1:6" r="10">
      <c t="s" s="4" r="A10">
        <v>563</v>
      </c>
      <c t="n" s="5" r="B10">
        <v>127600</v>
      </c>
      <c t="n" s="5" r="D10">
        <v>127600</v>
      </c>
    </row>
    <row spans="1:6" r="11">
      <c t="s" s="4" r="A11">
        <v>564</v>
      </c>
      <c t="n" s="5" r="B11">
        <v>4400</v>
      </c>
      <c t="n" s="5" r="D11">
        <v>4400</v>
      </c>
      <c t="n" s="7" r="F11">
        <v>2500</v>
      </c>
    </row>
    <row spans="1:6" r="12">
      <c t="s" s="4" r="A12">
        <v>565</v>
      </c>
    </row>
    <row spans="1:6" r="13">
      <c t="s" s="3" r="A13">
        <v>556</v>
      </c>
    </row>
    <row spans="1:6" r="14">
      <c t="s" s="4" r="A14">
        <v>561</v>
      </c>
      <c t="n" s="5" r="B14">
        <v>112600</v>
      </c>
      <c t="n" s="5" r="D14">
        <v>112600</v>
      </c>
    </row>
    <row spans="1:6" r="15">
      <c t="s" s="4" r="A15">
        <v>566</v>
      </c>
    </row>
    <row spans="1:6" r="16">
      <c t="s" s="3" r="A16">
        <v>556</v>
      </c>
    </row>
    <row spans="1:6" r="17">
      <c t="s" s="4" r="A17">
        <v>561</v>
      </c>
      <c t="n" s="7" r="B17">
        <v>16200</v>
      </c>
      <c t="n" s="7" r="D17">
        <v>162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7</v>
      </c>
      <c t="s" s="2" r="B1">
        <v>1</v>
      </c>
    </row>
    <row spans="1:3" r="2">
      <c t="s" s="2" r="B2">
        <v>2</v>
      </c>
      <c t="s" s="2" r="C2">
        <v>29</v>
      </c>
    </row>
    <row spans="1:3" r="3">
      <c t="s" s="3" r="A3">
        <v>568</v>
      </c>
    </row>
    <row spans="1:3" r="4">
      <c t="s" s="4" r="A4">
        <v>569</v>
      </c>
      <c t="n" s="7" r="B4">
        <v>66310</v>
      </c>
      <c t="n" s="7" r="C4">
        <v>6766</v>
      </c>
    </row>
    <row spans="1:3" r="5">
      <c t="s" s="3" r="A5">
        <v>570</v>
      </c>
    </row>
    <row spans="1:3" r="6">
      <c t="s" s="4" r="A6">
        <v>571</v>
      </c>
      <c t="n" s="7" r="C6">
        <v>417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2</v>
      </c>
      <c t="s" s="2" r="B1">
        <v>28</v>
      </c>
      <c t="s" s="2" r="D1">
        <v>1</v>
      </c>
    </row>
    <row spans="1:5" r="2">
      <c t="s" s="2" r="B2">
        <v>2</v>
      </c>
      <c t="s" s="2" r="C2">
        <v>29</v>
      </c>
      <c t="s" s="2" r="D2">
        <v>2</v>
      </c>
      <c t="s" s="2" r="E2">
        <v>29</v>
      </c>
    </row>
    <row spans="1:5" r="3">
      <c t="s" s="3" r="A3">
        <v>30</v>
      </c>
    </row>
    <row spans="1:5" r="4">
      <c t="s" s="4" r="A4">
        <v>43</v>
      </c>
      <c t="n" s="7" r="B4">
        <v>652190</v>
      </c>
      <c t="n" s="7" r="C4">
        <v>604849</v>
      </c>
      <c t="n" s="7" r="D4">
        <v>1822100</v>
      </c>
      <c t="n" s="7" r="E4">
        <v>1657534</v>
      </c>
    </row>
    <row spans="1:5" r="5">
      <c t="s" s="4" r="A5">
        <v>573</v>
      </c>
      <c t="n" s="5" r="B5">
        <v>-492434</v>
      </c>
      <c t="n" s="5" r="C5">
        <v>-445789</v>
      </c>
      <c t="n" s="5" r="D5">
        <v>-1376298</v>
      </c>
      <c t="n" s="5" r="E5">
        <v>-1221584</v>
      </c>
    </row>
    <row spans="1:5" r="6">
      <c t="s" s="4" r="A6">
        <v>37</v>
      </c>
      <c t="n" s="5" r="B6">
        <v>159756</v>
      </c>
      <c t="n" s="5" r="C6">
        <v>159060</v>
      </c>
      <c t="n" s="5" r="D6">
        <v>445802</v>
      </c>
      <c t="n" s="5" r="E6">
        <v>435950</v>
      </c>
    </row>
    <row spans="1:5" r="7">
      <c t="s" s="4" r="A7">
        <v>38</v>
      </c>
      <c t="n" s="5" r="B7">
        <v>-73260</v>
      </c>
      <c t="n" s="5" r="C7">
        <v>-70164</v>
      </c>
      <c t="n" s="5" r="D7">
        <v>-219240</v>
      </c>
      <c t="n" s="5" r="E7">
        <v>-196589</v>
      </c>
    </row>
    <row spans="1:5" r="8">
      <c t="s" s="4" r="A8">
        <v>39</v>
      </c>
      <c t="n" s="5" r="B8">
        <v>121</v>
      </c>
      <c t="n" s="5" r="C8">
        <v>557</v>
      </c>
      <c t="n" s="5" r="D8">
        <v>-381</v>
      </c>
      <c t="n" s="5" r="E8">
        <v>-342</v>
      </c>
    </row>
    <row spans="1:5" r="9">
      <c t="s" s="4" r="A9">
        <v>574</v>
      </c>
      <c t="n" s="5" r="B9">
        <v>-11170</v>
      </c>
      <c t="n" s="5" r="C9">
        <v>-69</v>
      </c>
      <c t="n" s="5" r="D9">
        <v>-16742</v>
      </c>
      <c t="n" s="5" r="E9">
        <v>-445</v>
      </c>
    </row>
    <row spans="1:5" r="10">
      <c t="s" s="4" r="A10">
        <v>41</v>
      </c>
      <c t="n" s="5" r="B10">
        <v>75447</v>
      </c>
      <c t="n" s="5" r="C10">
        <v>89384</v>
      </c>
      <c t="n" s="5" r="D10">
        <v>209439</v>
      </c>
      <c t="n" s="5" r="E10">
        <v>238574</v>
      </c>
    </row>
    <row spans="1:5" r="11">
      <c t="s" s="3" r="A11">
        <v>42</v>
      </c>
    </row>
    <row spans="1:5" r="12">
      <c t="s" s="4" r="A12">
        <v>46</v>
      </c>
      <c t="n" s="5" r="B12">
        <v>2847</v>
      </c>
      <c t="n" s="5" r="C12">
        <v>2737</v>
      </c>
      <c t="n" s="5" r="D12">
        <v>6873</v>
      </c>
      <c t="n" s="5" r="E12">
        <v>7008</v>
      </c>
    </row>
    <row spans="1:5" r="13">
      <c t="s" s="4" r="A13">
        <v>47</v>
      </c>
      <c t="n" s="5" r="B13">
        <v>78294</v>
      </c>
      <c t="n" s="5" r="C13">
        <v>92121</v>
      </c>
      <c t="n" s="5" r="D13">
        <v>216312</v>
      </c>
      <c t="n" s="5" r="E13">
        <v>245582</v>
      </c>
    </row>
    <row spans="1:5" r="14">
      <c t="s" s="4" r="A14">
        <v>48</v>
      </c>
      <c t="n" s="5" r="B14">
        <v>-31117</v>
      </c>
      <c t="n" s="5" r="C14">
        <v>-35522</v>
      </c>
      <c t="n" s="5" r="D14">
        <v>-80332</v>
      </c>
      <c t="n" s="5" r="E14">
        <v>-94361</v>
      </c>
    </row>
    <row spans="1:5" r="15">
      <c t="s" s="4" r="A15">
        <v>49</v>
      </c>
      <c t="n" s="5" r="B15">
        <v>47177</v>
      </c>
      <c t="n" s="5" r="C15">
        <v>56599</v>
      </c>
      <c t="n" s="5" r="D15">
        <v>135980</v>
      </c>
      <c t="n" s="5" r="E15">
        <v>151221</v>
      </c>
    </row>
    <row spans="1:5" r="16">
      <c t="s" s="4" r="A16">
        <v>575</v>
      </c>
    </row>
    <row spans="1:5" r="17">
      <c t="s" s="3" r="A17">
        <v>30</v>
      </c>
    </row>
    <row spans="1:5" r="18">
      <c t="s" s="4" r="A18">
        <v>576</v>
      </c>
      <c t="n" s="5" r="B18">
        <v>-48155</v>
      </c>
      <c t="n" s="5" r="C18">
        <v>-41821</v>
      </c>
      <c t="n" s="5" r="D18">
        <v>-121691</v>
      </c>
      <c t="n" s="5" r="E18">
        <v>-107894</v>
      </c>
    </row>
    <row spans="1:5" r="19">
      <c t="s" s="4" r="A19">
        <v>41</v>
      </c>
      <c t="n" s="5" r="B19">
        <v>-48155</v>
      </c>
      <c t="n" s="5" r="C19">
        <v>-41821</v>
      </c>
      <c t="n" s="5" r="D19">
        <v>-121691</v>
      </c>
      <c t="n" s="5" r="E19">
        <v>-107894</v>
      </c>
    </row>
    <row spans="1:5" r="20">
      <c t="s" s="3" r="A20">
        <v>42</v>
      </c>
    </row>
    <row spans="1:5" r="21">
      <c t="s" s="4" r="A21">
        <v>47</v>
      </c>
      <c t="n" s="5" r="B21">
        <v>-48155</v>
      </c>
      <c t="n" s="5" r="C21">
        <v>-41821</v>
      </c>
      <c t="n" s="5" r="D21">
        <v>-121691</v>
      </c>
      <c t="n" s="5" r="E21">
        <v>-107894</v>
      </c>
    </row>
    <row spans="1:5" r="22">
      <c t="s" s="4" r="A22">
        <v>49</v>
      </c>
      <c t="n" s="5" r="B22">
        <v>-48155</v>
      </c>
      <c t="n" s="5" r="C22">
        <v>-41821</v>
      </c>
      <c t="n" s="5" r="D22">
        <v>-121691</v>
      </c>
      <c t="n" s="5" r="E22">
        <v>-107894</v>
      </c>
    </row>
    <row spans="1:5" r="23">
      <c t="s" s="4" r="A23">
        <v>577</v>
      </c>
    </row>
    <row spans="1:5" r="24">
      <c t="s" s="3" r="A24">
        <v>30</v>
      </c>
    </row>
    <row spans="1:5" r="25">
      <c t="s" s="4" r="A25">
        <v>43</v>
      </c>
      <c t="n" s="5" r="B25">
        <v>172420</v>
      </c>
      <c t="n" s="5" r="C25">
        <v>197617</v>
      </c>
      <c t="n" s="5" r="D25">
        <v>500500</v>
      </c>
      <c t="n" s="5" r="E25">
        <v>576620</v>
      </c>
    </row>
    <row spans="1:5" r="26">
      <c t="s" s="4" r="A26">
        <v>573</v>
      </c>
      <c t="n" s="5" r="B26">
        <v>-132775</v>
      </c>
      <c t="n" s="5" r="C26">
        <v>-145278</v>
      </c>
      <c t="n" s="5" r="D26">
        <v>-380929</v>
      </c>
      <c t="n" s="5" r="E26">
        <v>-422399</v>
      </c>
    </row>
    <row spans="1:5" r="27">
      <c t="s" s="4" r="A27">
        <v>37</v>
      </c>
      <c t="n" s="5" r="B27">
        <v>39645</v>
      </c>
      <c t="n" s="5" r="C27">
        <v>52339</v>
      </c>
      <c t="n" s="5" r="D27">
        <v>119571</v>
      </c>
      <c t="n" s="5" r="E27">
        <v>154221</v>
      </c>
    </row>
    <row spans="1:5" r="28">
      <c t="s" s="4" r="A28">
        <v>38</v>
      </c>
      <c t="n" s="5" r="B28">
        <v>-21582</v>
      </c>
      <c t="n" s="5" r="C28">
        <v>-24974</v>
      </c>
      <c t="n" s="5" r="D28">
        <v>-69121</v>
      </c>
      <c t="n" s="5" r="E28">
        <v>-74416</v>
      </c>
    </row>
    <row spans="1:5" r="29">
      <c t="s" s="4" r="A29">
        <v>39</v>
      </c>
      <c t="n" s="5" r="B29">
        <v>14</v>
      </c>
      <c t="n" s="5" r="C29">
        <v>64</v>
      </c>
      <c t="n" s="5" r="D29">
        <v>36</v>
      </c>
      <c t="n" s="5" r="E29">
        <v>-49</v>
      </c>
    </row>
    <row spans="1:5" r="30">
      <c t="s" s="4" r="A30">
        <v>576</v>
      </c>
      <c t="n" s="5" r="B30">
        <v>48155</v>
      </c>
      <c t="n" s="5" r="C30">
        <v>41821</v>
      </c>
      <c t="n" s="5" r="D30">
        <v>121691</v>
      </c>
      <c t="n" s="5" r="E30">
        <v>107894</v>
      </c>
    </row>
    <row spans="1:5" r="31">
      <c t="s" s="4" r="A31">
        <v>578</v>
      </c>
      <c t="n" s="5" r="B31">
        <v>3109</v>
      </c>
      <c t="n" s="5" r="C31">
        <v>3204</v>
      </c>
      <c t="n" s="5" r="D31">
        <v>9507</v>
      </c>
      <c t="n" s="5" r="E31">
        <v>10163</v>
      </c>
    </row>
    <row spans="1:5" r="32">
      <c t="s" s="4" r="A32">
        <v>574</v>
      </c>
      <c t="n" s="5" r="B32">
        <v>-11782</v>
      </c>
      <c t="n" s="5" r="C32">
        <v>-1128</v>
      </c>
      <c t="n" s="5" r="D32">
        <v>-19223</v>
      </c>
      <c t="n" s="5" r="E32">
        <v>-2180</v>
      </c>
    </row>
    <row spans="1:5" r="33">
      <c t="s" s="4" r="A33">
        <v>41</v>
      </c>
      <c t="n" s="5" r="B33">
        <v>57559</v>
      </c>
      <c t="n" s="5" r="C33">
        <v>71326</v>
      </c>
      <c t="n" s="5" r="D33">
        <v>162461</v>
      </c>
      <c t="n" s="5" r="E33">
        <v>195633</v>
      </c>
    </row>
    <row spans="1:5" r="34">
      <c t="s" s="3" r="A34">
        <v>42</v>
      </c>
    </row>
    <row spans="1:5" r="35">
      <c t="s" s="4" r="A35">
        <v>47</v>
      </c>
      <c t="n" s="5" r="B35">
        <v>57559</v>
      </c>
      <c t="n" s="5" r="C35">
        <v>71326</v>
      </c>
      <c t="n" s="5" r="D35">
        <v>162461</v>
      </c>
      <c t="n" s="5" r="E35">
        <v>195633</v>
      </c>
    </row>
    <row spans="1:5" r="36">
      <c t="s" s="4" r="A36">
        <v>48</v>
      </c>
      <c t="n" s="5" r="B36">
        <v>-10382</v>
      </c>
      <c t="n" s="5" r="C36">
        <v>-14727</v>
      </c>
      <c t="n" s="5" r="D36">
        <v>-26481</v>
      </c>
      <c t="n" s="5" r="E36">
        <v>-44412</v>
      </c>
    </row>
    <row spans="1:5" r="37">
      <c t="s" s="4" r="A37">
        <v>49</v>
      </c>
      <c t="n" s="5" r="B37">
        <v>47177</v>
      </c>
      <c t="n" s="5" r="C37">
        <v>56599</v>
      </c>
      <c t="n" s="5" r="D37">
        <v>135980</v>
      </c>
      <c t="n" s="5" r="E37">
        <v>151221</v>
      </c>
    </row>
    <row spans="1:5" r="38">
      <c t="s" s="4" r="A38">
        <v>579</v>
      </c>
    </row>
    <row spans="1:5" r="39">
      <c t="s" s="3" r="A39">
        <v>30</v>
      </c>
    </row>
    <row spans="1:5" r="40">
      <c t="s" s="4" r="A40">
        <v>43</v>
      </c>
      <c t="n" s="5" r="B40">
        <v>296420</v>
      </c>
      <c t="n" s="5" r="C40">
        <v>246839</v>
      </c>
      <c t="n" s="5" r="D40">
        <v>840513</v>
      </c>
      <c t="n" s="5" r="E40">
        <v>702868</v>
      </c>
    </row>
    <row spans="1:5" r="41">
      <c t="s" s="4" r="A41">
        <v>573</v>
      </c>
      <c t="n" s="5" r="B41">
        <v>-226945</v>
      </c>
      <c t="n" s="5" r="C41">
        <v>-188601</v>
      </c>
      <c t="n" s="5" r="D41">
        <v>-646798</v>
      </c>
      <c t="n" s="5" r="E41">
        <v>-531224</v>
      </c>
    </row>
    <row spans="1:5" r="42">
      <c t="s" s="4" r="A42">
        <v>37</v>
      </c>
      <c t="n" s="5" r="B42">
        <v>69475</v>
      </c>
      <c t="n" s="5" r="C42">
        <v>58238</v>
      </c>
      <c t="n" s="5" r="D42">
        <v>193715</v>
      </c>
      <c t="n" s="5" r="E42">
        <v>171644</v>
      </c>
    </row>
    <row spans="1:5" r="43">
      <c t="s" s="4" r="A43">
        <v>38</v>
      </c>
      <c t="n" s="5" r="B43">
        <v>-37660</v>
      </c>
      <c t="n" s="5" r="C43">
        <v>-32465</v>
      </c>
      <c t="n" s="5" r="D43">
        <v>-110934</v>
      </c>
      <c t="n" s="5" r="E43">
        <v>-92599</v>
      </c>
    </row>
    <row spans="1:5" r="44">
      <c t="s" s="4" r="A44">
        <v>39</v>
      </c>
      <c t="n" s="5" r="C44">
        <v>142</v>
      </c>
      <c t="n" s="5" r="E44">
        <v>170</v>
      </c>
    </row>
    <row spans="1:5" r="45">
      <c t="s" s="4" r="A45">
        <v>578</v>
      </c>
      <c t="n" s="5" r="B45">
        <v>-2160</v>
      </c>
      <c t="n" s="5" r="C45">
        <v>-2875</v>
      </c>
      <c t="n" s="5" r="D45">
        <v>-7369</v>
      </c>
      <c t="n" s="5" r="E45">
        <v>-8529</v>
      </c>
    </row>
    <row spans="1:5" r="46">
      <c t="s" s="4" r="A46">
        <v>574</v>
      </c>
      <c t="n" s="5" r="B46">
        <v>-212</v>
      </c>
      <c t="n" s="5" r="C46">
        <v>-45</v>
      </c>
      <c t="n" s="5" r="D46">
        <v>-435</v>
      </c>
      <c t="n" s="5" r="E46">
        <v>-298</v>
      </c>
    </row>
    <row spans="1:5" r="47">
      <c t="s" s="4" r="A47">
        <v>41</v>
      </c>
      <c t="n" s="5" r="B47">
        <v>29443</v>
      </c>
      <c t="n" s="5" r="C47">
        <v>22995</v>
      </c>
      <c t="n" s="5" r="D47">
        <v>74977</v>
      </c>
      <c t="n" s="5" r="E47">
        <v>70388</v>
      </c>
    </row>
    <row spans="1:5" r="48">
      <c t="s" s="3" r="A48">
        <v>42</v>
      </c>
    </row>
    <row spans="1:5" r="49">
      <c t="s" s="4" r="A49">
        <v>47</v>
      </c>
      <c t="n" s="5" r="B49">
        <v>29443</v>
      </c>
      <c t="n" s="5" r="C49">
        <v>22995</v>
      </c>
      <c t="n" s="5" r="D49">
        <v>74977</v>
      </c>
      <c t="n" s="5" r="E49">
        <v>70388</v>
      </c>
    </row>
    <row spans="1:5" r="50">
      <c t="s" s="4" r="A50">
        <v>48</v>
      </c>
      <c t="n" s="5" r="B50">
        <v>-13931</v>
      </c>
      <c t="n" s="5" r="C50">
        <v>-10169</v>
      </c>
      <c t="n" s="5" r="D50">
        <v>-34502</v>
      </c>
      <c t="n" s="5" r="E50">
        <v>-27713</v>
      </c>
    </row>
    <row spans="1:5" r="51">
      <c t="s" s="4" r="A51">
        <v>49</v>
      </c>
      <c t="n" s="5" r="B51">
        <v>15512</v>
      </c>
      <c t="n" s="5" r="C51">
        <v>12826</v>
      </c>
      <c t="n" s="5" r="D51">
        <v>40475</v>
      </c>
      <c t="n" s="5" r="E51">
        <v>42675</v>
      </c>
    </row>
    <row spans="1:5" r="52">
      <c t="s" s="4" r="A52">
        <v>580</v>
      </c>
    </row>
    <row spans="1:5" r="53">
      <c t="s" s="3" r="A53">
        <v>30</v>
      </c>
    </row>
    <row spans="1:5" r="54">
      <c t="s" s="4" r="A54">
        <v>43</v>
      </c>
      <c t="n" s="5" r="B54">
        <v>183350</v>
      </c>
      <c t="n" s="5" r="C54">
        <v>160393</v>
      </c>
      <c t="n" s="5" r="D54">
        <v>481087</v>
      </c>
      <c t="n" s="5" r="E54">
        <v>378046</v>
      </c>
    </row>
    <row spans="1:5" r="55">
      <c t="s" s="4" r="A55">
        <v>573</v>
      </c>
      <c t="n" s="5" r="B55">
        <v>-132714</v>
      </c>
      <c t="n" s="5" r="C55">
        <v>-111910</v>
      </c>
      <c t="n" s="5" r="D55">
        <v>-348571</v>
      </c>
      <c t="n" s="5" r="E55">
        <v>-267961</v>
      </c>
    </row>
    <row spans="1:5" r="56">
      <c t="s" s="4" r="A56">
        <v>37</v>
      </c>
      <c t="n" s="5" r="B56">
        <v>50636</v>
      </c>
      <c t="n" s="5" r="C56">
        <v>48483</v>
      </c>
      <c t="n" s="5" r="D56">
        <v>132516</v>
      </c>
      <c t="n" s="5" r="E56">
        <v>110085</v>
      </c>
    </row>
    <row spans="1:5" r="57">
      <c t="s" s="4" r="A57">
        <v>38</v>
      </c>
      <c t="n" s="5" r="B57">
        <v>-14018</v>
      </c>
      <c t="n" s="5" r="C57">
        <v>-12725</v>
      </c>
      <c t="n" s="5" r="D57">
        <v>-39185</v>
      </c>
      <c t="n" s="5" r="E57">
        <v>-29574</v>
      </c>
    </row>
    <row spans="1:5" r="58">
      <c t="s" s="4" r="A58">
        <v>39</v>
      </c>
      <c t="n" s="5" r="B58">
        <v>107</v>
      </c>
      <c t="n" s="5" r="C58">
        <v>351</v>
      </c>
      <c t="n" s="5" r="D58">
        <v>-417</v>
      </c>
      <c t="n" s="5" r="E58">
        <v>-463</v>
      </c>
    </row>
    <row spans="1:5" r="59">
      <c t="s" s="4" r="A59">
        <v>578</v>
      </c>
      <c t="n" s="5" r="B59">
        <v>-949</v>
      </c>
      <c t="n" s="5" r="C59">
        <v>-329</v>
      </c>
      <c t="n" s="5" r="D59">
        <v>-2138</v>
      </c>
      <c t="n" s="5" r="E59">
        <v>-1634</v>
      </c>
    </row>
    <row spans="1:5" r="60">
      <c t="s" s="4" r="A60">
        <v>574</v>
      </c>
      <c t="n" s="5" r="B60">
        <v>824</v>
      </c>
      <c t="n" s="5" r="C60">
        <v>1104</v>
      </c>
      <c t="n" s="5" r="D60">
        <v>2916</v>
      </c>
      <c t="n" s="5" r="E60">
        <v>2033</v>
      </c>
    </row>
    <row spans="1:5" r="61">
      <c t="s" s="4" r="A61">
        <v>41</v>
      </c>
      <c t="n" s="5" r="B61">
        <v>36600</v>
      </c>
      <c t="n" s="5" r="C61">
        <v>36884</v>
      </c>
      <c t="n" s="5" r="D61">
        <v>93692</v>
      </c>
      <c t="n" s="5" r="E61">
        <v>80447</v>
      </c>
    </row>
    <row spans="1:5" r="62">
      <c t="s" s="3" r="A62">
        <v>42</v>
      </c>
    </row>
    <row spans="1:5" r="63">
      <c t="s" s="4" r="A63">
        <v>46</v>
      </c>
      <c t="n" s="5" r="B63">
        <v>2847</v>
      </c>
      <c t="n" s="5" r="C63">
        <v>2737</v>
      </c>
      <c t="n" s="5" r="D63">
        <v>6873</v>
      </c>
      <c t="n" s="5" r="E63">
        <v>7008</v>
      </c>
    </row>
    <row spans="1:5" r="64">
      <c t="s" s="4" r="A64">
        <v>47</v>
      </c>
      <c t="n" s="5" r="B64">
        <v>39447</v>
      </c>
      <c t="n" s="5" r="C64">
        <v>39621</v>
      </c>
      <c t="n" s="5" r="D64">
        <v>100565</v>
      </c>
      <c t="n" s="5" r="E64">
        <v>87455</v>
      </c>
    </row>
    <row spans="1:5" r="65">
      <c t="s" s="4" r="A65">
        <v>48</v>
      </c>
      <c t="n" s="5" r="B65">
        <v>-6804</v>
      </c>
      <c t="n" s="5" r="C65">
        <v>-10626</v>
      </c>
      <c t="n" s="5" r="D65">
        <v>-19349</v>
      </c>
      <c t="n" s="5" r="E65">
        <v>-22236</v>
      </c>
    </row>
    <row spans="1:5" r="66">
      <c t="s" s="4" r="A66">
        <v>49</v>
      </c>
      <c t="n" s="7" r="B66">
        <v>32643</v>
      </c>
      <c t="n" s="7" r="C66">
        <v>28995</v>
      </c>
      <c t="n" s="7" r="D66">
        <v>81216</v>
      </c>
      <c t="n" s="7" r="E66">
        <v>6521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81</v>
      </c>
      <c t="s" s="2" r="B1">
        <v>2</v>
      </c>
      <c t="s" s="2" r="C1">
        <v>62</v>
      </c>
      <c t="s" s="2" r="D1">
        <v>29</v>
      </c>
      <c t="s" s="2" r="E1">
        <v>363</v>
      </c>
    </row>
    <row spans="1:5" r="2">
      <c t="s" s="3" r="A2">
        <v>30</v>
      </c>
    </row>
    <row spans="1:5" r="3">
      <c t="s" s="4" r="A3">
        <v>63</v>
      </c>
      <c t="n" s="7" r="B3">
        <v>126722</v>
      </c>
      <c t="n" s="7" r="C3">
        <v>212393</v>
      </c>
      <c t="n" s="7" r="D3">
        <v>25668</v>
      </c>
      <c t="n" s="7" r="E3">
        <v>363291</v>
      </c>
    </row>
    <row spans="1:5" r="4">
      <c t="s" s="4" r="A4">
        <v>64</v>
      </c>
      <c t="n" s="5" r="B4">
        <v>38500</v>
      </c>
    </row>
    <row spans="1:5" r="5">
      <c t="s" s="3" r="A5">
        <v>582</v>
      </c>
    </row>
    <row spans="1:5" r="6">
      <c t="s" s="4" r="A6">
        <v>67</v>
      </c>
      <c t="n" s="5" r="B6">
        <v>3805453</v>
      </c>
      <c t="n" s="5" r="C6">
        <v>3255204</v>
      </c>
    </row>
    <row spans="1:5" r="7">
      <c t="s" s="4" r="A7">
        <v>68</v>
      </c>
      <c t="n" s="5" r="B7">
        <v>47333</v>
      </c>
      <c t="n" s="5" r="C7">
        <v>85153</v>
      </c>
    </row>
    <row spans="1:5" r="8">
      <c t="s" s="4" r="A8">
        <v>65</v>
      </c>
      <c t="n" s="5" r="B8">
        <v>121937</v>
      </c>
      <c t="n" s="5" r="C8">
        <v>50111</v>
      </c>
    </row>
    <row spans="1:5" r="9">
      <c t="s" s="4" r="A9">
        <v>66</v>
      </c>
      <c t="n" s="5" r="B9">
        <v>4561209</v>
      </c>
      <c t="n" s="5" r="C9">
        <v>4174420</v>
      </c>
    </row>
    <row spans="1:5" r="10">
      <c t="s" s="3" r="A10">
        <v>30</v>
      </c>
    </row>
    <row spans="1:5" r="11">
      <c t="s" s="4" r="A11">
        <v>69</v>
      </c>
      <c t="n" s="5" r="B11">
        <v>2104212</v>
      </c>
      <c t="n" s="5" r="C11">
        <v>2131393</v>
      </c>
    </row>
    <row spans="1:5" r="12">
      <c t="s" s="4" r="A12">
        <v>70</v>
      </c>
      <c t="n" s="5" r="B12">
        <v>2753882</v>
      </c>
      <c t="n" s="5" r="C12">
        <v>2497732</v>
      </c>
    </row>
    <row spans="1:5" r="13">
      <c t="s" s="3" r="A13">
        <v>583</v>
      </c>
    </row>
    <row spans="1:5" r="14">
      <c t="s" s="4" r="A14">
        <v>584</v>
      </c>
      <c t="n" s="5" r="B14">
        <v>1807327</v>
      </c>
      <c t="n" s="5" r="C14">
        <v>1676688</v>
      </c>
    </row>
    <row spans="1:5" r="15">
      <c t="s" s="4" r="A15">
        <v>77</v>
      </c>
      <c t="n" s="5" r="B15">
        <v>4561209</v>
      </c>
      <c t="n" s="5" r="C15">
        <v>4174420</v>
      </c>
    </row>
    <row spans="1:5" r="16">
      <c t="s" s="4" r="A16">
        <v>78</v>
      </c>
    </row>
    <row spans="1:5" r="17">
      <c t="s" s="3" r="A17">
        <v>30</v>
      </c>
    </row>
    <row spans="1:5" r="18">
      <c t="s" s="4" r="A18">
        <v>63</v>
      </c>
      <c t="n" s="5" r="B18">
        <v>97854</v>
      </c>
      <c t="n" s="5" r="C18">
        <v>180428</v>
      </c>
    </row>
    <row spans="1:5" r="19">
      <c t="s" s="4" r="A19">
        <v>64</v>
      </c>
      <c t="n" s="5" r="B19">
        <v>37425</v>
      </c>
      <c t="n" s="5" r="C19">
        <v>38222</v>
      </c>
    </row>
    <row spans="1:5" r="20">
      <c t="s" s="3" r="A20">
        <v>582</v>
      </c>
    </row>
    <row spans="1:5" r="21">
      <c t="s" s="4" r="A21">
        <v>67</v>
      </c>
      <c t="n" s="5" r="B21">
        <v>3805453</v>
      </c>
      <c t="n" s="5" r="C21">
        <v>3255204</v>
      </c>
    </row>
    <row spans="1:5" r="22">
      <c t="s" s="4" r="A22">
        <v>68</v>
      </c>
      <c t="n" s="5" r="B22">
        <v>47333</v>
      </c>
      <c t="n" s="5" r="C22">
        <v>85153</v>
      </c>
    </row>
    <row spans="1:5" r="23">
      <c t="s" s="4" r="A23">
        <v>65</v>
      </c>
      <c t="n" s="5" r="B23">
        <v>121937</v>
      </c>
      <c t="n" s="5" r="C23">
        <v>50111</v>
      </c>
    </row>
    <row spans="1:5" r="24">
      <c t="s" s="4" r="A24">
        <v>585</v>
      </c>
      <c t="n" s="5" r="B24">
        <v>255297</v>
      </c>
      <c t="n" s="5" r="C24">
        <v>276402</v>
      </c>
    </row>
    <row spans="1:5" r="25">
      <c t="s" s="4" r="A25">
        <v>80</v>
      </c>
      <c t="n" s="5" r="B25">
        <v>52074</v>
      </c>
      <c t="n" s="5" r="C25">
        <v>61597</v>
      </c>
    </row>
    <row spans="1:5" r="26">
      <c t="s" s="4" r="A26">
        <v>66</v>
      </c>
      <c t="n" s="5" r="B26">
        <v>4417373</v>
      </c>
      <c t="n" s="5" r="C26">
        <v>3947117</v>
      </c>
    </row>
    <row spans="1:5" r="27">
      <c t="s" s="3" r="A27">
        <v>30</v>
      </c>
    </row>
    <row spans="1:5" r="28">
      <c t="s" s="4" r="A28">
        <v>81</v>
      </c>
      <c t="n" s="5" r="B28">
        <v>82754</v>
      </c>
      <c t="n" s="5" r="C28">
        <v>45085</v>
      </c>
    </row>
    <row spans="1:5" r="29">
      <c t="s" s="4" r="A29">
        <v>586</v>
      </c>
      <c t="n" s="5" r="B29">
        <v>209872</v>
      </c>
      <c t="n" s="5" r="C29">
        <v>223783</v>
      </c>
    </row>
    <row spans="1:5" r="30">
      <c t="s" s="4" r="A30">
        <v>83</v>
      </c>
      <c t="n" s="5" r="B30">
        <v>268700</v>
      </c>
    </row>
    <row spans="1:5" r="31">
      <c t="s" s="4" r="A31">
        <v>84</v>
      </c>
      <c t="n" s="5" r="B31">
        <v>5855</v>
      </c>
      <c t="n" s="5" r="C31">
        <v>4689</v>
      </c>
    </row>
    <row spans="1:5" r="32">
      <c t="s" s="4" r="A32">
        <v>69</v>
      </c>
      <c t="n" s="5" r="B32">
        <v>2104212</v>
      </c>
      <c t="n" s="5" r="C32">
        <v>2131393</v>
      </c>
    </row>
    <row spans="1:5" r="33">
      <c t="s" s="4" r="A33">
        <v>70</v>
      </c>
      <c t="n" s="5" r="B33">
        <v>2671393</v>
      </c>
      <c t="n" s="5" r="C33">
        <v>2404950</v>
      </c>
    </row>
    <row spans="1:5" r="34">
      <c t="s" s="4" r="A34">
        <v>85</v>
      </c>
    </row>
    <row spans="1:5" r="35">
      <c t="s" s="3" r="A35">
        <v>30</v>
      </c>
    </row>
    <row spans="1:5" r="36">
      <c t="s" s="4" r="A36">
        <v>63</v>
      </c>
      <c t="n" s="5" r="B36">
        <v>28868</v>
      </c>
      <c t="n" s="5" r="C36">
        <v>31965</v>
      </c>
    </row>
    <row spans="1:5" r="37">
      <c t="s" s="4" r="A37">
        <v>64</v>
      </c>
      <c t="n" s="5" r="B37">
        <v>1045</v>
      </c>
      <c t="n" s="5" r="C37">
        <v>1295</v>
      </c>
    </row>
    <row spans="1:5" r="38">
      <c t="s" s="4" r="A38">
        <v>86</v>
      </c>
      <c t="n" s="5" r="B38">
        <v>86064</v>
      </c>
      <c t="n" s="5" r="C38">
        <v>174420</v>
      </c>
    </row>
    <row spans="1:5" r="39">
      <c t="s" s="4" r="A39">
        <v>87</v>
      </c>
      <c t="n" s="5" r="B39">
        <v>22087</v>
      </c>
      <c t="n" s="5" r="C39">
        <v>14380</v>
      </c>
    </row>
    <row spans="1:5" r="40">
      <c t="s" s="3" r="A40">
        <v>582</v>
      </c>
    </row>
    <row spans="1:5" r="41">
      <c t="s" s="4" r="A41">
        <v>80</v>
      </c>
      <c t="n" s="5" r="B41">
        <v>5772</v>
      </c>
      <c t="n" s="5" r="C41">
        <v>5243</v>
      </c>
    </row>
    <row spans="1:5" r="42">
      <c t="s" s="4" r="A42">
        <v>66</v>
      </c>
      <c t="n" s="5" r="B42">
        <v>143836</v>
      </c>
      <c t="n" s="5" r="C42">
        <v>227303</v>
      </c>
    </row>
    <row spans="1:5" r="43">
      <c t="s" s="3" r="A43">
        <v>30</v>
      </c>
    </row>
    <row spans="1:5" r="44">
      <c t="s" s="4" r="A44">
        <v>70</v>
      </c>
      <c t="n" s="5" r="B44">
        <v>82489</v>
      </c>
      <c t="n" s="5" r="C44">
        <v>92782</v>
      </c>
    </row>
    <row spans="1:5" r="45">
      <c t="s" s="3" r="A45">
        <v>42</v>
      </c>
    </row>
    <row spans="1:5" r="46">
      <c t="s" s="4" r="A46">
        <v>88</v>
      </c>
      <c t="n" s="5" r="B46">
        <v>3630</v>
      </c>
      <c t="n" s="5" r="C46">
        <v>3369</v>
      </c>
    </row>
    <row spans="1:5" r="47">
      <c t="s" s="4" r="A47">
        <v>89</v>
      </c>
      <c t="n" s="5" r="B47">
        <v>78859</v>
      </c>
      <c t="n" s="5" r="C47">
        <v>89413</v>
      </c>
    </row>
    <row spans="1:5" r="48">
      <c t="s" s="4" r="A48">
        <v>577</v>
      </c>
    </row>
    <row spans="1:5" r="49">
      <c t="s" s="3" r="A49">
        <v>30</v>
      </c>
    </row>
    <row spans="1:5" r="50">
      <c t="s" s="4" r="A50">
        <v>63</v>
      </c>
      <c t="n" s="5" r="B50">
        <v>61416</v>
      </c>
      <c t="n" s="5" r="C50">
        <v>133304</v>
      </c>
      <c t="n" s="5" r="D50">
        <v>737</v>
      </c>
      <c t="n" s="5" r="E50">
        <v>175289</v>
      </c>
    </row>
    <row spans="1:5" r="51">
      <c t="s" s="3" r="A51">
        <v>582</v>
      </c>
    </row>
    <row spans="1:5" r="52">
      <c t="s" s="4" r="A52">
        <v>66</v>
      </c>
      <c t="n" s="5" r="B52">
        <v>4499654</v>
      </c>
      <c t="n" s="5" r="C52">
        <v>4129481</v>
      </c>
    </row>
    <row spans="1:5" r="53">
      <c t="s" s="3" r="A53">
        <v>30</v>
      </c>
    </row>
    <row spans="1:5" r="54">
      <c t="s" s="4" r="A54">
        <v>70</v>
      </c>
      <c t="n" s="5" r="B54">
        <v>2692327</v>
      </c>
      <c t="n" s="5" r="C54">
        <v>2452793</v>
      </c>
    </row>
    <row spans="1:5" r="55">
      <c t="s" s="3" r="A55">
        <v>583</v>
      </c>
    </row>
    <row spans="1:5" r="56">
      <c t="s" s="4" r="A56">
        <v>584</v>
      </c>
      <c t="n" s="5" r="B56">
        <v>1807327</v>
      </c>
      <c t="n" s="5" r="C56">
        <v>1676688</v>
      </c>
    </row>
    <row spans="1:5" r="57">
      <c t="s" s="4" r="A57">
        <v>77</v>
      </c>
      <c t="n" s="5" r="B57">
        <v>4499654</v>
      </c>
      <c t="n" s="5" r="C57">
        <v>4129481</v>
      </c>
    </row>
    <row spans="1:5" r="58">
      <c t="s" s="4" r="A58">
        <v>587</v>
      </c>
    </row>
    <row spans="1:5" r="59">
      <c t="s" s="3" r="A59">
        <v>30</v>
      </c>
    </row>
    <row spans="1:5" r="60">
      <c t="s" s="4" r="A60">
        <v>63</v>
      </c>
      <c t="n" s="5" r="B60">
        <v>61416</v>
      </c>
      <c t="n" s="5" r="C60">
        <v>133304</v>
      </c>
    </row>
    <row spans="1:5" r="61">
      <c t="s" s="4" r="A61">
        <v>588</v>
      </c>
      <c t="n" s="5" r="B61">
        <v>1830064</v>
      </c>
      <c t="n" s="5" r="C61">
        <v>1637226</v>
      </c>
    </row>
    <row spans="1:5" r="62">
      <c t="s" s="3" r="A62">
        <v>582</v>
      </c>
    </row>
    <row spans="1:5" r="63">
      <c t="s" s="4" r="A63">
        <v>67</v>
      </c>
      <c t="n" s="5" r="B63">
        <v>1228171</v>
      </c>
      <c t="n" s="5" r="C63">
        <v>1059197</v>
      </c>
    </row>
    <row spans="1:5" r="64">
      <c t="s" s="4" r="A64">
        <v>68</v>
      </c>
      <c t="n" s="5" r="B64">
        <v>14879</v>
      </c>
      <c t="n" s="5" r="C64">
        <v>17360</v>
      </c>
    </row>
    <row spans="1:5" r="65">
      <c t="s" s="4" r="A65">
        <v>65</v>
      </c>
      <c t="n" s="5" r="B65">
        <v>-1618</v>
      </c>
      <c t="n" s="5" r="C65">
        <v>-1653</v>
      </c>
    </row>
    <row spans="1:5" r="66">
      <c t="s" s="4" r="A66">
        <v>589</v>
      </c>
      <c t="n" s="5" r="B66">
        <v>1065251</v>
      </c>
      <c t="n" s="5" r="C66">
        <v>957933</v>
      </c>
    </row>
    <row spans="1:5" r="67">
      <c t="s" s="4" r="A67">
        <v>585</v>
      </c>
      <c t="n" s="5" r="B67">
        <v>264667</v>
      </c>
      <c t="n" s="5" r="C67">
        <v>283890</v>
      </c>
    </row>
    <row spans="1:5" r="68">
      <c t="s" s="4" r="A68">
        <v>80</v>
      </c>
      <c t="n" s="5" r="B68">
        <v>36824</v>
      </c>
      <c t="n" s="5" r="C68">
        <v>42224</v>
      </c>
    </row>
    <row spans="1:5" r="69">
      <c t="s" s="4" r="A69">
        <v>66</v>
      </c>
      <c t="n" s="5" r="B69">
        <v>4499654</v>
      </c>
      <c t="n" s="5" r="C69">
        <v>4129481</v>
      </c>
    </row>
    <row spans="1:5" r="70">
      <c t="s" s="3" r="A70">
        <v>30</v>
      </c>
    </row>
    <row spans="1:5" r="71">
      <c t="s" s="4" r="A71">
        <v>81</v>
      </c>
      <c t="n" s="5" r="B71">
        <v>22040</v>
      </c>
      <c t="n" s="5" r="C71">
        <v>13856</v>
      </c>
    </row>
    <row spans="1:5" r="72">
      <c t="s" s="4" r="A72">
        <v>586</v>
      </c>
      <c t="n" s="5" r="B72">
        <v>193756</v>
      </c>
      <c t="n" s="5" r="C72">
        <v>206731</v>
      </c>
    </row>
    <row spans="1:5" r="73">
      <c t="s" s="4" r="A73">
        <v>83</v>
      </c>
      <c t="n" s="5" r="B73">
        <v>268700</v>
      </c>
    </row>
    <row spans="1:5" r="74">
      <c t="s" s="4" r="A74">
        <v>84</v>
      </c>
      <c t="n" s="5" r="B74">
        <v>103619</v>
      </c>
      <c t="n" s="5" r="C74">
        <v>100813</v>
      </c>
    </row>
    <row spans="1:5" r="75">
      <c t="s" s="4" r="A75">
        <v>69</v>
      </c>
      <c t="n" s="5" r="B75">
        <v>2104212</v>
      </c>
      <c t="n" s="5" r="C75">
        <v>2131393</v>
      </c>
    </row>
    <row spans="1:5" r="76">
      <c t="s" s="4" r="A76">
        <v>70</v>
      </c>
      <c t="n" s="5" r="B76">
        <v>2692327</v>
      </c>
      <c t="n" s="5" r="C76">
        <v>2452793</v>
      </c>
    </row>
    <row spans="1:5" r="77">
      <c t="s" s="4" r="A77">
        <v>579</v>
      </c>
    </row>
    <row spans="1:5" r="78">
      <c t="s" s="3" r="A78">
        <v>30</v>
      </c>
    </row>
    <row spans="1:5" r="79">
      <c t="s" s="4" r="A79">
        <v>63</v>
      </c>
      <c t="n" s="5" r="B79">
        <v>9803</v>
      </c>
      <c t="n" s="5" r="C79">
        <v>1061</v>
      </c>
      <c t="n" s="5" r="D79">
        <v>850</v>
      </c>
      <c t="n" s="5" r="E79">
        <v>494</v>
      </c>
    </row>
    <row spans="1:5" r="80">
      <c t="s" s="3" r="A80">
        <v>582</v>
      </c>
    </row>
    <row spans="1:5" r="81">
      <c t="s" s="4" r="A81">
        <v>66</v>
      </c>
      <c t="n" s="5" r="B81">
        <v>1356281</v>
      </c>
      <c t="n" s="5" r="C81">
        <v>1275545</v>
      </c>
    </row>
    <row spans="1:5" r="82">
      <c t="s" s="3" r="A82">
        <v>30</v>
      </c>
    </row>
    <row spans="1:5" r="83">
      <c t="s" s="4" r="A83">
        <v>70</v>
      </c>
      <c t="n" s="5" r="B83">
        <v>957104</v>
      </c>
      <c t="n" s="5" r="C83">
        <v>885124</v>
      </c>
    </row>
    <row spans="1:5" r="84">
      <c t="s" s="3" r="A84">
        <v>583</v>
      </c>
    </row>
    <row spans="1:5" r="85">
      <c t="s" s="4" r="A85">
        <v>584</v>
      </c>
      <c t="n" s="5" r="B85">
        <v>399177</v>
      </c>
      <c t="n" s="5" r="C85">
        <v>390421</v>
      </c>
    </row>
    <row spans="1:5" r="86">
      <c t="s" s="4" r="A86">
        <v>77</v>
      </c>
      <c t="n" s="5" r="B86">
        <v>1356281</v>
      </c>
      <c t="n" s="5" r="C86">
        <v>1275545</v>
      </c>
    </row>
    <row spans="1:5" r="87">
      <c t="s" s="4" r="A87">
        <v>590</v>
      </c>
    </row>
    <row spans="1:5" r="88">
      <c t="s" s="3" r="A88">
        <v>30</v>
      </c>
    </row>
    <row spans="1:5" r="89">
      <c t="s" s="4" r="A89">
        <v>63</v>
      </c>
      <c t="n" s="5" r="B89">
        <v>9803</v>
      </c>
      <c t="n" s="5" r="C89">
        <v>1061</v>
      </c>
    </row>
    <row spans="1:5" r="90">
      <c t="s" s="3" r="A90">
        <v>582</v>
      </c>
    </row>
    <row spans="1:5" r="91">
      <c t="s" s="4" r="A91">
        <v>67</v>
      </c>
      <c t="n" s="5" r="B91">
        <v>1319062</v>
      </c>
      <c t="n" s="5" r="C91">
        <v>1234233</v>
      </c>
    </row>
    <row spans="1:5" r="92">
      <c t="s" s="4" r="A92">
        <v>68</v>
      </c>
      <c t="n" s="5" r="B92">
        <v>16382</v>
      </c>
      <c t="n" s="5" r="C92">
        <v>28520</v>
      </c>
    </row>
    <row spans="1:5" r="93">
      <c t="s" s="4" r="A93">
        <v>65</v>
      </c>
      <c t="n" s="5" r="B93">
        <v>-69</v>
      </c>
      <c t="n" s="5" r="C93">
        <v>497</v>
      </c>
    </row>
    <row spans="1:5" r="94">
      <c t="s" s="4" r="A94">
        <v>80</v>
      </c>
      <c t="n" s="5" r="B94">
        <v>11103</v>
      </c>
      <c t="n" s="5" r="C94">
        <v>11234</v>
      </c>
    </row>
    <row spans="1:5" r="95">
      <c t="s" s="4" r="A95">
        <v>66</v>
      </c>
      <c t="n" s="5" r="B95">
        <v>1356281</v>
      </c>
      <c t="n" s="5" r="C95">
        <v>1275545</v>
      </c>
    </row>
    <row spans="1:5" r="96">
      <c t="s" s="3" r="A96">
        <v>30</v>
      </c>
    </row>
    <row spans="1:5" r="97">
      <c t="s" s="4" r="A97">
        <v>81</v>
      </c>
      <c t="n" s="5" r="B97">
        <v>33958</v>
      </c>
      <c t="n" s="5" r="C97">
        <v>16202</v>
      </c>
    </row>
    <row spans="1:5" r="98">
      <c t="s" s="4" r="A98">
        <v>586</v>
      </c>
      <c t="n" s="5" r="B98">
        <v>923146</v>
      </c>
      <c t="n" s="5" r="C98">
        <v>868922</v>
      </c>
    </row>
    <row spans="1:5" r="99">
      <c t="s" s="4" r="A99">
        <v>70</v>
      </c>
      <c t="n" s="5" r="B99">
        <v>957104</v>
      </c>
      <c t="n" s="5" r="C99">
        <v>885124</v>
      </c>
    </row>
    <row spans="1:5" r="100">
      <c t="s" s="4" r="A100">
        <v>580</v>
      </c>
    </row>
    <row spans="1:5" r="101">
      <c t="s" s="3" r="A101">
        <v>30</v>
      </c>
    </row>
    <row spans="1:5" r="102">
      <c t="s" s="4" r="A102">
        <v>63</v>
      </c>
      <c t="n" s="5" r="B102">
        <v>55503</v>
      </c>
      <c t="n" s="5" r="C102">
        <v>78028</v>
      </c>
      <c t="n" s="5" r="D102">
        <v>38640</v>
      </c>
      <c t="n" s="7" r="E102">
        <v>187508</v>
      </c>
    </row>
    <row spans="1:5" r="103">
      <c t="s" s="3" r="A103">
        <v>582</v>
      </c>
    </row>
    <row spans="1:5" r="104">
      <c t="s" s="4" r="A104">
        <v>66</v>
      </c>
      <c t="n" s="5" r="B104">
        <v>1717491</v>
      </c>
      <c t="n" s="5" r="C104">
        <v>1558550</v>
      </c>
    </row>
    <row spans="1:5" r="105">
      <c t="s" s="3" r="A105">
        <v>30</v>
      </c>
    </row>
    <row spans="1:5" r="106">
      <c t="s" s="4" r="A106">
        <v>70</v>
      </c>
      <c t="n" s="5" r="B106">
        <v>1051417</v>
      </c>
      <c t="n" s="5" r="C106">
        <v>991038</v>
      </c>
    </row>
    <row spans="1:5" r="107">
      <c t="s" s="3" r="A107">
        <v>583</v>
      </c>
    </row>
    <row spans="1:5" r="108">
      <c t="s" s="4" r="A108">
        <v>584</v>
      </c>
      <c t="n" s="5" r="B108">
        <v>666074</v>
      </c>
      <c t="n" s="5" r="C108">
        <v>567512</v>
      </c>
    </row>
    <row spans="1:5" r="109">
      <c t="s" s="4" r="A109">
        <v>77</v>
      </c>
      <c t="n" s="5" r="B109">
        <v>1717491</v>
      </c>
      <c t="n" s="5" r="C109">
        <v>1558550</v>
      </c>
    </row>
    <row spans="1:5" r="110">
      <c t="s" s="4" r="A110">
        <v>591</v>
      </c>
    </row>
    <row spans="1:5" r="111">
      <c t="s" s="3" r="A111">
        <v>30</v>
      </c>
    </row>
    <row spans="1:5" r="112">
      <c t="s" s="4" r="A112">
        <v>63</v>
      </c>
      <c t="n" s="5" r="B112">
        <v>26635</v>
      </c>
      <c t="n" s="5" r="C112">
        <v>46063</v>
      </c>
    </row>
    <row spans="1:5" r="113">
      <c t="s" s="4" r="A113">
        <v>64</v>
      </c>
      <c t="n" s="5" r="B113">
        <v>37425</v>
      </c>
      <c t="n" s="5" r="C113">
        <v>38222</v>
      </c>
    </row>
    <row spans="1:5" r="114">
      <c t="s" s="4" r="A114">
        <v>588</v>
      </c>
      <c t="n" s="5" r="B114">
        <v>105856</v>
      </c>
      <c t="n" s="5" r="C114">
        <v>184772</v>
      </c>
    </row>
    <row spans="1:5" r="115">
      <c t="s" s="3" r="A115">
        <v>582</v>
      </c>
    </row>
    <row spans="1:5" r="116">
      <c t="s" s="4" r="A116">
        <v>67</v>
      </c>
      <c t="n" s="5" r="B116">
        <v>1258220</v>
      </c>
      <c t="n" s="5" r="C116">
        <v>961774</v>
      </c>
    </row>
    <row spans="1:5" r="117">
      <c t="s" s="4" r="A117">
        <v>68</v>
      </c>
      <c t="n" s="5" r="B117">
        <v>16072</v>
      </c>
      <c t="n" s="5" r="C117">
        <v>39273</v>
      </c>
    </row>
    <row spans="1:5" r="118">
      <c t="s" s="4" r="A118">
        <v>65</v>
      </c>
      <c t="n" s="5" r="B118">
        <v>123624</v>
      </c>
      <c t="n" s="5" r="C118">
        <v>51267</v>
      </c>
    </row>
    <row spans="1:5" r="119">
      <c t="s" s="4" r="A119">
        <v>80</v>
      </c>
      <c t="n" s="5" r="B119">
        <v>4147</v>
      </c>
      <c t="n" s="5" r="C119">
        <v>8139</v>
      </c>
    </row>
    <row spans="1:5" r="120">
      <c t="s" s="4" r="A120">
        <v>66</v>
      </c>
      <c t="n" s="5" r="B120">
        <v>1571979</v>
      </c>
      <c t="n" s="5" r="C120">
        <v>1329510</v>
      </c>
    </row>
    <row spans="1:5" r="121">
      <c t="s" s="3" r="A121">
        <v>30</v>
      </c>
    </row>
    <row spans="1:5" r="122">
      <c t="s" s="4" r="A122">
        <v>81</v>
      </c>
      <c t="n" s="5" r="B122">
        <v>26756</v>
      </c>
      <c t="n" s="5" r="C122">
        <v>15027</v>
      </c>
    </row>
    <row spans="1:5" r="123">
      <c t="s" s="4" r="A123">
        <v>586</v>
      </c>
      <c t="n" s="5" r="B123">
        <v>921004</v>
      </c>
      <c t="n" s="5" r="C123">
        <v>783324</v>
      </c>
    </row>
    <row spans="1:5" r="124">
      <c t="s" s="4" r="A124">
        <v>84</v>
      </c>
      <c t="n" s="5" r="B124">
        <v>4131</v>
      </c>
      <c t="n" s="5" r="C124">
        <v>4689</v>
      </c>
    </row>
    <row spans="1:5" r="125">
      <c t="s" s="4" r="A125">
        <v>70</v>
      </c>
      <c t="n" s="5" r="B125">
        <v>951891</v>
      </c>
      <c t="n" s="5" r="C125">
        <v>803040</v>
      </c>
    </row>
    <row spans="1:5" r="126">
      <c t="s" s="4" r="A126">
        <v>592</v>
      </c>
    </row>
    <row spans="1:5" r="127">
      <c t="s" s="3" r="A127">
        <v>30</v>
      </c>
    </row>
    <row spans="1:5" r="128">
      <c t="s" s="4" r="A128">
        <v>63</v>
      </c>
      <c t="n" s="5" r="B128">
        <v>28868</v>
      </c>
      <c t="n" s="5" r="C128">
        <v>31965</v>
      </c>
    </row>
    <row spans="1:5" r="129">
      <c t="s" s="4" r="A129">
        <v>64</v>
      </c>
      <c t="n" s="5" r="B129">
        <v>1045</v>
      </c>
      <c t="n" s="5" r="C129">
        <v>1295</v>
      </c>
    </row>
    <row spans="1:5" r="130">
      <c t="s" s="4" r="A130">
        <v>86</v>
      </c>
      <c t="n" s="5" r="B130">
        <v>86064</v>
      </c>
      <c t="n" s="5" r="C130">
        <v>174420</v>
      </c>
    </row>
    <row spans="1:5" r="131">
      <c t="s" s="4" r="A131">
        <v>87</v>
      </c>
      <c t="n" s="5" r="B131">
        <v>22087</v>
      </c>
      <c t="n" s="5" r="C131">
        <v>14380</v>
      </c>
    </row>
    <row spans="1:5" r="132">
      <c t="s" s="3" r="A132">
        <v>582</v>
      </c>
    </row>
    <row spans="1:5" r="133">
      <c t="s" s="4" r="A133">
        <v>80</v>
      </c>
      <c t="n" s="5" r="B133">
        <v>7448</v>
      </c>
      <c t="n" s="5" r="C133">
        <v>6980</v>
      </c>
    </row>
    <row spans="1:5" r="134">
      <c t="s" s="4" r="A134">
        <v>66</v>
      </c>
      <c t="n" s="5" r="B134">
        <v>145512</v>
      </c>
      <c t="n" s="5" r="C134">
        <v>229040</v>
      </c>
    </row>
    <row spans="1:5" r="135">
      <c t="s" s="3" r="A135">
        <v>30</v>
      </c>
    </row>
    <row spans="1:5" r="136">
      <c t="s" s="4" r="A136">
        <v>70</v>
      </c>
      <c t="n" s="5" r="B136">
        <v>99526</v>
      </c>
      <c t="n" s="5" r="C136">
        <v>187998</v>
      </c>
    </row>
    <row spans="1:5" r="137">
      <c t="s" s="3" r="A137">
        <v>42</v>
      </c>
    </row>
    <row spans="1:5" r="138">
      <c t="s" s="4" r="A138">
        <v>88</v>
      </c>
      <c t="n" s="5" r="B138">
        <v>20667</v>
      </c>
      <c t="n" s="5" r="C138">
        <v>18585</v>
      </c>
    </row>
    <row spans="1:5" r="139">
      <c t="s" s="4" r="A139">
        <v>89</v>
      </c>
      <c t="n" s="5" r="B139">
        <v>78859</v>
      </c>
      <c t="n" s="5" r="C139">
        <v>169413</v>
      </c>
    </row>
    <row spans="1:5" r="140">
      <c t="s" s="4" r="A140">
        <v>575</v>
      </c>
    </row>
    <row spans="1:5" r="141">
      <c t="s" s="3" r="A141">
        <v>30</v>
      </c>
    </row>
    <row spans="1:5" r="142">
      <c t="s" s="4" r="A142">
        <v>63</v>
      </c>
      <c t="n" s="7" r="D142">
        <v>-14559</v>
      </c>
    </row>
    <row spans="1:5" r="143">
      <c t="s" s="3" r="A143">
        <v>582</v>
      </c>
    </row>
    <row spans="1:5" r="144">
      <c t="s" s="4" r="A144">
        <v>66</v>
      </c>
      <c t="n" s="5" r="B144">
        <v>-3012217</v>
      </c>
      <c t="n" s="5" r="C144">
        <v>-2789156</v>
      </c>
    </row>
    <row spans="1:5" r="145">
      <c t="s" s="3" r="A145">
        <v>30</v>
      </c>
    </row>
    <row spans="1:5" r="146">
      <c t="s" s="4" r="A146">
        <v>70</v>
      </c>
      <c t="n" s="5" r="B146">
        <v>-1946966</v>
      </c>
      <c t="n" s="5" r="C146">
        <v>-1831223</v>
      </c>
    </row>
    <row spans="1:5" r="147">
      <c t="s" s="3" r="A147">
        <v>583</v>
      </c>
    </row>
    <row spans="1:5" r="148">
      <c t="s" s="4" r="A148">
        <v>584</v>
      </c>
      <c t="n" s="5" r="B148">
        <v>-1065251</v>
      </c>
      <c t="n" s="5" r="C148">
        <v>-957933</v>
      </c>
    </row>
    <row spans="1:5" r="149">
      <c t="s" s="4" r="A149">
        <v>77</v>
      </c>
      <c t="n" s="5" r="B149">
        <v>-3012217</v>
      </c>
      <c t="n" s="5" r="C149">
        <v>-2789156</v>
      </c>
    </row>
    <row spans="1:5" r="150">
      <c t="s" s="4" r="A150">
        <v>593</v>
      </c>
    </row>
    <row spans="1:5" r="151">
      <c t="s" s="3" r="A151">
        <v>30</v>
      </c>
    </row>
    <row spans="1:5" r="152">
      <c t="s" s="4" r="A152">
        <v>588</v>
      </c>
      <c t="n" s="5" r="B152">
        <v>-1935920</v>
      </c>
      <c t="n" s="5" r="C152">
        <v>-1821998</v>
      </c>
    </row>
    <row spans="1:5" r="153">
      <c t="s" s="3" r="A153">
        <v>582</v>
      </c>
    </row>
    <row spans="1:5" r="154">
      <c t="s" s="4" r="A154">
        <v>589</v>
      </c>
      <c t="n" s="5" r="B154">
        <v>-1065251</v>
      </c>
      <c t="n" s="5" r="C154">
        <v>-957933</v>
      </c>
    </row>
    <row spans="1:5" r="155">
      <c t="s" s="4" r="A155">
        <v>585</v>
      </c>
      <c t="n" s="5" r="B155">
        <v>-9370</v>
      </c>
      <c t="n" s="5" r="C155">
        <v>-7488</v>
      </c>
    </row>
    <row spans="1:5" r="156">
      <c t="s" s="4" r="A156">
        <v>66</v>
      </c>
      <c t="n" s="5" r="B156">
        <v>3010541</v>
      </c>
      <c t="n" s="5" r="C156">
        <v>-2787419</v>
      </c>
    </row>
    <row spans="1:5" r="157">
      <c t="s" s="3" r="A157">
        <v>30</v>
      </c>
    </row>
    <row spans="1:5" r="158">
      <c t="s" s="4" r="A158">
        <v>586</v>
      </c>
      <c t="n" s="5" r="B158">
        <v>-1828034</v>
      </c>
      <c t="n" s="5" r="C158">
        <v>-1635194</v>
      </c>
    </row>
    <row spans="1:5" r="159">
      <c t="s" s="4" r="A159">
        <v>84</v>
      </c>
      <c t="n" s="5" r="B159">
        <v>-101895</v>
      </c>
      <c t="n" s="5" r="C159">
        <v>-100813</v>
      </c>
    </row>
    <row spans="1:5" r="160">
      <c t="s" s="4" r="A160">
        <v>70</v>
      </c>
      <c t="n" s="5" r="B160">
        <v>-1929929</v>
      </c>
      <c t="n" s="5" r="C160">
        <v>-1736007</v>
      </c>
    </row>
    <row spans="1:5" r="161">
      <c t="s" s="4" r="A161">
        <v>594</v>
      </c>
    </row>
    <row spans="1:5" r="162">
      <c t="s" s="3" r="A162">
        <v>582</v>
      </c>
    </row>
    <row spans="1:5" r="163">
      <c t="s" s="4" r="A163">
        <v>80</v>
      </c>
      <c t="n" s="5" r="B163">
        <v>-1676</v>
      </c>
      <c t="n" s="5" r="C163">
        <v>-1737</v>
      </c>
    </row>
    <row spans="1:5" r="164">
      <c t="s" s="4" r="A164">
        <v>66</v>
      </c>
      <c t="n" s="5" r="B164">
        <v>-1676</v>
      </c>
      <c t="n" s="5" r="C164">
        <v>-1737</v>
      </c>
    </row>
    <row spans="1:5" r="165">
      <c t="s" s="3" r="A165">
        <v>30</v>
      </c>
    </row>
    <row spans="1:5" r="166">
      <c t="s" s="4" r="A166">
        <v>70</v>
      </c>
      <c t="n" s="5" r="B166">
        <v>-17037</v>
      </c>
      <c t="n" s="5" r="C166">
        <v>-95216</v>
      </c>
    </row>
    <row spans="1:5" r="167">
      <c t="s" s="3" r="A167">
        <v>42</v>
      </c>
    </row>
    <row spans="1:5" r="168">
      <c t="s" s="4" r="A168">
        <v>88</v>
      </c>
      <c t="n" s="7" r="B168">
        <v>-17037</v>
      </c>
      <c t="n" s="5" r="C168">
        <v>-15216</v>
      </c>
    </row>
    <row spans="1:5" r="169">
      <c t="s" s="4" r="A169">
        <v>89</v>
      </c>
      <c t="n" s="7" r="C169">
        <v>-8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595</v>
      </c>
      <c t="s" s="2" r="B1">
        <v>1</v>
      </c>
    </row>
    <row spans="1:5" r="2">
      <c t="s" s="2" r="B2">
        <v>2</v>
      </c>
      <c t="s" s="2" r="C2">
        <v>29</v>
      </c>
      <c t="s" s="2" r="D2">
        <v>2</v>
      </c>
      <c t="s" s="2" r="E2">
        <v>29</v>
      </c>
    </row>
    <row spans="1:5" r="3">
      <c t="s" s="3" r="A3">
        <v>101</v>
      </c>
    </row>
    <row spans="1:5" r="4">
      <c t="s" s="4" r="A4">
        <v>114</v>
      </c>
      <c t="n" s="7" r="B4">
        <v>-215830</v>
      </c>
      <c t="n" s="7" r="C4">
        <v>-258546</v>
      </c>
    </row>
    <row spans="1:5" r="5">
      <c t="s" s="3" r="A5">
        <v>115</v>
      </c>
    </row>
    <row spans="1:5" r="6">
      <c t="s" s="4" r="A6">
        <v>116</v>
      </c>
      <c t="n" s="5" r="B6">
        <v>-83288</v>
      </c>
      <c t="n" s="5" r="C6">
        <v>-7948</v>
      </c>
    </row>
    <row spans="1:5" r="7">
      <c t="s" s="4" r="A7">
        <v>596</v>
      </c>
      <c t="n" s="5" r="B7">
        <v>10289</v>
      </c>
      <c t="n" s="5" r="C7">
        <v>18010</v>
      </c>
    </row>
    <row spans="1:5" r="8">
      <c t="s" s="4" r="A8">
        <v>118</v>
      </c>
      <c t="n" s="5" r="C8">
        <v>-33408</v>
      </c>
    </row>
    <row spans="1:5" r="9">
      <c t="s" s="4" r="A9">
        <v>119</v>
      </c>
      <c t="n" s="5" r="B9">
        <v>-11716</v>
      </c>
      <c t="n" s="5" r="C9">
        <v>-1984</v>
      </c>
    </row>
    <row spans="1:5" r="10">
      <c t="s" s="4" r="A10">
        <v>120</v>
      </c>
      <c t="n" s="5" r="B10">
        <v>-84715</v>
      </c>
      <c t="n" s="5" r="C10">
        <v>-25330</v>
      </c>
    </row>
    <row spans="1:5" r="11">
      <c t="s" s="3" r="A11">
        <v>121</v>
      </c>
    </row>
    <row spans="1:5" r="12">
      <c t="s" s="4" r="A12">
        <v>122</v>
      </c>
      <c t="n" s="5" r="B12">
        <v>1047</v>
      </c>
      <c t="n" s="5" r="C12">
        <v>-15567</v>
      </c>
    </row>
    <row spans="1:5" r="13">
      <c t="s" s="4" r="A13">
        <v>123</v>
      </c>
      <c t="n" s="5" r="B13">
        <v>491400</v>
      </c>
    </row>
    <row spans="1:5" r="14">
      <c t="s" s="4" r="A14">
        <v>124</v>
      </c>
      <c t="n" s="5" r="B14">
        <v>-222700</v>
      </c>
    </row>
    <row spans="1:5" r="15">
      <c t="s" s="4" r="A15">
        <v>125</v>
      </c>
      <c t="n" s="5" r="B15">
        <v>-569</v>
      </c>
      <c t="n" s="5" r="C15">
        <v>-1399</v>
      </c>
    </row>
    <row spans="1:5" r="16">
      <c t="s" s="4" r="A16">
        <v>126</v>
      </c>
      <c t="n" s="5" r="B16">
        <v>-29789</v>
      </c>
      <c t="n" s="5" r="C16">
        <v>-4971</v>
      </c>
    </row>
    <row spans="1:5" r="17">
      <c t="s" s="4" r="A17">
        <v>127</v>
      </c>
      <c t="n" s="5" r="C17">
        <v>-2387</v>
      </c>
    </row>
    <row spans="1:5" r="18">
      <c t="s" s="4" r="A18">
        <v>128</v>
      </c>
      <c t="n" s="5" r="B18">
        <v>-10554</v>
      </c>
      <c t="n" s="5" r="C18">
        <v>-36169</v>
      </c>
    </row>
    <row spans="1:5" r="19">
      <c t="s" s="4" r="A19">
        <v>597</v>
      </c>
      <c t="n" s="5" r="B19">
        <v>-22073</v>
      </c>
    </row>
    <row spans="1:5" r="20">
      <c t="s" s="4" r="A20">
        <v>598</v>
      </c>
      <c t="n" s="5" r="B20">
        <v>-461</v>
      </c>
      <c t="n" s="5" r="C20">
        <v>5786</v>
      </c>
    </row>
    <row spans="1:5" r="21">
      <c t="s" s="4" r="A21">
        <v>108</v>
      </c>
      <c t="n" s="5" r="B21">
        <v>8573</v>
      </c>
      <c t="n" s="5" r="C21">
        <v>960</v>
      </c>
    </row>
    <row spans="1:5" r="22">
      <c t="s" s="4" r="A22">
        <v>131</v>
      </c>
      <c t="n" s="5" r="B22">
        <v>214874</v>
      </c>
      <c t="n" s="5" r="C22">
        <v>-53747</v>
      </c>
    </row>
    <row spans="1:5" r="23">
      <c t="s" s="4" r="A23">
        <v>132</v>
      </c>
      <c t="n" s="5" r="B23">
        <v>-85671</v>
      </c>
      <c t="n" s="5" r="C23">
        <v>-337623</v>
      </c>
    </row>
    <row spans="1:5" r="24">
      <c t="s" s="4" r="A24">
        <v>133</v>
      </c>
      <c t="n" s="5" r="B24">
        <v>212393</v>
      </c>
      <c t="n" s="5" r="C24">
        <v>363291</v>
      </c>
    </row>
    <row spans="1:5" r="25">
      <c t="s" s="3" r="A25">
        <v>130</v>
      </c>
    </row>
    <row spans="1:5" r="26">
      <c t="s" s="4" r="A26">
        <v>599</v>
      </c>
      <c t="n" s="5" r="B26">
        <v>212393</v>
      </c>
      <c t="n" s="5" r="C26">
        <v>363291</v>
      </c>
      <c t="n" s="7" r="D26">
        <v>126722</v>
      </c>
      <c t="n" s="7" r="E26">
        <v>25668</v>
      </c>
    </row>
    <row spans="1:5" r="27">
      <c t="s" s="4" r="A27">
        <v>575</v>
      </c>
    </row>
    <row spans="1:5" r="28">
      <c t="s" s="3" r="A28">
        <v>101</v>
      </c>
    </row>
    <row spans="1:5" r="29">
      <c t="s" s="4" r="A29">
        <v>114</v>
      </c>
      <c t="n" s="5" r="C29">
        <v>-14559</v>
      </c>
    </row>
    <row spans="1:5" r="30">
      <c t="s" s="3" r="A30">
        <v>115</v>
      </c>
    </row>
    <row spans="1:5" r="31">
      <c t="s" s="4" r="A31">
        <v>600</v>
      </c>
      <c t="n" s="5" r="B31">
        <v>-80000</v>
      </c>
      <c t="n" s="5" r="C31">
        <v>190000</v>
      </c>
    </row>
    <row spans="1:5" r="32">
      <c t="s" s="4" r="A32">
        <v>120</v>
      </c>
      <c t="n" s="5" r="B32">
        <v>-80000</v>
      </c>
      <c t="n" s="5" r="C32">
        <v>190000</v>
      </c>
    </row>
    <row spans="1:5" r="33">
      <c t="s" s="3" r="A33">
        <v>121</v>
      </c>
    </row>
    <row spans="1:5" r="34">
      <c t="s" s="4" r="A34">
        <v>601</v>
      </c>
      <c t="n" s="5" r="C34">
        <v>-190000</v>
      </c>
    </row>
    <row spans="1:5" r="35">
      <c t="s" s="4" r="A35">
        <v>128</v>
      </c>
      <c t="n" s="5" r="B35">
        <v>80000</v>
      </c>
    </row>
    <row spans="1:5" r="36">
      <c t="s" s="4" r="A36">
        <v>131</v>
      </c>
      <c t="n" s="5" r="B36">
        <v>80000</v>
      </c>
      <c t="n" s="5" r="C36">
        <v>-190000</v>
      </c>
    </row>
    <row spans="1:5" r="37">
      <c t="s" s="4" r="A37">
        <v>132</v>
      </c>
      <c t="n" s="5" r="C37">
        <v>-14559</v>
      </c>
    </row>
    <row spans="1:5" r="38">
      <c t="s" s="3" r="A38">
        <v>130</v>
      </c>
    </row>
    <row spans="1:5" r="39">
      <c t="s" s="4" r="A39">
        <v>599</v>
      </c>
      <c t="n" s="5" r="E39">
        <v>-14559</v>
      </c>
    </row>
    <row spans="1:5" r="40">
      <c t="s" s="4" r="A40">
        <v>577</v>
      </c>
    </row>
    <row spans="1:5" r="41">
      <c t="s" s="3" r="A41">
        <v>101</v>
      </c>
    </row>
    <row spans="1:5" r="42">
      <c t="s" s="4" r="A42">
        <v>114</v>
      </c>
      <c t="n" s="5" r="B42">
        <v>-116827</v>
      </c>
      <c t="n" s="5" r="C42">
        <v>14398</v>
      </c>
    </row>
    <row spans="1:5" r="43">
      <c t="s" s="3" r="A43">
        <v>115</v>
      </c>
    </row>
    <row spans="1:5" r="44">
      <c t="s" s="4" r="A44">
        <v>116</v>
      </c>
      <c t="n" s="5" r="C44">
        <v>144</v>
      </c>
    </row>
    <row spans="1:5" r="45">
      <c t="s" s="4" r="A45">
        <v>596</v>
      </c>
      <c t="n" s="5" r="C45">
        <v>227</v>
      </c>
    </row>
    <row spans="1:5" r="46">
      <c t="s" s="4" r="A46">
        <v>118</v>
      </c>
      <c t="n" s="5" r="C46">
        <v>-35685</v>
      </c>
    </row>
    <row spans="1:5" r="47">
      <c t="s" s="4" r="A47">
        <v>119</v>
      </c>
      <c t="n" s="5" r="B47">
        <v>-2308</v>
      </c>
      <c t="n" s="5" r="C47">
        <v>-1367</v>
      </c>
    </row>
    <row spans="1:5" r="48">
      <c t="s" s="4" r="A48">
        <v>120</v>
      </c>
      <c t="n" s="5" r="B48">
        <v>-2308</v>
      </c>
      <c t="n" s="5" r="C48">
        <v>-36681</v>
      </c>
    </row>
    <row spans="1:5" r="49">
      <c t="s" s="3" r="A49">
        <v>121</v>
      </c>
    </row>
    <row spans="1:5" r="50">
      <c t="s" s="4" r="A50">
        <v>123</v>
      </c>
      <c t="n" s="5" r="B50">
        <v>491400</v>
      </c>
    </row>
    <row spans="1:5" r="51">
      <c t="s" s="4" r="A51">
        <v>124</v>
      </c>
      <c t="n" s="5" r="B51">
        <v>-222700</v>
      </c>
    </row>
    <row spans="1:5" r="52">
      <c t="s" s="4" r="A52">
        <v>126</v>
      </c>
      <c t="n" s="5" r="B52">
        <v>-29789</v>
      </c>
      <c t="n" s="5" r="C52">
        <v>-4971</v>
      </c>
    </row>
    <row spans="1:5" r="53">
      <c t="s" s="4" r="A53">
        <v>127</v>
      </c>
      <c t="n" s="5" r="C53">
        <v>-2387</v>
      </c>
    </row>
    <row spans="1:5" r="54">
      <c t="s" s="4" r="A54">
        <v>601</v>
      </c>
      <c t="n" s="5" r="C54">
        <v>190000</v>
      </c>
    </row>
    <row spans="1:5" r="55">
      <c t="s" s="4" r="A55">
        <v>602</v>
      </c>
      <c t="n" s="5" r="B55">
        <v>14373</v>
      </c>
      <c t="n" s="5" r="C55">
        <v>3650</v>
      </c>
    </row>
    <row spans="1:5" r="56">
      <c t="s" s="4" r="A56">
        <v>597</v>
      </c>
      <c t="n" s="5" r="B56">
        <v>-22073</v>
      </c>
    </row>
    <row spans="1:5" r="57">
      <c t="s" s="4" r="A57">
        <v>598</v>
      </c>
      <c t="n" s="5" r="B57">
        <v>-461</v>
      </c>
      <c t="n" s="5" r="C57">
        <v>5786</v>
      </c>
    </row>
    <row spans="1:5" r="58">
      <c t="s" s="4" r="A58">
        <v>108</v>
      </c>
      <c t="n" s="5" r="B58">
        <v>8573</v>
      </c>
      <c t="n" s="5" r="C58">
        <v>960</v>
      </c>
    </row>
    <row spans="1:5" r="59">
      <c t="s" s="4" r="A59">
        <v>603</v>
      </c>
      <c t="n" s="5" r="B59">
        <v>-192076</v>
      </c>
      <c t="n" s="5" r="C59">
        <v>-345307</v>
      </c>
    </row>
    <row spans="1:5" r="60">
      <c t="s" s="4" r="A60">
        <v>131</v>
      </c>
      <c t="n" s="5" r="B60">
        <v>47247</v>
      </c>
      <c t="n" s="5" r="C60">
        <v>-152269</v>
      </c>
    </row>
    <row spans="1:5" r="61">
      <c t="s" s="4" r="A61">
        <v>132</v>
      </c>
      <c t="n" s="5" r="B61">
        <v>-71888</v>
      </c>
      <c t="n" s="5" r="C61">
        <v>-174552</v>
      </c>
    </row>
    <row spans="1:5" r="62">
      <c t="s" s="4" r="A62">
        <v>133</v>
      </c>
      <c t="n" s="5" r="B62">
        <v>133304</v>
      </c>
      <c t="n" s="5" r="C62">
        <v>175289</v>
      </c>
    </row>
    <row spans="1:5" r="63">
      <c t="s" s="3" r="A63">
        <v>130</v>
      </c>
    </row>
    <row spans="1:5" r="64">
      <c t="s" s="4" r="A64">
        <v>599</v>
      </c>
      <c t="n" s="5" r="B64">
        <v>133304</v>
      </c>
      <c t="n" s="5" r="C64">
        <v>175289</v>
      </c>
      <c t="n" s="5" r="D64">
        <v>61416</v>
      </c>
      <c t="n" s="5" r="E64">
        <v>737</v>
      </c>
    </row>
    <row spans="1:5" r="65">
      <c t="s" s="4" r="A65">
        <v>579</v>
      </c>
    </row>
    <row spans="1:5" r="66">
      <c t="s" s="3" r="A66">
        <v>101</v>
      </c>
    </row>
    <row spans="1:5" r="67">
      <c t="s" s="4" r="A67">
        <v>114</v>
      </c>
      <c t="n" s="5" r="B67">
        <v>-14645</v>
      </c>
      <c t="n" s="5" r="C67">
        <v>-174601</v>
      </c>
    </row>
    <row spans="1:5" r="68">
      <c t="s" s="3" r="A68">
        <v>115</v>
      </c>
    </row>
    <row spans="1:5" r="69">
      <c t="s" s="4" r="A69">
        <v>116</v>
      </c>
      <c t="n" s="5" r="C69">
        <v>2</v>
      </c>
    </row>
    <row spans="1:5" r="70">
      <c t="s" s="4" r="A70">
        <v>596</v>
      </c>
      <c t="n" s="5" r="C70">
        <v>229</v>
      </c>
    </row>
    <row spans="1:5" r="71">
      <c t="s" s="4" r="A71">
        <v>119</v>
      </c>
      <c t="n" s="5" r="B71">
        <v>-1605</v>
      </c>
      <c t="n" s="5" r="C71">
        <v>-1108</v>
      </c>
    </row>
    <row spans="1:5" r="72">
      <c t="s" s="4" r="A72">
        <v>120</v>
      </c>
      <c t="n" s="5" r="B72">
        <v>-1605</v>
      </c>
      <c t="n" s="5" r="C72">
        <v>-877</v>
      </c>
    </row>
    <row spans="1:5" r="73">
      <c t="s" s="3" r="A73">
        <v>121</v>
      </c>
    </row>
    <row spans="1:5" r="74">
      <c t="s" s="4" r="A74">
        <v>602</v>
      </c>
      <c t="n" s="5" r="B74">
        <v>-31719</v>
      </c>
    </row>
    <row spans="1:5" r="75">
      <c t="s" s="4" r="A75">
        <v>603</v>
      </c>
      <c t="n" s="5" r="B75">
        <v>56711</v>
      </c>
      <c t="n" s="5" r="C75">
        <v>175834</v>
      </c>
    </row>
    <row spans="1:5" r="76">
      <c t="s" s="4" r="A76">
        <v>131</v>
      </c>
      <c t="n" s="5" r="B76">
        <v>24992</v>
      </c>
      <c t="n" s="5" r="C76">
        <v>175834</v>
      </c>
    </row>
    <row spans="1:5" r="77">
      <c t="s" s="4" r="A77">
        <v>132</v>
      </c>
      <c t="n" s="5" r="B77">
        <v>8742</v>
      </c>
      <c t="n" s="5" r="C77">
        <v>356</v>
      </c>
    </row>
    <row spans="1:5" r="78">
      <c t="s" s="4" r="A78">
        <v>133</v>
      </c>
      <c t="n" s="5" r="B78">
        <v>1061</v>
      </c>
      <c t="n" s="5" r="C78">
        <v>494</v>
      </c>
    </row>
    <row spans="1:5" r="79">
      <c t="s" s="3" r="A79">
        <v>130</v>
      </c>
    </row>
    <row spans="1:5" r="80">
      <c t="s" s="4" r="A80">
        <v>599</v>
      </c>
      <c t="n" s="5" r="B80">
        <v>1061</v>
      </c>
      <c t="n" s="5" r="C80">
        <v>494</v>
      </c>
      <c t="n" s="5" r="D80">
        <v>9803</v>
      </c>
      <c t="n" s="5" r="E80">
        <v>850</v>
      </c>
    </row>
    <row spans="1:5" r="81">
      <c t="s" s="4" r="A81">
        <v>580</v>
      </c>
    </row>
    <row spans="1:5" r="82">
      <c t="s" s="3" r="A82">
        <v>101</v>
      </c>
    </row>
    <row spans="1:5" r="83">
      <c t="s" s="4" r="A83">
        <v>114</v>
      </c>
      <c t="n" s="5" r="B83">
        <v>-84358</v>
      </c>
      <c t="n" s="5" r="C83">
        <v>-83784</v>
      </c>
    </row>
    <row spans="1:5" r="84">
      <c t="s" s="3" r="A84">
        <v>115</v>
      </c>
    </row>
    <row spans="1:5" r="85">
      <c t="s" s="4" r="A85">
        <v>116</v>
      </c>
      <c t="n" s="5" r="B85">
        <v>-83288</v>
      </c>
      <c t="n" s="5" r="C85">
        <v>-8094</v>
      </c>
    </row>
    <row spans="1:5" r="86">
      <c t="s" s="4" r="A86">
        <v>596</v>
      </c>
      <c t="n" s="5" r="B86">
        <v>10289</v>
      </c>
      <c t="n" s="5" r="C86">
        <v>17554</v>
      </c>
    </row>
    <row spans="1:5" r="87">
      <c t="s" s="4" r="A87">
        <v>118</v>
      </c>
      <c t="n" s="5" r="C87">
        <v>2277</v>
      </c>
    </row>
    <row spans="1:5" r="88">
      <c t="s" s="4" r="A88">
        <v>600</v>
      </c>
      <c t="n" s="5" r="B88">
        <v>80000</v>
      </c>
      <c t="n" s="5" r="C88">
        <v>-190000</v>
      </c>
    </row>
    <row spans="1:5" r="89">
      <c t="s" s="4" r="A89">
        <v>119</v>
      </c>
      <c t="n" s="5" r="B89">
        <v>-7803</v>
      </c>
      <c t="n" s="5" r="C89">
        <v>491</v>
      </c>
    </row>
    <row spans="1:5" r="90">
      <c t="s" s="4" r="A90">
        <v>120</v>
      </c>
      <c t="n" s="5" r="B90">
        <v>-802</v>
      </c>
      <c t="n" s="5" r="C90">
        <v>-177772</v>
      </c>
    </row>
    <row spans="1:5" r="91">
      <c t="s" s="3" r="A91">
        <v>121</v>
      </c>
    </row>
    <row spans="1:5" r="92">
      <c t="s" s="4" r="A92">
        <v>122</v>
      </c>
      <c t="n" s="5" r="B92">
        <v>1047</v>
      </c>
      <c t="n" s="5" r="C92">
        <v>-15567</v>
      </c>
    </row>
    <row spans="1:5" r="93">
      <c t="s" s="4" r="A93">
        <v>125</v>
      </c>
      <c t="n" s="5" r="B93">
        <v>-569</v>
      </c>
      <c t="n" s="5" r="C93">
        <v>-1399</v>
      </c>
    </row>
    <row spans="1:5" r="94">
      <c t="s" s="4" r="A94">
        <v>128</v>
      </c>
      <c t="n" s="5" r="B94">
        <v>-90554</v>
      </c>
      <c t="n" s="5" r="C94">
        <v>-36169</v>
      </c>
    </row>
    <row spans="1:5" r="95">
      <c t="s" s="4" r="A95">
        <v>602</v>
      </c>
      <c t="n" s="5" r="B95">
        <v>17346</v>
      </c>
      <c t="n" s="5" r="C95">
        <v>-3650</v>
      </c>
    </row>
    <row spans="1:5" r="96">
      <c t="s" s="4" r="A96">
        <v>603</v>
      </c>
      <c t="n" s="5" r="B96">
        <v>135365</v>
      </c>
      <c t="n" s="5" r="C96">
        <v>169473</v>
      </c>
    </row>
    <row spans="1:5" r="97">
      <c t="s" s="4" r="A97">
        <v>131</v>
      </c>
      <c t="n" s="5" r="B97">
        <v>62635</v>
      </c>
      <c t="n" s="5" r="C97">
        <v>112688</v>
      </c>
    </row>
    <row spans="1:5" r="98">
      <c t="s" s="4" r="A98">
        <v>132</v>
      </c>
      <c t="n" s="5" r="B98">
        <v>-22525</v>
      </c>
      <c t="n" s="5" r="C98">
        <v>-148868</v>
      </c>
    </row>
    <row spans="1:5" r="99">
      <c t="s" s="4" r="A99">
        <v>133</v>
      </c>
      <c t="n" s="5" r="B99">
        <v>78028</v>
      </c>
      <c t="n" s="5" r="C99">
        <v>187508</v>
      </c>
    </row>
    <row spans="1:5" r="100">
      <c t="s" s="3" r="A100">
        <v>130</v>
      </c>
    </row>
    <row spans="1:5" r="101">
      <c t="s" s="4" r="A101">
        <v>599</v>
      </c>
      <c t="n" s="7" r="B101">
        <v>78028</v>
      </c>
      <c t="n" s="7" r="C101">
        <v>187508</v>
      </c>
      <c t="n" s="7" r="D101">
        <v>55503</v>
      </c>
      <c t="n" s="7" r="E101">
        <v>386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densed Consolidated Statemen</vt:lpstr>
      <vt:lpstr>Condensed Consolidated Balance </vt:lpstr>
      <vt:lpstr>Condensed Consolidated Balance4</vt:lpstr>
      <vt:lpstr>Condensed Consolidated Stateme5</vt:lpstr>
      <vt:lpstr>Note 1 - Basis of Presentation</vt:lpstr>
      <vt:lpstr>Note 2 - Subsequent Events</vt:lpstr>
      <vt:lpstr>Note 3 - Recent Accounting Pron</vt:lpstr>
      <vt:lpstr>Note 4 - Segment Reporting</vt:lpstr>
      <vt:lpstr>Note 5 - Earnings Per Common Sh</vt:lpstr>
      <vt:lpstr>Note 6 - Stock-based Compensati</vt:lpstr>
      <vt:lpstr>Note 7 - Cash and Equivalents a</vt:lpstr>
      <vt:lpstr>Note 8 - Inventories</vt:lpstr>
      <vt:lpstr>Note 9 - Capitalization of Inte</vt:lpstr>
      <vt:lpstr>Note 10 - Investments in Uncons</vt:lpstr>
      <vt:lpstr>Note 11 - Warranty Costs</vt:lpstr>
      <vt:lpstr>Note 12 - Revolving Credit Faci</vt:lpstr>
      <vt:lpstr>Note 13 - Secured Project Debt </vt:lpstr>
      <vt:lpstr>Note 14 - Senior Notes Payable</vt:lpstr>
      <vt:lpstr>Note 15 - Preferred Stock</vt:lpstr>
      <vt:lpstr>Note 16 - Mortgage Credit Facil</vt:lpstr>
      <vt:lpstr>Note 17 - Disclosures about Fai</vt:lpstr>
      <vt:lpstr>Note 18 - Commitments and Conti</vt:lpstr>
      <vt:lpstr>Note 19 - Income Taxes</vt:lpstr>
      <vt:lpstr>Note 20 - Supplemental Disclosu</vt:lpstr>
      <vt:lpstr>Note 21 - Supplemental Guaranto</vt:lpstr>
      <vt:lpstr>Note 2 - Subsequent Events (Tab</vt:lpstr>
      <vt:lpstr>Note 4 - Segment Reporting (Tab</vt:lpstr>
      <vt:lpstr>Note 5 - Earnings Per Common 29</vt:lpstr>
      <vt:lpstr>Note 8 - Inventories (Tables)</vt:lpstr>
      <vt:lpstr>Note 9 - Capitalization of In31</vt:lpstr>
      <vt:lpstr>Note 10 - Investments in Unco32</vt:lpstr>
      <vt:lpstr>Note 11 - Warranty Costs (Table</vt:lpstr>
      <vt:lpstr>Note 14 - Senior Notes Payable </vt:lpstr>
      <vt:lpstr>Note 17 - Disclosures about F35</vt:lpstr>
      <vt:lpstr>Note 20 - Supplemental Disclo36</vt:lpstr>
      <vt:lpstr>Note 21 - Supplemental Guaran37</vt:lpstr>
      <vt:lpstr>Note 1 - Basis of Presentation </vt:lpstr>
      <vt:lpstr>Note 2 - Subsequent Events (Det</vt:lpstr>
      <vt:lpstr>Note 2 - Subsequent Events (D40</vt:lpstr>
      <vt:lpstr>Note 2 - Subsequent Events (D41</vt:lpstr>
      <vt:lpstr>Note 4 - Segment Reporting (Det</vt:lpstr>
      <vt:lpstr>Note 4 - Segment Reporting (D43</vt:lpstr>
      <vt:lpstr>Note 4 - Segment Reporting (D44</vt:lpstr>
      <vt:lpstr>Note 5 - Earnings Per Common 45</vt:lpstr>
      <vt:lpstr>Note 5 - Earnings Per Common 46</vt:lpstr>
      <vt:lpstr>Note 5 - Earnings Per Common 47</vt:lpstr>
      <vt:lpstr>Note 6 - Stock-based Compensa48</vt:lpstr>
      <vt:lpstr>Note 7 - Cash and Equivalents49</vt:lpstr>
      <vt:lpstr>Note 8 - Inventories (Details)</vt:lpstr>
      <vt:lpstr>Note 8 - Inventories (Details) </vt:lpstr>
      <vt:lpstr>Note 8 - Inventories (Details52</vt:lpstr>
      <vt:lpstr>Note 9 - Capitalization of In53</vt:lpstr>
      <vt:lpstr>Note 9 - Capitalization of In54</vt:lpstr>
      <vt:lpstr>Note 10 - Investments in Unco55</vt:lpstr>
      <vt:lpstr>Note 10 - Investments in Unco56</vt:lpstr>
      <vt:lpstr>Note 10 - Investments in Unco57</vt:lpstr>
      <vt:lpstr>Note 11 - Warranty Costs (Detai</vt:lpstr>
      <vt:lpstr>Note 12 - Revolving Credit Fa59</vt:lpstr>
      <vt:lpstr>Note 13 - Secured Project Deb60</vt:lpstr>
      <vt:lpstr>Note 14 - Senior Notes Payabl61</vt:lpstr>
      <vt:lpstr>Note 14 - Senior Notes Payabl62</vt:lpstr>
      <vt:lpstr>Note 14 - Senior Notes Payabl63</vt:lpstr>
      <vt:lpstr>Note 15 - Preferred Stock (Deta</vt:lpstr>
      <vt:lpstr>Note 16 - Mortgage Credit Fac65</vt:lpstr>
      <vt:lpstr>Note 17 - Disclosures about F66</vt:lpstr>
      <vt:lpstr>Note 17 - Disclosures about F67</vt:lpstr>
      <vt:lpstr>Note 18 - Commitments and Con68</vt:lpstr>
      <vt:lpstr>Note 19 - Income Taxes (Details</vt:lpstr>
      <vt:lpstr>Note 20 - Supplemental Disclo70</vt:lpstr>
      <vt:lpstr>Note 21 - Supplemental Guaran71</vt:lpstr>
      <vt:lpstr>Note 21 - Supplemental Guaran72</vt:lpstr>
      <vt:lpstr>Note 21 - Supplemental Guaran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32:00Z</dcterms:created>
  <dcterms:modified xmlns:dcterms="http://purl.org/dc/terms/" xmlns:xsi="http://www.w3.org/2001/XMLSchema-instance" xsi:type="dcterms:W3CDTF">2015-11-05T18:32:00Z</dcterms:modified>
  <dc:title xmlns:dc="http://purl.org/dc/elements/1.1/">Untitled</dc:title>
  <dc:description xmlns:dc="http://purl.org/dc/elements/1.1/"/>
  <dc:subject xmlns:dc="http://purl.org/dc/elements/1.1/"/>
  <cp:keywords/>
  <cp:category/>
</cp:coreProperties>
</file>